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Statemen" sheetId="3" r:id="rId3"/>
    <s:sheet name="Unaudited Consolidated Stateme4" sheetId="4" r:id="rId4"/>
    <s:sheet name="Unaudited Consolidated Stateme5" sheetId="5" r:id="rId5"/>
    <s:sheet name="Unaudited Consolidated Stateme6" sheetId="6" r:id="rId6"/>
    <s:sheet name="Basis of Presentation and Gener" sheetId="7" r:id="rId7"/>
    <s:sheet name="Significant Accounting Policies" sheetId="8" r:id="rId8"/>
    <s:sheet name="Transactions with Related Parti" sheetId="9" r:id="rId9"/>
    <s:sheet name="Other Non-current Assets" sheetId="10" r:id="rId10"/>
    <s:sheet name="Inventories" sheetId="11" r:id="rId11"/>
    <s:sheet name="Vessels, Net" sheetId="12" r:id="rId12"/>
    <s:sheet name="Deferred Charges, net" sheetId="13" r:id="rId13"/>
    <s:sheet name="Costamare Ventures Inc." sheetId="14" r:id="rId14"/>
    <s:sheet name="Equity method investments" sheetId="15" r:id="rId15"/>
    <s:sheet name="Long-Term Debt" sheetId="16" r:id="rId16"/>
    <s:sheet name="Capital Leased Assets and Capit" sheetId="17" r:id="rId17"/>
    <s:sheet name="Accrued Charter Revenue, Curren" sheetId="18" r:id="rId18"/>
    <s:sheet name="Commitments and Contingencies" sheetId="19" r:id="rId19"/>
    <s:sheet name="Common Stock, Preferred stock a" sheetId="20" r:id="rId20"/>
    <s:sheet name="Earnings per share" sheetId="21" r:id="rId21"/>
    <s:sheet name="Interest and Finance Costs" sheetId="22" r:id="rId22"/>
    <s:sheet name="Taxes" sheetId="23" r:id="rId23"/>
    <s:sheet name="Derivatives" sheetId="24" r:id="rId24"/>
    <s:sheet name="Financial Instruments" sheetId="25" r:id="rId25"/>
    <s:sheet name="Comprehensive Income" sheetId="26" r:id="rId26"/>
    <s:sheet name="Subsequent Events" sheetId="27" r:id="rId27"/>
    <s:sheet name="Significant Accounting Polici28" sheetId="28" r:id="rId28"/>
    <s:sheet name="Organization Consolidation and " sheetId="29" r:id="rId29"/>
    <s:sheet name="Vessels, Net (Tables)" sheetId="30" r:id="rId30"/>
    <s:sheet name="Deferred Charges (Tables)" sheetId="31" r:id="rId31"/>
    <s:sheet name="Equity method investments (Tabl" sheetId="32" r:id="rId32"/>
    <s:sheet name="Long-Term Debt (Tables)" sheetId="33" r:id="rId33"/>
    <s:sheet name="Capital Leased Assets and Cap34" sheetId="34" r:id="rId34"/>
    <s:sheet name="Accrued Charter Revenue, Curr35" sheetId="35" r:id="rId35"/>
    <s:sheet name="Commitments and Contingencies (" sheetId="36" r:id="rId36"/>
    <s:sheet name="Earnings_ (Loss) per share - Ba" sheetId="37" r:id="rId37"/>
    <s:sheet name="Interest and Finance Costs (Tab" sheetId="38" r:id="rId38"/>
    <s:sheet name="Derivatives (Tables)" sheetId="39" r:id="rId39"/>
    <s:sheet name="Financial Instruments (Tables)" sheetId="40" r:id="rId40"/>
    <s:sheet name="Basis of Presentation and Gen41" sheetId="41" r:id="rId41"/>
    <s:sheet name="Basis of Presentation and Gen42" sheetId="42" r:id="rId42"/>
    <s:sheet name="Significant Accounting Polici43" sheetId="43" r:id="rId43"/>
    <s:sheet name="Transactions with Related Par44" sheetId="44" r:id="rId44"/>
    <s:sheet name="Transactions with Related Par45" sheetId="45" r:id="rId45"/>
    <s:sheet name="Other noncurrent assets (Detail" sheetId="46" r:id="rId46"/>
    <s:sheet name="Inventories (Details Narrative)" sheetId="47" r:id="rId47"/>
    <s:sheet name="Vessels, Net (Details)" sheetId="48" r:id="rId48"/>
    <s:sheet name="Vessels, Net (Details Narrative" sheetId="49" r:id="rId49"/>
    <s:sheet name="Deferred Charges (Details)" sheetId="50" r:id="rId50"/>
    <s:sheet name="Deferred Charges (Details Narra" sheetId="51" r:id="rId51"/>
    <s:sheet name="Costamare Ventures Inc. (Detail" sheetId="52" r:id="rId52"/>
    <s:sheet name="Equity method investments (Deta" sheetId="53" r:id="rId53"/>
    <s:sheet name="Equity method investments (De54" sheetId="54" r:id="rId54"/>
    <s:sheet name="Equity method investments (De55" sheetId="55" r:id="rId55"/>
    <s:sheet name="Long-Term Debt (Table) (Details" sheetId="56" r:id="rId56"/>
    <s:sheet name="Long-term debt (Details 1)" sheetId="57" r:id="rId57"/>
    <s:sheet name="Long-term debt (Details 2)" sheetId="58" r:id="rId58"/>
    <s:sheet name="Long-term debt-Credit facility " sheetId="59" r:id="rId59"/>
    <s:sheet name="Long-term debt-Term loans (Deta" sheetId="60" r:id="rId60"/>
    <s:sheet name="Capital Leased Assets and Cap61" sheetId="61" r:id="rId61"/>
    <s:sheet name="Capital Leased Assets and Cap62" sheetId="62" r:id="rId62"/>
    <s:sheet name="Capital Leased Assets and Cap63" sheetId="63" r:id="rId63"/>
    <s:sheet name="Capital Leased Assets and Cap64" sheetId="64" r:id="rId64"/>
    <s:sheet name="Accrued Charter Revenue, Curr65" sheetId="65" r:id="rId65"/>
    <s:sheet name="Accrued Charter Revenue, Curr66" sheetId="66" r:id="rId66"/>
    <s:sheet name="Accrued Charter Revenue, Curr67" sheetId="67" r:id="rId67"/>
    <s:sheet name="Commitments and Contingencies68" sheetId="68" r:id="rId68"/>
    <s:sheet name="Commitments and Contingencies69" sheetId="69" r:id="rId69"/>
    <s:sheet name="Common stock Preferred stock an" sheetId="70" r:id="rId70"/>
    <s:sheet name="Earnings per share (EPS) (Detai" sheetId="71" r:id="rId71"/>
    <s:sheet name="Earnings per share (EPS) (Det72" sheetId="72" r:id="rId72"/>
    <s:sheet name="Interest and Finance Costs (Det" sheetId="73" r:id="rId73"/>
    <s:sheet name="Taxes (Details Narrative)" sheetId="74" r:id="rId74"/>
    <s:sheet name="Derivatives (Details)" sheetId="75" r:id="rId75"/>
    <s:sheet name="Derivatives (Details 1)" sheetId="76" r:id="rId76"/>
    <s:sheet name="Derivatives (Details Narrative)" sheetId="77" r:id="rId77"/>
    <s:sheet name="Financial Instruments (Details)" sheetId="78" r:id="rId78"/>
    <s:sheet name="Financial Instruments (Details " sheetId="79" r:id="rId79"/>
    <s:sheet name="Comprehensive Income (Details N" sheetId="80" r:id="rId80"/>
    <s:sheet name="Subsequent Events (Details Narr" sheetId="81" r:id="rId81"/>
  </s:sheets>
  <s:definedNames/>
  <s:calcPr calcId="124519" calcMode="auto" fullCalcOnLoad="1"/>
</s:workbook>
</file>

<file path=xl/sharedStrings.xml><?xml version="1.0" encoding="utf-8"?>
<sst xmlns="http://schemas.openxmlformats.org/spreadsheetml/2006/main" uniqueCount="897">
  <si>
    <t>Document and Entity Information</t>
  </si>
  <si>
    <t>6 Months Ended</t>
  </si>
  <si>
    <t>Jun. 30, 2016shares</t>
  </si>
  <si>
    <t>Document and Entity Information [Abstract]</t>
  </si>
  <si>
    <t>Entity Registrant Name</t>
  </si>
  <si>
    <t>Costamare Inc.</t>
  </si>
  <si>
    <t>Entity Central Index Key</t>
  </si>
  <si>
    <t>Document Type</t>
  </si>
  <si>
    <t>6-K</t>
  </si>
  <si>
    <t>Document Period End Date</t>
  </si>
  <si>
    <t>Jun. 30,
		2016</t>
  </si>
  <si>
    <t>Current Fiscal Year End Date</t>
  </si>
  <si>
    <t>--12-31</t>
  </si>
  <si>
    <t>Amendment Flag</t>
  </si>
  <si>
    <t>false</t>
  </si>
  <si>
    <t>Entity Well Known Seasoned Issuer</t>
  </si>
  <si>
    <t>No</t>
  </si>
  <si>
    <t>Entity Voluntary Filers</t>
  </si>
  <si>
    <t>Entity Current Reporting Status</t>
  </si>
  <si>
    <t>Yes</t>
  </si>
  <si>
    <t>Entity Filer Category</t>
  </si>
  <si>
    <t>Accelerated Filer</t>
  </si>
  <si>
    <t>Preferred Stock, Shares Outstanding</t>
  </si>
  <si>
    <t>Entity Common Stock Shares Outstanding</t>
  </si>
  <si>
    <t>Document Fiscal Period Focus</t>
  </si>
  <si>
    <t>Q2</t>
  </si>
  <si>
    <t>Document Fiscal Year Focus</t>
  </si>
  <si>
    <t>Unaudited Consolidated Balance Sheets - USD ($) $ in Thousands</t>
  </si>
  <si>
    <t>Jun. 30, 2016</t>
  </si>
  <si>
    <t>Dec. 31, 2015</t>
  </si>
  <si>
    <t>CURRENT ASSETS:</t>
  </si>
  <si>
    <t>Cash and cash equivalents</t>
  </si>
  <si>
    <t>Restricted cash</t>
  </si>
  <si>
    <t>Accounts receivable</t>
  </si>
  <si>
    <t>Inventories (Note 5)</t>
  </si>
  <si>
    <t>Due from related parties (Notes 3 and 9)</t>
  </si>
  <si>
    <t>Fair value of derivatives (Notes 18 and 19)</t>
  </si>
  <si>
    <t>Insurance claims receivable</t>
  </si>
  <si>
    <t>Prepaid lease rentals (Note 11)</t>
  </si>
  <si>
    <t>Accrued charter revenue (Note 12)</t>
  </si>
  <si>
    <t>Prepayments and other</t>
  </si>
  <si>
    <t>Total current assets</t>
  </si>
  <si>
    <t>FIXED ASSETS, NET:</t>
  </si>
  <si>
    <t>Capital leased assets (Note 11)</t>
  </si>
  <si>
    <t>Vessels, net (Note 6)</t>
  </si>
  <si>
    <t>Total fixed assets, net</t>
  </si>
  <si>
    <t>NON-CURRENT ASSETS:</t>
  </si>
  <si>
    <t>Equity method investments (Note 9)</t>
  </si>
  <si>
    <t>Prepaid lease rentals, non-current (Note 11)</t>
  </si>
  <si>
    <t>Accounts receivable, non-current, net (Note 3)</t>
  </si>
  <si>
    <t>Deferred charges, net (Note 7)</t>
  </si>
  <si>
    <t>Accrued charter revenue, non-current (Note 12)</t>
  </si>
  <si>
    <t>Other non-current assets (Note 4)</t>
  </si>
  <si>
    <t>Total assets</t>
  </si>
  <si>
    <t>CURRENT LIABILITIES:</t>
  </si>
  <si>
    <t>Current portion of long-term debt, net of deferred financing costs (Note 10)</t>
  </si>
  <si>
    <t>Accounts payable</t>
  </si>
  <si>
    <t>Due to related parties (Note 3)</t>
  </si>
  <si>
    <t>Capital lease obligations (Note 11)</t>
  </si>
  <si>
    <t>Accrued liabilities</t>
  </si>
  <si>
    <t>Unearned revenue (Note 12)</t>
  </si>
  <si>
    <t>Other current liabilities</t>
  </si>
  <si>
    <t>Total current liabilities</t>
  </si>
  <si>
    <t>NON-CURRENT LIABILITIES:</t>
  </si>
  <si>
    <t>Long-term debt, net of current portion and deferred financing costs (Note 10)</t>
  </si>
  <si>
    <t>Capital lease obligations, net of current portion (Note 11)</t>
  </si>
  <si>
    <t>Fair value of derivatives, net of current portion (Notes 18 and 19)</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loss (Notes 18 and 20)</t>
  </si>
  <si>
    <t>Total stockholders' equity</t>
  </si>
  <si>
    <t>Total liabilities and stockholders' equity</t>
  </si>
  <si>
    <t>Unaudited Consolidated Statements of Income - USD ($) $ in Thousands</t>
  </si>
  <si>
    <t>Jun. 30, 2015</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ote 11)</t>
  </si>
  <si>
    <t>Foreign exchange gains / (losses), net</t>
  </si>
  <si>
    <t>Operating income</t>
  </si>
  <si>
    <t>OTHER INCOME / (EXPENSES):</t>
  </si>
  <si>
    <t>Interest income</t>
  </si>
  <si>
    <t>Interest and finance costs (Notes 2 and 16)</t>
  </si>
  <si>
    <t>Equity loss on investments (Note 9)</t>
  </si>
  <si>
    <t>Other, net</t>
  </si>
  <si>
    <t>Gain / (Loss) on derivative instruments, net (Notes 2 and 18)</t>
  </si>
  <si>
    <t>Total other expenses</t>
  </si>
  <si>
    <t>Net Income</t>
  </si>
  <si>
    <t>Earnings allocated to Preferred Stock (Note 15)</t>
  </si>
  <si>
    <t>Net income available to Common Stockholders</t>
  </si>
  <si>
    <t>Earnings per common share, basic and diluted (Note 15)</t>
  </si>
  <si>
    <t>$ .82</t>
  </si>
  <si>
    <t>$ .85</t>
  </si>
  <si>
    <t>Weighted average number of shares, basic and diluted</t>
  </si>
  <si>
    <t>Unaudited Consolidated Statements of Comprehensive Income - USD ($) $ in Thousands</t>
  </si>
  <si>
    <t>Statement of Comprehensive Income [Abstract]</t>
  </si>
  <si>
    <t>Net income for the period</t>
  </si>
  <si>
    <t>Other comprehensive income / (loss)</t>
  </si>
  <si>
    <t>Unrealized gain / (loss) on cash flow hedges, net (Notes 18 and 20)</t>
  </si>
  <si>
    <t>Amounts reclassified from Net settlements on interest rate swaps qualifying for hedge accounting to Depreciation (Note 20)</t>
  </si>
  <si>
    <t>Other comprehensive income / (loss) for the period</t>
  </si>
  <si>
    <t>Total comprehensive income for the period</t>
  </si>
  <si>
    <t>Unaudited Consolidated Statements of Stockholders' Equity - USD ($) $ in Thousands</t>
  </si>
  <si>
    <t>Preferred Stock (Series D)</t>
  </si>
  <si>
    <t>Preferred Stock (Series C)</t>
  </si>
  <si>
    <t>Preferred Stock (Series B)</t>
  </si>
  <si>
    <t>Common Stock</t>
  </si>
  <si>
    <t>Additional Paid-In Capital</t>
  </si>
  <si>
    <t>Accumulated Other Comprehensive Loss</t>
  </si>
  <si>
    <t>Retained Earnings</t>
  </si>
  <si>
    <t>Total</t>
  </si>
  <si>
    <t>Balance as of, Value at Dec. 31, 2014</t>
  </si>
  <si>
    <t>Balance as of, Shares at Dec. 31, 2014</t>
  </si>
  <si>
    <t>Net income</t>
  </si>
  <si>
    <t>Preferred stock Series D issuance, value</t>
  </si>
  <si>
    <t>Preferred stock Series D issuance, shares</t>
  </si>
  <si>
    <t>Preferred stock Series D expenses</t>
  </si>
  <si>
    <t>Issuance of common stock (Note 3), value</t>
  </si>
  <si>
    <t>Issuance of common stock (Note 3), shares</t>
  </si>
  <si>
    <t>Dividends - Common stock</t>
  </si>
  <si>
    <t>Dividends - Preferred stock</t>
  </si>
  <si>
    <t>Other Comprehensive Income (Loss)</t>
  </si>
  <si>
    <t>Balance as of, value at Jun. 30, 2015</t>
  </si>
  <si>
    <t>Balance as of, shares at Jun. 30, 2015</t>
  </si>
  <si>
    <t>Balance as of, value at Dec. 31, 2015</t>
  </si>
  <si>
    <t>Balance as of, shares at Dec. 31, 2015</t>
  </si>
  <si>
    <t>Balance as of, value at Jun. 30, 2016</t>
  </si>
  <si>
    <t>Balance as of, shares at Jun. 30, 2016</t>
  </si>
  <si>
    <t>Unaudited Consolidated Statements of Cash Flows - USD ($) $ in Thousands</t>
  </si>
  <si>
    <t>Cash Flows From Operating Activities:</t>
  </si>
  <si>
    <t>Net income:</t>
  </si>
  <si>
    <t>Adjustments to reconcile net income to net cash provided by operating activities:</t>
  </si>
  <si>
    <t>Depreciation</t>
  </si>
  <si>
    <t>Amortization of debt discount</t>
  </si>
  <si>
    <t>Amortization of prepaid lease rentals</t>
  </si>
  <si>
    <t>Amortization and write-off of financing costs</t>
  </si>
  <si>
    <t>Amortization of deferred dry-docking and special survey</t>
  </si>
  <si>
    <t>Equity based payments</t>
  </si>
  <si>
    <t>Gain on derivative instruments, net</t>
  </si>
  <si>
    <t>Equity loss on investments</t>
  </si>
  <si>
    <t>Changes in operating assets and liabilities:</t>
  </si>
  <si>
    <t>Due from related parties</t>
  </si>
  <si>
    <t>Inventories</t>
  </si>
  <si>
    <t>Due to related parties</t>
  </si>
  <si>
    <t>Unearned revenue</t>
  </si>
  <si>
    <t>Dry-dockings</t>
  </si>
  <si>
    <t>Accrued charter revenue</t>
  </si>
  <si>
    <t>Net Cash provided by Operating Activities</t>
  </si>
  <si>
    <t>Cash Flows From Investing Activities:</t>
  </si>
  <si>
    <t>Equity method investments</t>
  </si>
  <si>
    <t>Debt securities capital redemption</t>
  </si>
  <si>
    <t>Additions to vessel cost</t>
  </si>
  <si>
    <t>Net cash used in Investing Activities</t>
  </si>
  <si>
    <t>Cash Flows From Financing Activities:</t>
  </si>
  <si>
    <t>Offering proceeds, net of related expenses</t>
  </si>
  <si>
    <t>Capital lease repayment</t>
  </si>
  <si>
    <t>Proceeds from long-term debt</t>
  </si>
  <si>
    <t>Repayment of long-term debt</t>
  </si>
  <si>
    <t>Payment of financing costs</t>
  </si>
  <si>
    <t>Dividends paid</t>
  </si>
  <si>
    <t>Decrease in restricted cash</t>
  </si>
  <si>
    <t>Net Cash used in Financing Activities</t>
  </si>
  <si>
    <t>Net increase / (decrease) in cash and cash equivalents</t>
  </si>
  <si>
    <t>Cash and cash equivalents at beginning of the period</t>
  </si>
  <si>
    <t>Cash and cash equivalents at end of the period</t>
  </si>
  <si>
    <t>Supplemental Cash Information:</t>
  </si>
  <si>
    <t>Cash paid during the period for interest</t>
  </si>
  <si>
    <t>Basis of Presentation and General Information</t>
  </si>
  <si>
    <t>Organization, Consolidation and Presentation of Financial Statements [Abstract]</t>
  </si>
  <si>
    <t>The accompanying unaudited interim consolidated
financial statements include the accounts of Costamare Inc. (Costamare) and its wholly-owned subsidiaries (collectively,
the Company). Costamare was formed on April 21, 2008, under the laws of the Republic of the Marshall Islands. Costamare was incorporated as part of a
reorganization to acquire the ownership interest in 53 ship-owning companies owned by the Konstantakopoulos family (Vasileios Konstantakopoulos
and his three sons Messrs. Konstantinos Konstantakopoulos, Achillefs Konstantakopoulos and Christos Konstantakopoulos, together
the Konstantakopoulos Family). The reorganization was completed in November 2008. On November 4, 2010, Costamare
completed its initial public offering (Initial Public Offering) in the United States under the United States Securities
Act of 1933, as amended (the Securities Act). On March 27, 2012 and on October 19, 2012, the Company completed two
follow-on public offerings in the United States under the Securities Act and issued 7,500,000 shares and 7,000,000 shares, respectively,
par value $0.0001, at a public offering price of $14.10 per share and $14.00 per share, respectively, increasing the issued share
capital to 74,800,000 shares. During 2015, the Company issued 448,800 shares to Costamare Shipping Company S.A. and 149,600 to
Costamare Shipping Services Ltd. (Note 3) in accordance with the Group Management Agreement until November 2, 2015, and the Services
Agreement from November 2, 2015, respectively. On March 31, 2016 and on June 30, 2016, the Company issued 299,200 shares, in aggregate,
to Costamare Shipping Services Ltd. (Note 3), increasing the issued share capital to 75,697,600 shares. At June 30, 2016, members
of the Konstantakopoulos Family owned, directly or indirectly, approximately 65.1% of the outstanding common shares, in the aggregate.
Furthermore, (i) on August 7, 2013, the Company completed a public offering of 2,000,000 shares of its 7.625% Series B Cumulative
Redeemable Perpetual Preferred Stock (the Series B Preferred Stock), par value $0.0001, at a public offering price
of $25.00 per share, (ii) on January 21, 2014, the Company completed a public offering of 4,000,000 shares of its 8.50% Series
C Cumulative Redeemable Perpetual Preferred Stock (the Series C Preferred Stock), par value $0.0001, at a public
offering price of $25.00 per share and, (iii) on May 13, 2015, the Company completed a public offering of 4,000,000 shares of its
8.75% Series D Cumulative Redeemable Perpetual Preferred Stock (the Series D Preferred Stock), par value $0.0001,
at a public offering price of $25.00 per share. As of June 30, 2016 and December 31, 2015,
the Company owned and/or operated a fleet of 54 container vessels with a total carrying capacity of approximately 317,774 twenty-foot
equivalent units (TEU) through wholly-owned subsidiaries incorporated in the Republic of Liberia. The Company provides
worldwide marine transportation services by chartering its container vessels to some of the worlds leading liner operators
under long, medium and short-term time charters. At June 30, 2016, Costamare had 92 wholly-owned
subsidiaries, all incorporated in the Republic of Liberia, except for five incorporated in the Republic of the Marshall Islands. Revenues for the six-month periods ended
June 30, 2015 and 2016, derived from significant charterers individually accounting for 10% or more of revenues (in percentages
of total revenues) were as follows:
2015 2016
A 25 % 27 %
B 31 % 30 %
C 13 % 13 %
D 18 % 18 %
Total 87 % 88 % The accompanying unaudited interim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annual financial statements.
These statements and the accompanying notes should be read in conjunction with the Company's Annual Report on Form 20-F for the
fiscal year ended December 31, 2015, filed with the SEC on April 27, 2016. These unaudited interim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month period ended June 30, 2016, are not necessarily indicative of the results that might be expected for the fiscal year
ending December 31, 2016.</t>
  </si>
  <si>
    <t>Significant Accounting Policies and Recent Accounting Pronouncements</t>
  </si>
  <si>
    <t>Accounting Policies [Abstract]</t>
  </si>
  <si>
    <t>A discussion of the Companys significant
accounting policies can be found in the Companys Consolidated Financial Statements included in the Annual Report on Form
20-F for the year ended December 31, 2015. There have been no material changes to these policies in the six-month period ended
June 30, 2016, except for as discussed below. (a) Debt issuance costs On January 1, 2016, the Company adopted
ASU No. 2015-03 Interest  Imputation of Interest (b) (c) Consolidation (Topic 810), Amendments to the Consolidation Analysis New accounting pronouncements Financial Instruments  Overall (Subtopic 825-10) In March 2016, the FASB issued ASU No. 2016-07 InvestmentsEquity
Method and Joint Ventures (Topic 323) In March 2016, the FASB issued ASU 2016-08,
Revenue from Contracts with Customers: Principal versus Agent Considerations (Reporting Revenue Gross versus Net) In March 2016, the FASB issued ASU 2016-09,
Compensation  Stock Compensation: Improvements to Employee Share-Based Payment Accounting In June 2016, the FASB issued ASU 2016-13
Financial Instruments  Credit Losses Measurement of Credit Losses on Financial Instruments</t>
  </si>
  <si>
    <t>Transactions with Related Parties</t>
  </si>
  <si>
    <t>Related Party Transactions [Abstract]</t>
  </si>
  <si>
    <t>(a) (the Manager or Costamare Shipping) Costamare
Services): Costamare Shipping, itself or through Shanghai
Costamare Ship Management Co., Ltd. (Shanghai Costamare), which is also controlled by Mr. Konstantinos Konstantakopoulos,
or through or together with third party sub-managers, provides technical, crewing, commercial, provisioning, bunkering, sale and
purchase, chartering, accounting, insurance and administrative services in respect of our containerships in exchange for a daily
fee for each containership. On March 3, 2015, the Company entered into
an amended and restated management agreement with Costamare Shipping (the Group Management Agreement) which, among
other things, extended the term of the agreement such that it automatically renewed for 10 consecutive one-year periods until
December 31, 2025 (rather than five consecutive periods until December 31, 2020), removed the annual 4% increase of the fee payable
in respect of each containership managed by Costamare Shipping and in respect of the flat fee for the supervision of each newbuild
ordered by the Company and, beginning in the first quarter of 2015, provided for an annual fee to Costamare Shipping of $2,500
and 598,400 shares (which is equal to 0.8% of the issued and outstanding Company common stock as of January 1, 2015) payable quarterly
in arrears. No separate payment is made for the services of the Companys executive officers (prior to 2015, the Company
paid Costamare Shipping $1,000 annually for such services). The Group Management Agreement has been terminated on November 2,
2015. On November 2, 2015, the Company entered
into a Framework Agreement with Costamare Shipping (the Framework Agreement) and its vessel-owning subsidiaries entered
into a Services Agreement with Costamare Services (the Services Agreement), a company controlled by the Companys
Chairman and Chief Executive Officer and members of his family. On November 27, 2015, the Company amended and restated the Registration
Rights Agreement entered into in connection with the Companys Initial Public Offering, to extend registration rights to
Costamare Shipping and Costamare Services each of which have received or may receive shares of our common stock as fee compensation
under the Group Management Agreement (until November 2, 2015) or the Services Agreement. Under the Group Management Agreement until
November 2, 2015 and the Framework Agreement and the Services Agreement from November 2, 2015, Costamare Shipping and Costamare
Services received (i) for each containership which is not subject to a bareboat charter a daily fee of $0.956 since January 1,
2015 and for each containership subject to a bareboat charter a daily fee of $0.478 since January 1, 2015, in each case prorated
for the calendar days the Company owned each containership and for the three-month period following the date of the sale of a vessel,
(ii) a flat fee of $787.4 for the supervision of the construction of any newbuild vessel contracted by the Company, (iii) a fee
of 0.75% on all gross freight, demurrage, charter hire, ballast bonus or other income earned with respect to each containership
in the Companys fleet and, (iv) an annual fee of $2,500 and 598,400 shares as noted above. Fees under (i) and (ii) may be
annually adjusted upwards to reflect any strengthening of the Euro against the U.S. dollar and/or material unforeseen cost increases. After the initial term of the Framework
Agreement and the Services Agreement, which expired on December 31, 2015, the Company is able to terminate both agreements, subject
to a termination fee, by providing written notice to Costamare Shipping or Costamare Services, as applicable, at least 12 months
before the end of the subsequent one-year term. The termination fee is equal to (a) the number of full years remaining prior to
December 31, 2025, times (b) the aggregate fees due and payable to Costamare Shipping or Costamare Services, as applicable, during
the 12-month period ending on the date of termination (without taking into account any reduction in fees under the Framework Agreement
to reflect that certain obligations have been delegated to a sub-manager or a sub-provider, as applicable); provided that the termination
fee will always be at least two times the aggregate fees over the 12-month period described above. On January 7, 2013, Costamare Shipping entered
into a co-operation agreement (the Co-operation Agreement) with third-party ship managers V.Ships Greece Ltd. (V.Ships
Greece), pursuant to which the two companies established a ship management cell (the Cell) under V.Ships Greece.
Since April 2013, the Cell provides technical, crewing, provisioning, bunkering, sale and purchase and accounting services, as
well as certain commercial and insurance services to certain of the Companys container vessels, pursuant to separate management
agreements entered into between V.Ships Greece and the ship-owning company of the respective container vessel, for a daily management
fee. The Cell also offers ship management services
to third-party owners. Costamare Shipping passes to the Company the net profit, if any, it receives pursuant to the Co-operation
Agreement as a refund or reduction of the management fees payable by the Company to Costamare Shipping under the Group Management
Agreement until November 2, 2015 and the Framework Agreement from November 2, 2015 onwards. As at June 30, 2016, the Cell provided
technical, crewing, provisioning, bunkering, sale and purchase and accounting services, as well as certain commercial management
services to 19 of Costamares vessels. Management fees charged by Costamare Shipping
in the six-month periods ended June 30, 2015 and 2016, amounted to $9,582 and $9,570, respectively and are included in Management
fees-related parties in the accompanying consolidated statements of income. In addition, Costamare Shipping and Costamare Services
as from November 2, 2015, charged (i) $1,798 for the six-month period ended June 30, 2016 ($1,829 for the six-month period ended
June 30 , 2015), representing a fee of 0.75% on all gross revenues, as provided in the Group Management Agreement and from November
2, 2015, the Framework Agreement and the Services Agreement, as applicable, which is separately reflected as Voyage expenses-related
parties in the accompanying consolidated statement of income for the six-month period ended June 30, 2016, (ii) $1,250, which is
included in General and administrative expenses  related parties in the accompanying consolidated statement of income for
the six-month period ended June 30, 2016 ($1,250 for the six-month period ended June 30, 2015) and (iii) $2,746 representing the
fair value of 299,200 shares, which is included in General and administrative expenses - related parties in the accompanying consolidated
statement of income for the six-month period ended June 30, 2016 ($5,383 for the six-month period ended June 30, 2015). Furthermore,
in accordance with the management agreement with V.Ships Greece, V.Ships Greece has been provided with the amount of $1,425 ($75
per vessel) as working capital security, which is included in Accounts receivable, non-current, in the accompanying 2015 and 2016
consolidated balance sheets. During the six-month periods ended June
30, 2016 and 2015, the Manager charged in aggregate to the companies established pursuant to the Framework Deed (Notes 8 and 9)
the amount of $1,242 and $837, respectively for services provided in accordance with the respective management agreements. The balance due from the Manager at December
31, 2015 and June 30, 2016, amounted to $3,728 and $3,141, respectively, and is included in Due from related parties in the accompanying
consolidated balance sheets. The balance due to Costamare Services at December 31, 2015 and June 30, 2016, amounted to $371 and
$232, respectively, and is reflected as Due to related parties in the accompanying consolidated balance sheets. (b) Ciel Shipmanagement S.A. (CIEL): Rena (c) Shanghai Costamare Ship Management
Co. Ltd.:</t>
  </si>
  <si>
    <t>Other Non-current Assets</t>
  </si>
  <si>
    <t>Other Assets, Noncurrent [Abstract]</t>
  </si>
  <si>
    <t>As of July 16, 2014, Zim Integrated Services
(Zim) and its creditors including vessel and container lenders, ship-owners, shipyards, unsecured lenders and bond
holders, entered into definitive documentation to restructure its debt. Based on this agreement, the Company received equity securities
representing 1.2% of Zims equity and $8,229 aggregate principal amount of unsecured interest bearing Zim notes maturing
in 2023 consisting of $1,452 of 3.0% Series 1 Notes due 2023 amortizing subject to available cash flows in accordance with a corporate
mechanism and $6,777 of 5.0% Series 2 Notes due 2023 non-amortizing (of the 5% interest, 3% is payable quarterly in cash and 2%
interest is accrued quarterly with deferred cash payment on maturity) in exchange for amounts owed by Zim to the Company under
their charter agreements. The Company calculated the fair value of the instruments received by Zim based on the agreement discussed
above, available information on Zim and other similar contracts with similar terms, maturities and interest rates, and recorded
at fair value of $676 in relation to the Series 1 Notes, $3,567 in relation to the Series 2 Notes and $7,802 in relation to its
equity participation in Zim. The difference between the aggregate fair value of the debt and equity securities received from Zim
and the then net carrying value of the amounts due from Zim of $2,888 was written-off in 2014. On a quarterly basis, the Company will account
for the fair value unwinding of the Series 1 and Series 2 Notes, until the book value of the instruments equals their face value
on maturity. During the six-month period ended June 30, 2016, the Company recorded $321 in relation to their fair value unwinding
($484 for the six-month period ended June 30, 2015), which is included in Interest income in the consolidated statement
of income for the six-month period ended June 30, 2016. The Company has classified such debt and equity securities under other
non-current assets, since it has no intention to sell the securities in the near term. The Series 1 and Series 2 Zim Notes are
carried at amortized cost in the accompanying consolidated balance sheet as at June 30, 2016, which approximates their fair value
as of such date. These financial instruments are not measured at fair value on a recurring basis. The equity securities are carried
at cost in the accompanying consolidated balance sheet as at June 30, 2016, which approximates the fair value of the instruments
at inception considering that it relates to a nonmonetary exchange (as described above). No dividends have been received from Zim
since July 16, 2014. During the six-month period ended June 30, 2016, the Company received $46 capital redemption, of the Series
1 Notes, reducing the principal to $1,406. As of June 30, 2016, the Company has assessed for other than temporary impairment of
its investment in Zim and has concluded that no impairment existed.</t>
  </si>
  <si>
    <t>Inventory Disclosure [Abstract]</t>
  </si>
  <si>
    <t>Inventories of $10,578 and $10,774 in the
accompanying balance sheets at December 31, 2015 and June 30, 2016, respectively relate to bunkers, lubricants and spare parts.</t>
  </si>
  <si>
    <t>Vessels, Net</t>
  </si>
  <si>
    <t>Property, Plant and Equipment [Abstract]</t>
  </si>
  <si>
    <t>The amounts in the accompanying consolidated
balance sheets are analyzed as follows:
Vessel Cost
Accumulated Depreciation
Net Book Value
Balance, December 31, 2015 2,950,042 (945,392 ) 2,004,650
Depreciation - (46,748 ) (46,748 )
Other vessels costs 2,563 - 2,563
Balance, June 30, 2016 2,952,605 (992,140 ) 1,960,465 Forty-five of the Companys vessels,
with a total carrying value of $1,898,384 as of June 30, 2016, have been provided as collateral to secure the long-term debt discussed
in Note 10. This excludes the three vessels under the sale and leaseback transaction described in Note 11.</t>
  </si>
  <si>
    <t>Deferred Charges, net</t>
  </si>
  <si>
    <t>Deferred Charges Disclosure [Abstract]:</t>
  </si>
  <si>
    <t>Deferred charges, net include the unamortized
dry-docking and special survey costs. The amounts in the accompanying consolidated balance sheets are analyzed as follows:
Dry-docking and Special Survey Costs
Balance, December 31, 2015 22,809
Additions 5,868
Amortization (3,940 )
Balance, June 30, 2016 24,737 During the six-month period ended June 30,
2015 three vessels underwent and completed their special surveys. During the six-month period ended June 30, 2016 six vessels underwent
and completed their special surveys. The amortization of the dry-docking and special survey costs is separately reflected in the
accompanying consolidated statements of income.</t>
  </si>
  <si>
    <t>Costamare Ventures Inc.</t>
  </si>
  <si>
    <t>Costamare Ventures Inc. [Abstract]:</t>
  </si>
  <si>
    <t>On May 15, 2013, the Company, along with
its wholly-owned subsidiary, Costamare Ventures Inc. (Costamare Ventures), entered into a Framework Deed (the Framework
Deed) with York Capital Management Global Advisors LLC and its affiliate Sparrow Holdings, L.P. (collectively, York)
to invest jointly in the acquisition and construction of container vessels. Under the Framework Deed the decisions regarding vessel
acquisitions will be made jointly by Costamare Ventures and York and the Company reserves the right to acquire any vessels that
York decides not to pursue. Under the terms of the Framework Deed, York
agreed to invest up to $250 million in mutually agreed vessel acquisitions and Costamare Ventures agreed to invest a minimum of
$75 million with an option to invest up to $240 million in these transactions. Depending on the amount Costamare Ventures elected
to invest, it was expected that it would hold between 25% and 49% of the equity in the entities that would be formed under the
Framework Deed and York would hold the balance. The Framework Deed was to terminate on its sixth anniversary or upon the
occurrence of certain extraordinary events as described therein. The Framework Deed was amended and restated
by an Amendment and Restatement Deed dated May 18, 2015 (the Restated Framework Deed). Pursuant to the Restated Framework
Deed, there is no minimum and maximum amount to be invested by Costamare Ventures or York, both Costamare Ventures and York can
invest between 25% and 75% in the equity of the entities formed under the Restated Framework Deed, the commitment period has been
extended up to May 18, 2020 and the termination of the Restated Framework Deed will occur on May 18, 2024, or upon the occurrence
of certain extraordinary events as described therein. On termination and on the occurrence of
certain extraordinary events, Costamare Ventures may elect to divide the vessels owned by all such vessel-owning entities between
itself and York to reflect their cumulative participation in all such entities. Costamare Shipping provides shipmanagement and
administrative services to the vessels acquired under the Framework Deed, with the right to subcontract to V.Ships Greece and/or
Shanghai Costamare. As at June 30, 2016, the Company holds a range of 25% to 49% of the capital stock of nineteen jointly-owned
companies formed pursuant to the Restated Framework Deed with York (Note 9). The Company accounts for the entities formed under
the Restated Framework Deed as equity investments.</t>
  </si>
  <si>
    <t>Investments in affiliate [Abstract]:</t>
  </si>
  <si>
    <t xml:space="preserve">The companies accounted for as equity method
investments, all of which are incorporated in the Marshall Islands, are as follows:
Participation % Date Established
Entity Vessel/Hull June 30, 2016 /Acquired
Steadman Maritime Co. Ensenada Express 49 % July 1, 2013
Marchant Maritime Co. Padma 49 % July 8, 2013
Horton Maritime Co. Petalidi 49 % June 26, 2013
Smales Maritime Co. Elafonisos 49 % June 6, 2013
Geyer Maritime Co. Arkadia 49 % May 18, 2015
Goodway Maritime Co. Monemvasia 49 % September 22, 2015
Kemp Maritime Co. Hull NCP0113 49 % June 6, 2013
Hyde Maritime Co. Hull NCP0114 49 % June 6, 2013
Skerrett Maritime Co. Hull NCP0152 49 % December 23, 2013
Ainsley Maritime Co. Hull NCP0115 25 % June 25, 2013
Ambrose Maritime Co. Hull NCP0116 25 % June 25, 2013
Benedict Maritime Co. Triton 40 % October 16, 2013
Bertrand Maritime Co. Titan 40 % October 16, 2013
Beardmore Maritime Co. Hull HN2123 40 % December 23, 2013
Schofield Maritime Co. Hull HN2124 40 % December 23, 2013
Fairbank Maritime Co. Hull HN2125 40 % December 23, 2013
Platt Maritime Co. Hull YZJ1206 49 % May 18, 2015
Sykes Maritime Co. Hull YZJ1207 49 % May 18, 2015
Connell Maritime Co. n/a 40 % December 18, 2013 During the year ended December 31, 2013,
in accordance with the Framework Deed, York contributed $16,044, in the aggregate, in order to acquire a 51% equity interest in
the ship-owning companies Steadman Maritime Co., Marchant Maritime Co. and Horton Maritime Co., and for initial working capital
of such ship-owning companies. There was no difference between: (a) the aggregate of the fair value of the consideration received
and the fair value of the retained investment, as compared with (b) the carrying amount of the former subsidiaries assets and liabilities,
in each case at the date the subsidiaries were deconsolidated. During the same year, 2013, Costamare Ventures
participated with a 49% interest in the equity of Kemp Maritime Co. and Hyde Maritime Co. which entered into ship-building contracts
for the construction of two 11,000 TEU container vessels, by contributing in aggregate $921 during the year ended December 31,
2015 and $333 during the six-month period ended June 30, 2016. In June 2016, the two companies, as joint and several borrowers
signed a loan agreement with a bank for an amount up to $88,000, in aggregate, to partly finance the construction cost of
the two newbuild vessels. The Company, Costamare Ventures and York through its affiliate Bluebird Holdings L.P. participate as
corporate guarantors (Note 13 (c)). During the year ended December 31, 2015,
Costamare Ventures participated with a 25% interest in the equity of Ainsley Maritime Co. and Ambrose Maritime Co., which entered
into ship-building contracts for the construction of two 11,000 TEU container vessels, by contributing $13,200 in the aggregate
and $144 during the six-month period ended June 30, 2016. During the year ended December 31, 2014,
Costamare Ventures participated with a 40% interest in the equity of Benedict Maritime Co., Bertrand Maritime Co., Beardmore Maritime
Co., Schofield Maritime Co. and Fairbank Maritime Co., which entered into ship-building contracts for the construction of five
14,000 TEU container vessels, by contributing $30,305, in the aggregate. In December 2014, these five companies novated their ship-building
contracts to a financial institution and agreed to lease back the vessels upon their delivery from the shipyard for a period of
12 years. Upon novation of the contracts, the Company received the amount of $23,400 in the form of a dividend. During the year
ended December 31, 2015 and the six-month period ended June 30, 2016, Costamare Ventures contributed in aggregate $1,090 and $10,204,
respectively, to such companies. During the year ended December 31, 2014,
Costamare Ventures participated with a 40% interest in the equity of Connell Maritime Co. by contributing the amount of $6,669
and with a 49% interest in the equity of Smales Maritime Co. by contributing the amount of $4,654 for the acquisition of the secondhand
vessel Elafonisos During the year ended December 31, 2015,
Costamare Ventures participated with a 49% interest in the equity of Geyer Maritime Co. by contributing the amount of $3,212 for
the acquisition of the secondhand vessel Arkadia Monemvasia . During the same year, 2015, Costamare Ventures
participated with a 49% interest in the equity of Platt Maritime Co. and Sykes Maritime Co., who entered into ship-building contracts
for the construction of two 3,800 TEU container vessels, by contributing $4,410, in the aggregate. In December 2015, these two
companies agreed to novate their ship-building contracts to a financial institution and agreed to lease back the vessels upon their
delivery from the shipyard for a period of seven years. Upon novation of the contracts in February 2016, the Company received the
amount of $2,744 in the form of special dividend. For the six-month periods ended June 30,
2015 and 2016, the Company recorded net losses of $47 and $405, respectively, which are separately reflected as Equity loss on
investments in the accompanying consolidated statements of income. Costamare Ventures has provided Marchant Maritime Co., Horton
Maritime Co. and Steadman Maritime Co. with certain cash advances. As of December 31, 2015 and June 30, 2016, the aggregate balance
due from the three companies, amounted to $1,678 and nil, respectively and are included in Due from related parties in the accompanying
consolidated balance sheets. The summarized combined financial information
of the companies accounted for as equity method investment is as follows:
December 31, 2015
June 30, 2016
Non-current assets 290,805 533,407
Current assets 11,969 16,189
302,774 549,596
Current liabilities 5,335 18,875
Six-month periods ended June 30,
2015 2016
Voyage revenue 7,252 10,333
Net loss (454 ) (966 ) </t>
  </si>
  <si>
    <t>Long-Term Debt</t>
  </si>
  <si>
    <t>Long-term Debt, Unclassified [Abstract]</t>
  </si>
  <si>
    <t xml:space="preserve">The amounts shown in the accompanying consolidated
balance sheets consist of the following:
Borrower(s)
December 31, 2015
June 30, 2016
1. Credit Facility 495,993 451,048
2. Term Loans:
1. Costis Maritime Corporation and Christos Maritime Corporation 82,500 78,000
2. Mas Shipping Co. 30,625 26,500
3. Montes Shipping Co. and Kelsen Shipping Co. 66,000 60,000
4. Capetanissa Maritime Corporation 45,000 42,500
5. Rena Maritime Corporation 42,500 40,000
6. Costamare Inc. 60,463 55,388
7. Costamare Inc. 111,417 106,960
8. Undine Shipping Co., Quentin Shipping Co. and Sander Shipping Co. 193,545 185,904
9. Raymond Shipping Co. and Terance Shipping Co. 126,878 121,421
10. Costamare Inc. 68,170 62,740
11. Uriza Shipping S.A. - 39,000
827,098 818,413
Total 1,323,091 1,269,461
Less: Deferred financing costs (4,499 ) (4,409 )
Total long term debt, net 1,318,592 1,265,052
Less: Long-term debt current portion (185,259 ) (189,592 )
Add: Deferred financing costs, current portion 1,431 1,476
Total long term debt, non-current, net 1,134,764 1,076,936 A. Credit Facility: The outstanding balance of the Facility
as of June 30, 2016, is repayable in 8 equal, consecutive quarterly installments, of $22,473 each plus a balloon payment of $271,264
payable together with the last installment. The Facility, as of June 30, 2016, was secured
with, among others, first priority mortgages over 18 of the Companys vessels, first priority assignment of vessels
insurances and earnings, charter party assignments, first priority pledges over the operating accounts and corporate guarantees
of 18 ship-owning companies. The Facility and certain of the term loans
described under Note 10.B below include among others, financial covenants requiring: (i) the ratio of Total Liabilities (after
deducting cash and cash equivalents) to Market Value Adjusted Total Assets (after deducting cash and cash equivalents) not to
exceed 0.75 to 1.00, (ii) minimum liquidity of the greater of $30,000 or 3% of the total debt of the Company, (iii) the ratio
of EBITDA to net interest expense not to be less than 2.50 to 1.00, (iv) Market Value Adjusted Net Worth, defined as the amount
by which the Market Value Adjusted Total Assets exceed the Total Liabilities, to exceed $500,000. The Companys other term
loans described under Note 10.B below also contain financial covenants requiring the ratio of net funded debt to total net assets
ratio not to exceed 80% on a charter inclusive valuation basis as well as financial covenants that are either equal to or less
stringent than the foregoing financial covenants. B. Term loans: 1. In May 2008, Costis Maritime Corporation
and Christos Maritime Corporation entered into a loan agreement with a bank for an amount of up to $150,000 in the aggregate ($75,000
each) on a joint and several basis in order to partly finance the acquisition cost of the vessels Sealand New York
Sealand Washington 2. In January 2008, Mas Shipping Co. entered
into a loan agreement with a bank for an amount of up to $75,000 in order to partly finance the acquisition cost of vessel Maersk
Kokura 3. In December 2007, Montes Shipping Co.
and Kelsen Shipping Co. entered into a loan agreement with a bank for an amount of up to $150,000 in the aggregate ($75,000 each)
on a joint and several basis in order to partly finance the acquisition cost of the vessels Maersk Kawasaki Maersk
Kure 4. In June 2006, Capetanissa Maritime Corporation
entered into a loan agreement with a bank for an amount of up to $90,000, in order to partly finance the acquisition cost of the
vessel Cosco Beijing 5. In February 2006, Rena Maritime Corporation
entered into a loan agreement with a bank for an amount of up to $90,000 in order to partly finance the acquisition cost of the
vessel Cosco Guangzhou 6. In November 2010, Costamare entered into
a term loan agreement with a consortium of banks for an amount of up to $120,000, which was available for drawing for a period
up to 18 months. As of June 30, 2016, the Company had drawn the amount of $38,500 (tranche a), the amount of $42,000 (tranche b),
the amount of $21,000 (tranche c), the amount of $7,470 (tranche d) and the amount of $7,470 (tranche e) under this term loan agreement
in order to finance part of the acquisition cost of MSC Romanos MSC Methoni MSC Ulsan MSC Koroni
MSC Itea 7. In April 2011, Costamare, as borrower,
concluded a credit facility with a bank, for an amount up to the lesser of $140,000 and 70% of the contract price of the vessels,
to finance part of the acquisition and construction cost of Hulls S4010 and S4011. Through December 31, 2013, the Company had drawn
$133,700 in the aggregate, in order to partly finance the installments of Hulls S4010 ( MSC Athens MSC Athos 8. In August 2011, Undine Shipping Co.,
Quentin Shipping Co. and Sander Shipping Co., wholly-owned subsidiaries of Costamare concluded a credit facility with a consortium
of banks, as joint-and-several borrowers, for an amount of up to $229,200 to finance part of the acquisition and construction cost
of Hulls S4020, S4022 and S4024. The drawdown of the facility was made in three tranches. As at June 30, 2016, the aggregate outstanding
balance of tranches (a) and (b) of $122,238 relating to Hull S4020 ( Valor Valiant Vantage 9. In October 2011, Raymond Shipping Co.
and Terance Shipping Co. wholly-owned subsidiaries of the Company concluded a credit facility with a bank, as joint and several
borrowers, for an amount of up to $152,800 to finance part of the construction and acquisition cost of Hulls S4021 and S4023. As
at June 30, 2016, the outstanding balance of the tranche (a) of $60,028 relating to Hull S4021 ( Value Valence 10. In October 2011, the Company concluded
a loan facility with a bank for an amount of up to $120,000, in order to partly finance the aggregate market value of eleven vessels
in its fleet. In March 2012, the Company drew the amount of $113,700. Furthermore, on June 29, 2012, the Company entered into a
supplemental agreement for a further amount of $11,300 to finance the acquisition of the vessel Stadt Luebeck, Neapolis Konstantina Akritas MSC Challenger 11. On May 6, 2016, Uriza Shipping S.A. wholly-owned
subsidiary of the Company entered into a loan agreement with a bank for an amount of up to $39,000 for general corporate purposes.
On May 11, 2016 the Company drew the amount of $39,000. As of June 30, 2016, the outstanding balance of $39,000 is repayable in
20 equal quarterly installments of $1,083.3, from August 2016 to May 2021 and a balloon payment of $17,333.3 payable together with
the last installment. 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80% to 125% and restrictions in dividend payments if an event of default
has occurred and is continuing or would occur as a result of the payment of such dividend. Following the repayment of the loan 10.B.7
as discussed in Note 21(c) the annual principal payments required to be made after June 30, 2016, are as follows:
Year ending December 31, Amount
2016 90,339
2017 180,679
2018 559,466
2019 65,816
2020 246,701
2021 19,500
1,162,501 The interest rates of Costamares
long-term debt at December 31, 2015 and June 30, 2016, were in the range of 1.11%-6.75% and 1.61%-6.75%, respectively. The weighted
average interest rate as at December 31, 2015 and June 30, 2016, was 4.2% and 4.3%, respectively. Total interest expense incurred on long-term
debt (including the effect of the interest rate swaps discussed in Note 16) for the six-month periods ended June 30, 2015 and 2016,
amounted to $31,829 and $26,613, respectively and is included in Interest and finance costs in the accompanying consolidated statements
of income. C. Financing Costs The amounts of financing costs included
in the loan balances are analyzed as follows:
Balance, December 31, 2015 4,499
Additions 682
Amortization (772 )
Balance, June 30, 2016 4,409
Less: Current portion of financing costs (1,476 )
Financing costs, non-current portion 2,933 </t>
  </si>
  <si>
    <t>Capital Leased Assets and Capital Lease Obligations</t>
  </si>
  <si>
    <t>Capital Leased Assets And Capital Lease Obligations</t>
  </si>
  <si>
    <t xml:space="preserve">Between January and April 2014 we took delivery
of the newbuild vessels MSC Azov MSC Ajaccio MSC Amalfi The sale and leaseback transactions were
classified as capital leases. As the fair value of each vessel sold was in excess of its carrying amount, the difference between
the sale proceeds and the carrying amount was considered as prepaid lease rentals. In this respect, an aggregate amount of $49,817
(including the net settlements on interest rate swaps qualifying for hedge accounting of $6,604) was transferred to prepaid lease
rentals. The total value of the three vessels at
the inception of the capital lease transactions amounted to $256,716. The depreciation charged during the six-month periods ended
June 30, 2015 and 2016, amounted to $3,759 and $3,770, respectively, and is included in Depreciation in the accompanying consolidated
statements of income. As of December 31, 2015 and June 30, 2016, the net book value of the three vessels amounted to $242,966
and $239,196, respectively and is separately reflected as Capital leased assets, in the accompanying consolidated balance sheets. The balance of prepaid lease rentals, as
of December 31, 2015 and June 30, 2016, is analyzed as follows:
December 31, 2015
June 30, 2016
Prepaid lease rentals 45,793 40,811
Less: Amortization of prepaid lease rentals (4,982 ) (2,477 )
Prepaid lease rentals 40,811 38,334
Less: current portion (4,982 ) (4,975 )
Non-current portion 35,829 33,359 The capital lease obligations amounting
to $226,499 as at June 30, 2016, are scheduled to expire through 2024 and include a bargain purchase option to repurchase the
vessels at any time during the charter period. Total interest expenses incurred on capital leases for the six-month periods ended
June 30, 2015 and 2016 amounted to $8,615 and $8,177, respectively and are included in Interest and finance costs in the accompanying
consolidated statements of income. The annual lease payments in aggregate required
under the capital leases after June 30, 2016, are as follows:
Year ending December 31, Amount
2016 15,419
2017 30,698
2018 30,698
2019 30,699
2020 30,783
2021 and thereafter 176,771
Total 315,068
Less: Amount of interest (88,569 )
Total lease payments 226,499
Less: Financing costs, net (1,394 )
Total lease payments, net 225,105 The total capital lease obligations, net
of related financing costs are presented in the accompanying June 30, 2016, consolidated balance sheet as follows:
Capital lease obligation  current 15,013
Less: current portion of financing costs (223 )
Capital lease obligation  non current 211,486
Less: non-current portion of financing costs (1,171 )
225,105 </t>
  </si>
  <si>
    <t>Accrued Charter Revenue, Current and Non-Current and Unearned Revenue, Current and Non-Current</t>
  </si>
  <si>
    <t>Accrued Charter Revenue and Unearned Revenue Disclosure [Abstract]</t>
  </si>
  <si>
    <t xml:space="preserve">(a) Accrued charter revenue, Current
and Non-Current: As at December 31, 2015, the net accrued
charter revenue, totaling to ($35,369) comprises $457 separately reflected in Current assets, $569 separately reflected in Non-current
assets, and ($36,395) (discussed in (b) below) included in Unearned revenue in current and non-current liabilities in the accompanying
2015 consolidated balance sheet. As at June 30, 2016, the net accrued charter revenue, totaling to ($33,302) comprises $456 separately
reflected in Current assets, $391 separately reflected in Non-current assets, and ($34,149) (discussed in (b) below) included in
Unearned revenue in current and non-current liabilities in the accompanying 2016 consolidated balance sheet. The maturities of
the net accrued charter revenue of June 30, 2016 as of December 31 of each year presented below are as follows:
Year ending December 31, Amount
2016 (5,667 )
2017 (11,336 )
2018 (8,897 )
2019 (6,602 )
2020 (800 )
(33,302 ) (b) Unearned Revenue, Current and
Non-Current:
December 31, 2015
June 30, 2016
Hires collected in advance 8,469 3,874
Charter revenue resulting from varying charter rates 36,395 34,149
Total 44,864 38,023
Less current portion (18,356 ) (15,618 )
Non-current portion 26,508 22,405 </t>
  </si>
  <si>
    <t>Commitments and Contingencies</t>
  </si>
  <si>
    <t>Commitments and Contingencies Disclosure [Abstract]</t>
  </si>
  <si>
    <t xml:space="preserve">(a) Time charters:
Year ending December 31, Amount
2016 220,755
2017 376,706
2018 198,759
2019 122,306
2020 93,841
2021 and thereafter 217,011
1,229,378 (b) Capital Commitments:
(c) Debt Guarantees with respect to
entities formed under the Framework Deed: (d) Other: 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t>
  </si>
  <si>
    <t>Common Stock, Preferred stock and Additional Paid-In Capital</t>
  </si>
  <si>
    <t>Stockholders' Equity Note [Abstract]</t>
  </si>
  <si>
    <t>Common Stock, Preferred stock and additional paid-in Capital</t>
  </si>
  <si>
    <t xml:space="preserve">(a) Common Stock: On July 20, 2010, pursuant to a rights
offering authorized by the Board of Directors on July 14, 2010, the Company issued 24,000,000 shares of common stock in exchange
of $2,400, increasing the issued share capital of the Company to 25,000,000 shares of common stock. On October 19, 2010, within the context
of the Initial Public Offering completed in November 2010, the Company effected a dividend of 0.88 shares for each share of common
stock outstanding on the record date of August 27, 2010 (the Stock Split). As a result of this dividend, the Company
issued 22,000,000 additional shares in respect of its 25,000,000 shares of the then outstanding common stock. On November 4, 2010, the Company completed
its Initial Public Offering in the United States under the Securities Act. In this respect 13,300,000 common shares at par value
$0.0001 were issued at a public offering price of $12.00 per share, increasing the issued share capital to 60,300,000 shares.
The net proceeds of the Initial Public Offering were $145,543. On March 27, 2012, the Company completed
a follow-on public equity offering in the United States under the Securities Act. In this respect 7,500,000 shares at par value
$0.0001 were issued at a public offering price of $14.10 per share, increasing the issued share capital to 67,800,000 shares.
The net proceeds of the follow-on offering were $100,584. On October 19, 2012, the Company completed
a follow-on public equity offering in the United States under the Securities Act. In this respect 7,000,000 shares at par value
$0.0001 were issued at a public offering price of $14.00 per share, increasing the issued share capital to 74,800,000 shares.
The net proceeds of the follow-on offering were $93,547. During 2015, the Company issued 448,800
shares, in aggregate, at par value of $0.0001 to Costamare Shipping pursuant to the Group Management Agreement (Note 3). On December
31, 2015, the Company issued 149,600 shares, at par value of $0.0001 to Costamare Services pursuant to the Services Agreement
(Note 3). On March 31, 2016 and June 30, 2016 the Company issued 299,200 shares, in aggregate, at par value of $0.0001 to Costamare
Services pursuant to the Services Agreement (Note 3). The fair value of such shares was calculated based on the closing trading
price at the date of issuance. There were no share based payment awards outstanding during the six-month period ended June 30,
2016. (b) Preferred Stock: On January 22, 2014, the Company issued
4,000,000, Series C Preferred Stock in the United States under the Securities Act, which pay a dividend of 8.50% per annum in
arrears on a quarterly basis (equal to $2.125 per annum per share) at $25 per share. At any time after January 21, 2019, the Series
C Preferred Stock may be redeemed, at the Companys election at a price of $25 of liquidation preference per share. The
net proceeds from the offering were $96,523. On May 13, 2015, the Company issued 4,000,000,
Series D Preferred Stock in the United States under the Securities Act, which pay a dividend of 8.75% per annum in arrears on
a quarterly basis (equal to $2.1875 per annum per share) at $25 per share. At any time after May 13, 2020, the Series D Preferred
Stock may be redeemed, at the Companys election at a price of $25 of liquidation preference per share. The net proceeds
from the offering were $96,616. (c) Additional
Paid-in Capital: (d) Dividends declared and / or paid </t>
  </si>
  <si>
    <t>Earnings per share</t>
  </si>
  <si>
    <t>Earnings Per Share, Basic [Abstract]</t>
  </si>
  <si>
    <t xml:space="preserve">All common shares issued are Costamare common
stock and have equal rights to vote and participate in dividends. In August 2013, the Company issued Series B Preferred Stock,
receiving an annual dividend of 7.625% in arrears on the 15th day of January, April, July and October of each year. In January
2014, the Company issued Series C Preferred Stock, receiving an annual dividend of 8.50% in arrears on the 15th day of January,
April, July and October of each year. Additionally, in May 2015, the Company issued Series D Preferred Stock, receiving an annual
dividend of 8.75% in arrears on the 15th day of January, April, July and October of each year. Profit or loss attributable to common
equity holders is adjusted by the contractual amount of dividends on Series B Preferred Stock, Series C Preferred Stock and Series
D Preferred Stock that should be paid for the period. Dividends paid or accrued on Series B Preferred Stock, Series C Preferred
Stock and Series D Preferred Stock during the six-month periods ended June 30, 2015 and 2016, amounted to $7,313 and $10,473, respectively.
June 30,
2015 2016
Basic EPS Basic EPS
Net income $ 70,613 $ 72,038
Less: paid and accrued earnings allocated to Preferred Stock (7,313 ) (10,473 )
Net income available to common stockholders 63,300 61,565
Weighted average number of common shares, basic and diluted 74,876,866 75,474,844
Earnings per common share, basic and diluted $ 0.85 $ 0.82 </t>
  </si>
  <si>
    <t>Interest and Finance Costs</t>
  </si>
  <si>
    <t>Interest and Finance Costs [Abstract]:</t>
  </si>
  <si>
    <t xml:space="preserve"> The amounts in
the accompanying consolidated statements of income are analyzed as follows:
Six-month periods ended June 30,
2015 2016
Interest expense 22,667 23,301
Swap effect 17,777 11,489
Amortization and write-off of financing costs 946 885
Commitment fees 349 -
Other financing costs - 866
Bank charges and other 131 135
41,870 36,676 </t>
  </si>
  <si>
    <t>Taxes</t>
  </si>
  <si>
    <t>Income Tax Disclosure [Abstract]</t>
  </si>
  <si>
    <t>Under the laws of the countries of incorporation
for the vessel owning companies and/or of the countries of registration of the vessels, the companies are not subject to tax on
international shipping income; however, they are subject to registration and tonnage taxes, which are included in Vessel operating
expenses in the accompanying consolidated statements of income. 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t>
  </si>
  <si>
    <t>Derivatives</t>
  </si>
  <si>
    <t>Derivative Instruments and Hedging Activities Disclosure [Abstract]</t>
  </si>
  <si>
    <t>(a) Interest rate swaps that meet
the criteria for hedge accounting: These interest rate swaps are designed to
hedge the variability of interest cash flows arising from floating rate debt, attributable to movements in three-month or six-month
USD LIBOR. According to the Companys Risk Management Accounting Policy, after putting in place the formal documentation
required by ASC 815 in order to designate these swaps as hedging instruments as from their inception, these interest rate swaps
qualified for hedge accounting. Accordingly, only hedge ineffectiveness amounts arising from the differences in the change in fair
value of the hedging instrument and the hedged item are recognized in the Companys earnings. Assessment and measurement
of the effectiveness of these interest rate swaps are performed at each reporting period. For qualifying cash flow hedges, the
fair value gain or loss associated with the effective portion of the cash flow hedge is recognized initially in Other comprehensive
income and recognized to the consolidated statement of income in the periods when the hedged item affects profit or loss.
Any ineffective portion of the gain or loss on the hedging instrument is recognized in the consolidated statement of income immediately. At December 31, 2015 and June 30, 2016,
the Company had interest rate swap agreements with an outstanding notional amount of $904,627 and $841,119, respectively. The fair
value of these interest rate swaps outstanding at December 31, 2015 and June 30, 2016, amounted to a liability of $39,654 and a
liability of $43,595, respectively and these are included in the accompanying consolidated balance sheets. The maturity of these
interest rate swaps range between June 2018 and January 2021. During the six-month periods ended June
30, 2015 and 2016, the realized ineffectiveness on the interest rate swaps discussed under (a) above was a loss of $60, and $nil,
respectively and are included in Gain / (Loss) on derivative instruments, net in the accompanying consolidated statements of income. The estimated net amount that is expected
to be reclassified within the next 12 months from Accumulated Other Comprehensive Loss to earnings in respect of the settlements
on interest rate swaps amounts to $27,872. (b) Interest rate swaps that do not
meet the criteria for hedge accounting: (c) Foreign currency agreements: As of December 31, 2015, the Company was
engaged in sixteen Euro/U.S. dollar forward agreements totaling $20,000 at an average forward rate of Euro/U.S. dollar 1.0725
expiring in monthly intervals up to August 2016. The total change of forward contracts fair
value for the six-month period ended June 30, 2016, was a loss of $158 (gain of $519 for the six-month period ended June 30, 2015)
and is included in Gain / (Loss) on derivative instruments, net in the accompanying consolidated statements of income.
The Effect of Derivative Instruments for the six-month periods ended June 30, 2015 and 2016
Derivatives in ASC 815 Cash Flow Hedging Relationships
Amount of Gain / (Loss) Recognized in Accumulated
OCI on Derivative (Effective Portion) Location of Gain / (Loss) Recognized in Income on Derivative (Ineffective Portion)
Amount of Gain / (Loss) Recognized in Income on Derivative (Ineffective Portion)
2015 2016 2015 2016
Interest rate swaps (15,574 ) (14,550 ) Gain / (Loss) on derivative instruments, net (60 ) -
Reclassification to Interest and finance costs 17,777 11,489 -- -
Total 2,203 (3,061 ) (60 ) -
Derivatives Not Designated as Hedging Instruments
and ineffectiveness of Hedging Instruments
under ASC 815
Location of Gain
/ (Loss) Recognized in Income on Derivative
Amount of Gain / (Loss)
Recognized in Income on Derivative
2015 2016
Non hedging interest rate swaps Gain / (Loss) on derivative instruments, net 3,591 (4,101 )
Ineffective portion of hedging interest rate swaps Gain / (Loss) on derivative instruments, net (60 ) -
Forward contracts Gain / (Loss) on derivative instruments, net 519 (158 )
Total 4,050 (4,259 ) The realized loss on non-hedging interest
rate swaps included in Gain / (Loss) on derivative instruments, net amounted to $7,873 and $4,343 for the six-month
period ended June 30, 2015 and 2016, respectively.</t>
  </si>
  <si>
    <t>Financial Instruments</t>
  </si>
  <si>
    <t>Fair Value Disclosures [Abstract]</t>
  </si>
  <si>
    <t xml:space="preserve">(a) Interest rate risk: (b) Concentration of credit risk: (c) Fair value: The fair value of the interest rate swap
agreements discussed in Note 18(a) and (b) equates to the amount that would be paid by the Company to cancel the agreements. As
at December 31, 2015 and June 30, 2016, the fair value of these interest rate swaps in aggregate amounted to a liability of $52,117
and $54,244, respectively. The fair market value of the forward contracts
discussed in Note 18(c) determined through Level 2 of the fair value hierarchy as at December 31, 2015 and June 30, 2016, amounted
to an asset of $352 and an asset of $194, respectively. The following tables summarize the hierarchy
for determining and disclosing the fair value of assets and liabilities by valuation technique on a recurring basis as of the valuation
date.
December 31, 2015
Quoted Prices in Active Markets for Identical Assets (Level 1)
Significant Other Observable Inputs (Level 2)
Unobservable Inputs (Level 3)
Recurring measurements:
Forward contracts-asset position 352 - 352 -
Interest rate swaps-liability position (52,117 ) - (52,117 ) -
Total (51,765 ) - (51,765 ) -
June 30, 2016
Quoted Prices in Active Markets for Identical Assets (Level 1)
Significant Other Observable Inputs (Level 2)
Unobservable Inputs (Level 3)
Recurring measurements:
Forward contracts-asset position 194 - 194 -
Interest rate swaps-liability position (54,244 ) - (54,244 ) -
Total (54,050 ) - (54,050 ) - </t>
  </si>
  <si>
    <t>Comprehensive Income</t>
  </si>
  <si>
    <t>Comprehensive Income (Loss) Disclosure [Abstract]</t>
  </si>
  <si>
    <t>Comprehensive income</t>
  </si>
  <si>
    <t>During the six-month period ended June 30,
2015, Other comprehensive income increased with net gains of $2,254 relating to (i) the change of the fair value of derivatives
that qualify for hedge accounting (loss of $15,574), net of the settlements to net income of derivatives that qualify for hedge
accounting (gain of $17,777) and, (ii) the amounts reclassified from Net settlements on interest rate swaps qualifying for hedge
accounting to depreciation ($51). During the six-month period ended June 30, 2016, Other comprehensive income decreased with net
losses of $3,010 relating to (i) the change of the fair value of derivatives that qualify for hedge accounting (loss of $14,550),
net of the settlements to net income of derivatives that qualify for hedge accounting (gain of $11,489) and, (ii) the amounts reclassified
from Net settlements on interest rate swaps qualifying for hedge accounting to depreciation ($51). As at June 30, 2015 and 2016, Comprehensive
income amounted to $72,867 and $69,028, respectively. The estimated net amount that is expected to be reclassified within the next
12 months from Accumulated Other Comprehensive Loss to earnings in respect of the net settlements on interest rate swaps amounts
to $27,872.</t>
  </si>
  <si>
    <t>Subsequent Events</t>
  </si>
  <si>
    <t>Subsequent Events [Abstract]</t>
  </si>
  <si>
    <t xml:space="preserve">(a) Declaration of Dividends (common stock):
(b) Declaration and Payment of Dividends (preferred stock Series B, Series C and Series D):
(c) Sale and leaseback transaction: MSC Athens MSC Athos MSC Athens MSC Athos
(d) Swap termination:
(e) Vessel
sale: Karmen
(f) Equity method investments: On July 27, 2016, the Company participated with a 25%
interest in the equity of Ainsley Maritime Co. and Ambrose Maritime Co. by contributing the amount of $4,332, in aggregate, relating
to the pre-delivery installments of the shipyard for Hulls NCP0115 and NCP0116. On August 3, 2016, the Company participated with a 40% interest in the equity of Beardmore Maritime Co. by contributing the amount of $4,009, in aggregate, relating to the fifth installment of the shipyard for Hull No. 2123 and the second installment of the upfront fee. </t>
  </si>
  <si>
    <t>Significant Accounting Policies and Recent Accounting Pronouncements (Policies)</t>
  </si>
  <si>
    <t>Debt issuance costs</t>
  </si>
  <si>
    <t>(a) Debt issuance costs On January 1, 2016, the Company adopted
ASU No. 2015-03 Interest  Imputation of Interest (b) (c) Consolidation (Topic 810), Amendments to the Consolidation Analysis</t>
  </si>
  <si>
    <t>New accounting pronouncements</t>
  </si>
  <si>
    <t>In January 2016, the FASB issued ASU No.
2016-01 Financial Instruments  Overall (Subtopic 825-10) In March 2016, the FASB issued ASU No. 2016-07 InvestmentsEquity
Method and Joint Ventures (Topic 323) In March 2016, the FASB issued ASU 2016-08,
Revenue from Contracts with Customers: Principal versus Agent Considerations (Reporting Revenue Gross versus Net) In March 2016, the FASB issued ASU 2016-09,
Compensation  Stock Compensation: Improvements to Employee Share-Based Payment Accounting In June 2016, the FASB issued ASU 2016-13 Financial
Instruments  Credit Losses Measurement of Credit Losses on Financial Instruments</t>
  </si>
  <si>
    <t>Organization Consolidation and Presentation of Financial Statements (Tables)</t>
  </si>
  <si>
    <t>Schedule of Revenue by Major Customers by Reporting Segments</t>
  </si>
  <si>
    <t>2015 2016
A 25 % 27 %
B 31 % 30 %
C 13 % 13 %
D 18 % 18 %
Total 87 % 88 %</t>
  </si>
  <si>
    <t>Vessels, Net (Tables)</t>
  </si>
  <si>
    <t>Schedule of Vessels, Net</t>
  </si>
  <si>
    <t xml:space="preserve">Vessel Cost
Accumulated Depreciation
Net Book Value
Balance, December 31, 2015 2,950,042 (945,392 ) 2,004,650
Depreciation - (46,748 ) (46,748 )
Other vessels costs 2,563 - 2,563
Balance, June 30, 2016 2,952,605 (992,140 ) 1,960,465 </t>
  </si>
  <si>
    <t>Deferred Charges (Tables)</t>
  </si>
  <si>
    <t>Schedule of deferred charges</t>
  </si>
  <si>
    <t xml:space="preserve">Dry-docking and Special Survey Costs
Balance, December 31, 2015 22,809
Additions 5,868
Amortization (3,940 )
Balance, June 30, 2016 24,737 </t>
  </si>
  <si>
    <t>Equity method investments (Tables)</t>
  </si>
  <si>
    <t>Schedule of Investments In Affiliate - Jointly owned companies additional information</t>
  </si>
  <si>
    <t>Participation % Date Established
Entity Vessel/Hull June 30, 2016 /Acquired
Steadman Maritime Co. Ensenada Express 49 % July 1, 2013
Marchant Maritime Co. Padma 49 % July 8, 2013
Horton Maritime Co. Petalidi 49 % June 26, 2013
Smales Maritime Co. Elafonisos 49 % June 6, 2013
Geyer Maritime Co. Arkadia 49 % May 18, 2015
Goodway Maritime Co. Monemvasia 49 % September 22, 2015
Kemp Maritime Co. Hull NCP0113 49 % June 6, 2013
Hyde Maritime Co. Hull NCP0114 49 % June 6, 2013
Skerrett Maritime Co. Hull NCP0152 49 % December 23, 2013
Ainsley Maritime Co. Hull NCP0115 25 % June 25, 2013
Ambrose Maritime Co. Hull NCP0116 25 % June 25, 2013
Benedict Maritime Co. Triton 40 % October 16, 2013
Bertrand Maritime Co. Titan 40 % October 16, 2013
Beardmore Maritime Co. Hull HN2123 40 % December 23, 2013
Schofield Maritime Co. Hull HN2124 40 % December 23, 2013
Fairbank Maritime Co. Hull HN2125 40 % December 23, 2013
Platt Maritime Co. Hull YZJ1206 49 % May 18, 2015
Sykes Maritime Co. Hull YZJ1207 49 % May 18, 2015
Connell Maritime Co. n/a 40 % December 18, 2013</t>
  </si>
  <si>
    <t>Schedule of Investments In Affiliate - Summarized financial information of the affiliates</t>
  </si>
  <si>
    <t>December 31, 2015
June 30, 2016
Non-current assets 290,805 533,407
Current assets 11,969 16,189
302,774 549,596
Current liabilities 5,335 18,875
Six-month periods ended June 30,
2015 2016
Voyage revenue 7,252 10,333
Net loss (454 ) (966 )</t>
  </si>
  <si>
    <t>Long-Term Debt (Tables)</t>
  </si>
  <si>
    <t>Schedule of Debt</t>
  </si>
  <si>
    <t xml:space="preserve">Borrower(s)
December 31, 2015
June 30, 2016
1. Credit Facility 495,993 451,048
2. Term Loans:
1. Costis Maritime Corporation and Christos Maritime Corporation 82,500 78,000
2. Mas Shipping Co. 30,625 26,500
3. Montes Shipping Co. and Kelsen Shipping Co. 66,000 60,000
4. Capetanissa Maritime Corporation 45,000 42,500
5. Rena Maritime Corporation 42,500 40,000
6. Costamare Inc. 60,463 55,388
7. Costamare Inc. 111,417 106,960
8. Undine Shipping Co., Quentin Shipping Co. and Sander Shipping Co. 193,545 185,904
9. Raymond Shipping Co. and Terance Shipping Co. 126,878 121,421
10. Costamare Inc. 68,170 62,740
11. Uriza Shipping S.A. - 39,000
827,098 818,413
Total 1,323,091 1,269,461
Less: Deferred financing costs (4,499 ) (4,409 )
Total long term debt, net 1,318,592 1,265,052
Less: Long-term debt current portion (185,259 ) (189,592 )
Add: Deferred financing costs, current portion 1,431 1,476
Total long term debt, non-current, net 1,134,764 1,076,936 </t>
  </si>
  <si>
    <t>Schedule of Maturities of Long-Term Debt</t>
  </si>
  <si>
    <t xml:space="preserve">Year ending December 31, Amount
2016 90,339
2017 180,679
2018 559,466
2019 65,816
2020 246,701
2021 19,500
1,162,501 </t>
  </si>
  <si>
    <t>Schedule of financing costs</t>
  </si>
  <si>
    <t xml:space="preserve">Balance, December 31, 2015 4,499
Additions 682
Amortization (772 )
Balance, June 30, 2016 4,409
Less: Current portion of financing costs (1,476 )
Financing costs, non-current portion 2,933 </t>
  </si>
  <si>
    <t>Capital Leased Assets and Capital Lease Obligations (Tables)</t>
  </si>
  <si>
    <t>Prepaid lease rentals</t>
  </si>
  <si>
    <t xml:space="preserve">December 31, 2015
June 30, 2016
Prepaid lease rentals 45,793 40,811
Less: Amortization of prepaid lease rentals (4,982 ) (2,477 )
Prepaid lease rentals 40,811 38,334
Less: current portion (4,982 ) (4,975 )
Non-current portion 35,829 33,359 </t>
  </si>
  <si>
    <t>Finance lease obligations</t>
  </si>
  <si>
    <t xml:space="preserve">Year ending December 31, Amount
2016 15,419
2017 30,698
2018 30,698
2019 30,699
2020 30,783
2021 and thereafter 176,771
Total 315,068
Less: Amount of interest (88,569 )
Total lease payments 226,499
Less: Financing costs, net (1,394 )
Total lease payments, net 225,105 </t>
  </si>
  <si>
    <t>Finance lease obligations current and non-current</t>
  </si>
  <si>
    <t xml:space="preserve">Capital lease obligation  current 15,013
Less: current portion of financing costs (223 )
Capital lease obligation  non current 211,486
Less: non-current portion of financing costs (1,171 )
225,105 </t>
  </si>
  <si>
    <t>Accrued Charter Revenue, Current and Non-Current and Unearned Revenue, Current and Non-Current (Tables)</t>
  </si>
  <si>
    <t>Schedule of the maturities of the net accrued charter revenue</t>
  </si>
  <si>
    <t>Year ending December 31, Amount
2016 (5,667 )
2017 (11,336 )
2018 (8,897 )
2019 (6,602 )
2020 (800 )
(33,302 )</t>
  </si>
  <si>
    <t>Schedule of Unearned Revenue, Current and Non-Current</t>
  </si>
  <si>
    <t xml:space="preserve">December 31, 2015
June 30, 2016
Hires collected in advance 8,469 3,874
Charter revenue resulting from varying charter rates 36,395 34,149
Total 44,864 38,023
Less current portion (18,356 ) (15,618 )
Non-current portion 26,508 22,405 </t>
  </si>
  <si>
    <t>Commitments and Contingencies (Tables)</t>
  </si>
  <si>
    <t>Schedule of Non Cancelable Long-Term Time Charter Contracts</t>
  </si>
  <si>
    <t xml:space="preserve">Year ending December 31, Amount
2016 220,755
2017 376,706
2018 198,759
2019 122,306
2020 93,841
2021 and thereafter 217,011
1,229,378 </t>
  </si>
  <si>
    <t>Earnings/ (Loss) per share - Basic and Diluted (Tables)</t>
  </si>
  <si>
    <t>Schedule Of Earnings per share, Basic and Diluted</t>
  </si>
  <si>
    <t xml:space="preserve">June 30,
2015 2016
Basic EPS Basic EPS
Net income $ 70,613 $ 72,038
Less: paid and accrued earnings allocated to Preferred Stock (7,313 ) (10,473 )
Net income available to common stockholders 63,300 61,565
Weighted average number of common shares, basic and diluted 74,876,866 75,474,844
Earnings per common share, basic and diluted $ 0.85 $ 0.82 </t>
  </si>
  <si>
    <t>Interest and Finance Costs (Tables)</t>
  </si>
  <si>
    <t>Interest And Finance Costs</t>
  </si>
  <si>
    <t xml:space="preserve">Six-month periods ended June 30,
2015 2016
Interest expense 22,667 23,301
Swap effect 17,777 11,489
Amortization and write-off of financing costs 946 885
Commitment fees 349 -
Other financing costs - 866
Bank charges and other 131 135
41,870 36,676 </t>
  </si>
  <si>
    <t>Derivatives (Tables)</t>
  </si>
  <si>
    <t>Schedule of Notional Amounts of Outstanding Derivative Positions</t>
  </si>
  <si>
    <t xml:space="preserve">The Effect of Derivative Instruments for the six-month periods ended June 30, 2015 and 2016
Derivatives in ASC 815 Cash Flow Hedging Relationships
Amount of Gain / (Loss) Recognized in Accumulated
OCI on Derivative (Effective Portion) Location of Gain / (Loss) Recognized in Income on Derivative (Ineffective Portion)
Amount of Gain / (Loss) Recognized in Income on Derivative (Ineffective Portion)
2015 2016 2015 2016
Interest rate swaps (15,574 ) (14,550 ) Gain / (Loss) on derivative instruments, net (60 ) -
Reclassification to Interest and finance costs 17,777 11,489 -- -
Total 2,203 (3,061 ) (60 ) - </t>
  </si>
  <si>
    <t>Schedule of Derivatives Not Designated as Hedging Instruments under ASC 815</t>
  </si>
  <si>
    <t>Derivatives Not Designated as Hedging Instruments
and ineffectiveness of Hedging Instruments
under ASC 815
Location of Gain
/ (Loss) Recognized in Income on Derivative
Amount of Gain / (Loss)
Recognized in Income on Derivative
2015 2016
Non hedging interest rate swaps Gain / (Loss) on derivative instruments, net 3,591 (4,101 )
Ineffective portion of hedging interest rate swaps Gain / (Loss) on derivative instruments, net (60 ) -
Forward contracts Gain / (Loss) on derivative instruments, net 519 (158 )
Total 4,050 (4,259 )</t>
  </si>
  <si>
    <t>Financial Instruments (Tables)</t>
  </si>
  <si>
    <t>Fair Value, Liabilities Measured on Recurring Basis</t>
  </si>
  <si>
    <t xml:space="preserve">December 31, 2015
Quoted Prices in Active Markets for Identical Assets (Level 1)
Significant Other Observable Inputs (Level 2)
Unobservable Inputs (Level 3)
Recurring measurements:
Forward contracts-asset position 352 - 352 -
Interest rate swaps-liability position (52,117 ) - (52,117 ) -
Total (51,765 ) - (51,765 ) - </t>
  </si>
  <si>
    <t>Fair value liabilities of the current reporting period measured on recurring basis</t>
  </si>
  <si>
    <t xml:space="preserve">June 30, 2016
Quoted Prices in Active Markets for Identical Assets (Level 1)
Significant Other Observable Inputs (Level 2)
Unobservable Inputs (Level 3)
Recurring measurements:
Forward contracts-asset position 194 - 194 -
Interest rate swaps-liability position (54,244 ) - (54,244 ) -
Total (54,050 ) - (54,050 ) - </t>
  </si>
  <si>
    <t>Basis of Presentation and General Information (Details)</t>
  </si>
  <si>
    <t>Concentration Risk [Line Items]</t>
  </si>
  <si>
    <t>Concentration risk percentage</t>
  </si>
  <si>
    <t>88.00%</t>
  </si>
  <si>
    <t>87.00%</t>
  </si>
  <si>
    <t>Major customer A [member]</t>
  </si>
  <si>
    <t>27.00%</t>
  </si>
  <si>
    <t>25.00%</t>
  </si>
  <si>
    <t>Major customer B [member]</t>
  </si>
  <si>
    <t>30.00%</t>
  </si>
  <si>
    <t>31.00%</t>
  </si>
  <si>
    <t>Major customer C [Member]</t>
  </si>
  <si>
    <t>13.00%</t>
  </si>
  <si>
    <t>Major customer D [Member]</t>
  </si>
  <si>
    <t>18.00%</t>
  </si>
  <si>
    <t>Basis of Presentation and General Information (Details Narrative)</t>
  </si>
  <si>
    <t>May 13, 2015$ / sharesshares</t>
  </si>
  <si>
    <t>Jan. 21, 2014$ / sharesshares</t>
  </si>
  <si>
    <t>Mar. 27, 2012$ / sharesshares</t>
  </si>
  <si>
    <t>Jun. 30, 2016Teutonicshares</t>
  </si>
  <si>
    <t>Aug. 07, 2013$ / sharesshares</t>
  </si>
  <si>
    <t>Oct. 19, 2012$ / sharesshares</t>
  </si>
  <si>
    <t>Dec. 31, 2015Teutonic$ / sharesshares</t>
  </si>
  <si>
    <t>Dec. 31, 2014shares</t>
  </si>
  <si>
    <t>Jun. 30, 2015shares</t>
  </si>
  <si>
    <t>Stock Issued During Period Shares New Issues</t>
  </si>
  <si>
    <t>Common Stock Par Or Stated Value Per Share | $ / shares</t>
  </si>
  <si>
    <t>Balance of shares as at period end</t>
  </si>
  <si>
    <t>Follow on offering [Member]</t>
  </si>
  <si>
    <t>Sale of Stock, Price Per Share | $ / shares</t>
  </si>
  <si>
    <t>Second follow-on offering [Member]</t>
  </si>
  <si>
    <t>Costamare Inc [Member]</t>
  </si>
  <si>
    <t>Entity Incorporation State Country Name</t>
  </si>
  <si>
    <t>Republic of the Marshall Islands</t>
  </si>
  <si>
    <t>Entity Incorporation Date Of Incorporation</t>
  </si>
  <si>
    <t>Apr. 21,
		2008</t>
  </si>
  <si>
    <t>Number of shipowning companies acquired during the entity's reorganization</t>
  </si>
  <si>
    <t>Date of reorganization completion</t>
  </si>
  <si>
    <t>Date of IPO completion</t>
  </si>
  <si>
    <t>November 4, 2010</t>
  </si>
  <si>
    <t>Percentage of outstanding common shares owned by the Family</t>
  </si>
  <si>
    <t>65.10%</t>
  </si>
  <si>
    <t>Public offering of Series C Cumulative Redeemable Perpetual Preferred Stock [Member]</t>
  </si>
  <si>
    <t>Preferred stock dividend rate</t>
  </si>
  <si>
    <t>8.75%</t>
  </si>
  <si>
    <t>8.50%</t>
  </si>
  <si>
    <t>Public offering of Series B Cumulative Redeemable Perpetual Preferred Stock [Member]</t>
  </si>
  <si>
    <t>7.625%</t>
  </si>
  <si>
    <t>Fleet information [Member]</t>
  </si>
  <si>
    <t>Number of vessels at period end</t>
  </si>
  <si>
    <t>Carrying capacity of vessels at period end (TEU) | Teutonic</t>
  </si>
  <si>
    <t>Number Subsidiaries [Member]</t>
  </si>
  <si>
    <t>Number of subsidiaries incorporated in Marshall Islands</t>
  </si>
  <si>
    <t>Total wholly owned subsidiaries as at period end</t>
  </si>
  <si>
    <t>Common stock issued to Costamare Shipping [Member]</t>
  </si>
  <si>
    <t>Common stock issued to Costamare Services [Member]</t>
  </si>
  <si>
    <t>Significant Accounting Policies and Recent Accounting Pronouncements (Details Narrative) $ in Thousands</t>
  </si>
  <si>
    <t>Dec. 31, 2015USD ($)</t>
  </si>
  <si>
    <t>Significant Accounting policies_Debt Issuance Costs [Abstract]:</t>
  </si>
  <si>
    <t>Reduction in deferred charges as result of new standard</t>
  </si>
  <si>
    <t>Decrease in current obligations as result of new standard</t>
  </si>
  <si>
    <t>Decrease in noncurrent obligations as result of new standard</t>
  </si>
  <si>
    <t>Transactions with Related Parties (Details Narrative)</t>
  </si>
  <si>
    <t>12 Months Ended</t>
  </si>
  <si>
    <t>Jun. 30, 2016USD ($)shares</t>
  </si>
  <si>
    <t>Jun. 30, 2015USD ($)shares</t>
  </si>
  <si>
    <t>Related Party Transaction [Line Items]</t>
  </si>
  <si>
    <t>Management fees charged during the period</t>
  </si>
  <si>
    <t>Commission charged on charter hire agreements during period</t>
  </si>
  <si>
    <t>Due From Related Parties, Current</t>
  </si>
  <si>
    <t>Due to Related Parties, Current</t>
  </si>
  <si>
    <t>Costamare Shipping Company SA and Costamare Shipping Services Ltd. [member]</t>
  </si>
  <si>
    <t>Number Of Vessels Under Ship Management Cell</t>
  </si>
  <si>
    <t>Management fee per day per vessel (in U.S. dollars)</t>
  </si>
  <si>
    <t>Management fee per day per vessel under bareboat charter (in U.S. dollars)</t>
  </si>
  <si>
    <t>Officers Compensation Charged</t>
  </si>
  <si>
    <t>Annual fee to Costamare Shipping and Costamare Services</t>
  </si>
  <si>
    <t>$2,500 and 598,400 shares</t>
  </si>
  <si>
    <t>Fair value of shares issued to the Manager</t>
  </si>
  <si>
    <t>Number of shares issued to the Manager | shares</t>
  </si>
  <si>
    <t>Months required for cancellation written notice for management agreement</t>
  </si>
  <si>
    <t>Management fees calculated on the sale of a vessel</t>
  </si>
  <si>
    <t>3 months</t>
  </si>
  <si>
    <t>Construction supervisory fee</t>
  </si>
  <si>
    <t>Commission charged on charter hire agreements</t>
  </si>
  <si>
    <t>0.75%</t>
  </si>
  <si>
    <t>Management agreement date with V-Ships Greece Ltd.</t>
  </si>
  <si>
    <t>January 7, 2013</t>
  </si>
  <si>
    <t>Termination fee, description</t>
  </si>
  <si>
    <t>The
termination fee is equal to (a) the number of full years remaining prior to December 31, 2025, times (b) the aggregate fees due
and payable to Costamare Shipping or Costamare Services, as applicable, during the 12-month period ending on the date of termination
(without taking into account any reduction in fees under the Framework Agreement to reflect that certain obligations have been
delegated to a sub-manager or a sub-provider, as applicable); provided that the termination fee will always be at least two times
the aggregate fees over the 12-month period described above.</t>
  </si>
  <si>
    <t>Date the Cell commenced</t>
  </si>
  <si>
    <t>Working capital security</t>
  </si>
  <si>
    <t>Working capital security, per vessel</t>
  </si>
  <si>
    <t>Total charges by the manager to Company's affiliates</t>
  </si>
  <si>
    <t>Date of amendement and restatement of group management agreement</t>
  </si>
  <si>
    <t>Mar. 3,
		2015</t>
  </si>
  <si>
    <t>Date of new management agreements</t>
  </si>
  <si>
    <t>Nov. 2,
		2015</t>
  </si>
  <si>
    <t>Ciel shipmanagement SA [Member]</t>
  </si>
  <si>
    <t>Shanghai Costamare Ship Management Co Ltd [Member]</t>
  </si>
  <si>
    <t>Number of vessels managed</t>
  </si>
  <si>
    <t>Transactions with Related Parties-Shanghai Costamare Ship Management Co Ltd (Details Narrative)</t>
  </si>
  <si>
    <t>SCSC Chairman and CEO [Member]</t>
  </si>
  <si>
    <t>Percentage of ownership</t>
  </si>
  <si>
    <t>70.00%</t>
  </si>
  <si>
    <t>SCSC GM [Member]</t>
  </si>
  <si>
    <t>Other noncurrent assets (Details Narrative) - USD ($) $ in Thousands</t>
  </si>
  <si>
    <t>7 Months Ended</t>
  </si>
  <si>
    <t>Jul. 16, 2014</t>
  </si>
  <si>
    <t>Dec. 31, 2014</t>
  </si>
  <si>
    <t>Other noncurrent assets [Line Items]</t>
  </si>
  <si>
    <t>Series one notes received by Zim [Member]</t>
  </si>
  <si>
    <t>Held-to-maturity Securities</t>
  </si>
  <si>
    <t>Debt Securities, Fair Value</t>
  </si>
  <si>
    <t>Held-to-maturity Securities, Restrictions, Additional Information</t>
  </si>
  <si>
    <t>The 3% Series 1 notes due 2023 amortizing subject to available cash flow in accordance with a corporate mechanism.</t>
  </si>
  <si>
    <t>Series two notes received by Zim [Member]</t>
  </si>
  <si>
    <t>The 5% Series 2 notes due 2023 non-amortizing (of the 5% interest, 3% is payable quarterlyin cash and 2% is accrued quarterly with deferred cash payment on maturity).</t>
  </si>
  <si>
    <t>Zims equity and debt securities [Member]</t>
  </si>
  <si>
    <t>Fair value unwinding</t>
  </si>
  <si>
    <t>Write-off deriving from fair value measurement</t>
  </si>
  <si>
    <t>Equity Securities [Member]</t>
  </si>
  <si>
    <t>Equity Securities, Fair Value</t>
  </si>
  <si>
    <t>Inventories (Details Narrative) - USD ($) $ in Thousands</t>
  </si>
  <si>
    <t>Vessels, Net (Details) - USD ($) $ in Thousands</t>
  </si>
  <si>
    <t>Balance December 31, 2015</t>
  </si>
  <si>
    <t>Balance June 30, 2016</t>
  </si>
  <si>
    <t>Vessel Cost [Member]</t>
  </si>
  <si>
    <t>Other vessels' costs</t>
  </si>
  <si>
    <t>Accumulated Depreciation Vessel [Member]</t>
  </si>
  <si>
    <t>Net Book Value Vessel [Member]</t>
  </si>
  <si>
    <t>Vessels, Net (Details Narrative) $ in Thousands</t>
  </si>
  <si>
    <t>Jun. 30, 2016USD ($)Vessels</t>
  </si>
  <si>
    <t>Vessels Net Details Narrative</t>
  </si>
  <si>
    <t>Number of vessels provided as collaterals to secure loans | Vessels</t>
  </si>
  <si>
    <t>Carrying value of vessels provided as collaterals to secure loans | $</t>
  </si>
  <si>
    <t>Deferred Charges (Details) $ in Thousands</t>
  </si>
  <si>
    <t>Jun. 30, 2016USD ($)</t>
  </si>
  <si>
    <t>Balance at beginning of the period</t>
  </si>
  <si>
    <t>Balance at the end of the period</t>
  </si>
  <si>
    <t>Drydocking Special Survey Costs [Member]</t>
  </si>
  <si>
    <t>Additions</t>
  </si>
  <si>
    <t>Amortization</t>
  </si>
  <si>
    <t>Deferred Charges (Details Narrative) - Vessels</t>
  </si>
  <si>
    <t>Deferred Charges Details Narrative</t>
  </si>
  <si>
    <t>Number of vessels underwent DD during the period</t>
  </si>
  <si>
    <t>Costamare Ventures Inc. (Details Narrative)</t>
  </si>
  <si>
    <t>Jun. 30, 2016Vessels</t>
  </si>
  <si>
    <t>Costamare Ventures Disclosure [Abstarct]:</t>
  </si>
  <si>
    <t>Date of entry into Agreement</t>
  </si>
  <si>
    <t>May 15, 2013</t>
  </si>
  <si>
    <t>Subsidiary involved into agreement</t>
  </si>
  <si>
    <t>Counterparty involved into the agreement</t>
  </si>
  <si>
    <t>Sparrow Holdings LP (York)</t>
  </si>
  <si>
    <t>Range of participation of Costamare Ventures</t>
  </si>
  <si>
    <t>between 25% and 49%</t>
  </si>
  <si>
    <t>Term of the agreement in years</t>
  </si>
  <si>
    <t>Maximum investment amount by York (in millions of USD)</t>
  </si>
  <si>
    <t>up to $250 million</t>
  </si>
  <si>
    <t>Minimum investment amount by Costamare Ventures (in millions of USD)</t>
  </si>
  <si>
    <t>minimum of $75 million</t>
  </si>
  <si>
    <t>Option for maximum investment amount by Costamare Ventures (in millions of USD)</t>
  </si>
  <si>
    <t>up to $240 million</t>
  </si>
  <si>
    <t>Costamare Ventures Disclosure_Framework Deed amendment and restatement [Abstract]</t>
  </si>
  <si>
    <t>Date of amendment and restatement</t>
  </si>
  <si>
    <t>May 18,
		2015</t>
  </si>
  <si>
    <t>Range of participation after restatement</t>
  </si>
  <si>
    <t>between 25% and 75%</t>
  </si>
  <si>
    <t>Termination date of Restated Framework Deed</t>
  </si>
  <si>
    <t>May 18,
		2024</t>
  </si>
  <si>
    <t>Number of jointly owned companies</t>
  </si>
  <si>
    <t>Equity method investments (Details)</t>
  </si>
  <si>
    <t>Steadman Maritime Co. [Member]</t>
  </si>
  <si>
    <t>Affiliate jointly - owned companies [Line Items]</t>
  </si>
  <si>
    <t>Vessel name or hull name</t>
  </si>
  <si>
    <t>Ensenada Express</t>
  </si>
  <si>
    <t>Participation percentage of Costamare Ventures</t>
  </si>
  <si>
    <t>49.00%</t>
  </si>
  <si>
    <t>Year of establishment or acquisition</t>
  </si>
  <si>
    <t>1-Jul-13</t>
  </si>
  <si>
    <t>Marchant Maritime Co. [Member]</t>
  </si>
  <si>
    <t>Padma</t>
  </si>
  <si>
    <t>8-Jul-13</t>
  </si>
  <si>
    <t>Horton Maritime Co. [Member]</t>
  </si>
  <si>
    <t>Petalidi</t>
  </si>
  <si>
    <t>26-Jun-13</t>
  </si>
  <si>
    <t>Smales Maritime Co. [Member]</t>
  </si>
  <si>
    <t>Elafonisos</t>
  </si>
  <si>
    <t>6-Jun-13</t>
  </si>
  <si>
    <t>Geyer Maritime Co. [Member]</t>
  </si>
  <si>
    <t>Arkadia</t>
  </si>
  <si>
    <t>18-May-15</t>
  </si>
  <si>
    <t>Goodway Maritime Co. [Member]</t>
  </si>
  <si>
    <t>Monemvasia</t>
  </si>
  <si>
    <t>22-Sep-15</t>
  </si>
  <si>
    <t>Kemp Maritime Co. [Member]</t>
  </si>
  <si>
    <t>Hull NCP0113</t>
  </si>
  <si>
    <t>Hyde Maritime Co. [Member]</t>
  </si>
  <si>
    <t>Hull NCP0114</t>
  </si>
  <si>
    <t>Skerrett Maritime Co. [Member]</t>
  </si>
  <si>
    <t>Hull NCP0152</t>
  </si>
  <si>
    <t>23-Dec-13</t>
  </si>
  <si>
    <t>Ainsley Maritime Co. [Member]</t>
  </si>
  <si>
    <t>Hull NCP0115</t>
  </si>
  <si>
    <t>25-Jun-13</t>
  </si>
  <si>
    <t>Ambrose Maritime Co. [Member]</t>
  </si>
  <si>
    <t>Hull NCP0116</t>
  </si>
  <si>
    <t>Benedict Maritime Co. [Member]</t>
  </si>
  <si>
    <t xml:space="preserve"> Triton</t>
  </si>
  <si>
    <t>40.00%</t>
  </si>
  <si>
    <t>16-Oct-13</t>
  </si>
  <si>
    <t>Bertrand Maritime Co. [Member]</t>
  </si>
  <si>
    <t>Titan</t>
  </si>
  <si>
    <t>Beardmore Maritime Co. [Member]</t>
  </si>
  <si>
    <t>Hull HN2123</t>
  </si>
  <si>
    <t>Schofield Maritime Co. [Member]</t>
  </si>
  <si>
    <t>Hull HN2124</t>
  </si>
  <si>
    <t>Fairbank Maritime Co. [Member]</t>
  </si>
  <si>
    <t>Hull HN2125</t>
  </si>
  <si>
    <t>Platt Maritime Co. [Member]</t>
  </si>
  <si>
    <t>Hull YZJ1206</t>
  </si>
  <si>
    <t>Sykes Maritime Co. [Member]</t>
  </si>
  <si>
    <t>Hull YZJ1207</t>
  </si>
  <si>
    <t>Connell Maritime Co. [Member]</t>
  </si>
  <si>
    <t>n/a</t>
  </si>
  <si>
    <t>18-Dec-13</t>
  </si>
  <si>
    <t>Equity method investments (Details 1) - USD ($) $ in Thousands</t>
  </si>
  <si>
    <t>Affiliate jointly - owned companies - summarized financial information [Line Items]</t>
  </si>
  <si>
    <t>Affiliates balance sheet date [Member]</t>
  </si>
  <si>
    <t>Non-current assets</t>
  </si>
  <si>
    <t>Current assets</t>
  </si>
  <si>
    <t>Total assets of affiliates</t>
  </si>
  <si>
    <t>Current liabilities</t>
  </si>
  <si>
    <t>Net loss</t>
  </si>
  <si>
    <t>Affiliates balance sheet date new [Member]</t>
  </si>
  <si>
    <t>Equity method investments (Details Narrative) - USD ($) $ in Thousands</t>
  </si>
  <si>
    <t>Jul. 12, 2013</t>
  </si>
  <si>
    <t>Marchant Maritime Co., Horton Maritime Co. and Steadman Maritime Co.</t>
  </si>
  <si>
    <t>Costamare Ventures participation in the share capital of Kemp Maritime Co. and Hyde Maritime Co. for the construction of two 11,000 TEU containerships, subject to upgrade [Member]</t>
  </si>
  <si>
    <t>Percentage of participation</t>
  </si>
  <si>
    <t>Aggregate contributing amount</t>
  </si>
  <si>
    <t>Maximum borrowing capacity</t>
  </si>
  <si>
    <t>Costamare Ventures participation in the share capital of Ainsley Maritime Co. and Ambrose Maritime Co. for the construction of two 11,000 TEU containerships [Member]</t>
  </si>
  <si>
    <t>Costamare Ventures participation in the share capital of Benedict Maritime Co., Bertrand Maritime Co., Beardmore Maritime Co., Schofield Maritime Co. and Fairbank Maritime Co. for the construction of five 14,000 TEU containerships [Member]</t>
  </si>
  <si>
    <t>Dividend received from affiliates</t>
  </si>
  <si>
    <t>Costamare Ventures participation in the share capital of Connell Maritime Co. [Member]</t>
  </si>
  <si>
    <t>Costamare Ventures participation in the share capital of Smales Maritime Co. [Member]</t>
  </si>
  <si>
    <t>Costamare Ventures participation in the share capital of Geyer Maritime Co. for the acquisition of the secondhand vessel Arkadia[Member]</t>
  </si>
  <si>
    <t>Costamare Ventures participation in the share capital of Skerrett Maritime Co., for the construction of one 11,000 TEU containership [Member]</t>
  </si>
  <si>
    <t>Costamare Ventures participation in the share capital of Goodway Maritime Co. for the acquisition of the secondhand vessel Monemvasia[Member]</t>
  </si>
  <si>
    <t>Costamare Ventures participation in the share capital of Platt Maritime Co. and Sykes Maritime Co for the construction of two 3,800 TEU container vessels[Member]</t>
  </si>
  <si>
    <t>York participation in the share capital of Steadman Maritime Co., Marchant Maritime Co. and Horton Maritime Co. [Member]</t>
  </si>
  <si>
    <t>51.00%</t>
  </si>
  <si>
    <t>Long-Term Debt (Table) (Details) - USD ($) $ in Thousands</t>
  </si>
  <si>
    <t>Credit Facility</t>
  </si>
  <si>
    <t>Term Loans [Abstract]:</t>
  </si>
  <si>
    <t>Costis Maritime Corporation and Christos Maritime Corporation</t>
  </si>
  <si>
    <t>Mas Shipping Co</t>
  </si>
  <si>
    <t>Montes Shipping Co and Kelsen Shipping Co</t>
  </si>
  <si>
    <t>Capetanissa Maritime Corporation</t>
  </si>
  <si>
    <t>Rena Maritime Corporation</t>
  </si>
  <si>
    <t>Undine Shipping Co., Quentin Shipping Co. and Sander Shipping Co.</t>
  </si>
  <si>
    <t>Raymond Shipping Co. and Terance Shipping Co.</t>
  </si>
  <si>
    <t>Uriza Shipping S.A.</t>
  </si>
  <si>
    <t>Total Term Loans</t>
  </si>
  <si>
    <t>Less: Deferred financing costs</t>
  </si>
  <si>
    <t>Total long term debt, net</t>
  </si>
  <si>
    <t>Less: Long-term debt current portion</t>
  </si>
  <si>
    <t>Add: Deferred financing costs, current portion</t>
  </si>
  <si>
    <t>Total long term debt, non-current, net</t>
  </si>
  <si>
    <t>Long-term debt (Details 1) $ in Thousands</t>
  </si>
  <si>
    <t>Long-term Debt, Fiscal Year Maturity [Abstract]</t>
  </si>
  <si>
    <t>Long-term debt (Details 2)</t>
  </si>
  <si>
    <t>Long-term Debt Details 2</t>
  </si>
  <si>
    <t>Balance, December 31, 2015</t>
  </si>
  <si>
    <t>Balance, June 30, 2016</t>
  </si>
  <si>
    <t>Less: Current portion of financing costs</t>
  </si>
  <si>
    <t>Financing costs, non-current portion</t>
  </si>
  <si>
    <t>Long-term debt-Credit facility (Details Narrative) $ in Thousands</t>
  </si>
  <si>
    <t>Jul. 22, 2008USD ($)</t>
  </si>
  <si>
    <t>Debt Instrument [Line Items]</t>
  </si>
  <si>
    <t>Number of vessels secured the Facility with First priority Mortgages | Vessels</t>
  </si>
  <si>
    <t>Number of ship owning companies as corporate guarantees | Vessels</t>
  </si>
  <si>
    <t>Credit facility [Member]</t>
  </si>
  <si>
    <t>Maximum Borrowing Capacity</t>
  </si>
  <si>
    <t>Portion of the Facility used to repay existing indebtness</t>
  </si>
  <si>
    <t>Line of Credit Facility Frequency of Payments</t>
  </si>
  <si>
    <t>quarterly</t>
  </si>
  <si>
    <t>Line of Credit number of outstanding periodic payments of principal</t>
  </si>
  <si>
    <t>Line of Credit Periodic Payment of Principal</t>
  </si>
  <si>
    <t>Balloon payment</t>
  </si>
  <si>
    <t>Credit facility certain term loans [Member]</t>
  </si>
  <si>
    <t>Minimum liquidity ratio</t>
  </si>
  <si>
    <t>3.00%</t>
  </si>
  <si>
    <t>Maximum ratio of Total Liabilities to Market Value Adjusted Total Assets</t>
  </si>
  <si>
    <t>0.75:1</t>
  </si>
  <si>
    <t>Maximum net funded debt to total net assets ratio for other term loans</t>
  </si>
  <si>
    <t>80.00%</t>
  </si>
  <si>
    <t>Minimum liquidity amount</t>
  </si>
  <si>
    <t>Minimum Ratio of EBITDA to net interest expense</t>
  </si>
  <si>
    <t>2.50:1</t>
  </si>
  <si>
    <t>Minimum Market Value Adjusted Net Worth</t>
  </si>
  <si>
    <t>Long-term debt-Term loans (Details Narrative)</t>
  </si>
  <si>
    <t>3 Months Ended</t>
  </si>
  <si>
    <t>Apr. 11, 2014USD ($)</t>
  </si>
  <si>
    <t>Apr. 07, 2011USD ($)</t>
  </si>
  <si>
    <t>Jun. 30, 2015USD ($)</t>
  </si>
  <si>
    <t>Jun. 29, 2012USD ($)</t>
  </si>
  <si>
    <t>Dec. 31, 2011USD ($)</t>
  </si>
  <si>
    <t>Dec. 31, 2010USD ($)</t>
  </si>
  <si>
    <t>May 06, 2016USD ($)</t>
  </si>
  <si>
    <t>Dec. 31, 2013USD ($)</t>
  </si>
  <si>
    <t>Loan for acquisition vessels Sealand New York Sealand Washington [Member]</t>
  </si>
  <si>
    <t>Long term debt term loans [Line Items]</t>
  </si>
  <si>
    <t>Line of Credit Facility Initiation Date</t>
  </si>
  <si>
    <t>Maximum borrowing capacity per vessel</t>
  </si>
  <si>
    <t>Debt Instrument Carrying Amount</t>
  </si>
  <si>
    <t>Number of outstanding installments | Vessels</t>
  </si>
  <si>
    <t>semiannual</t>
  </si>
  <si>
    <t>Line of Credit Payment of Principal remaining period</t>
  </si>
  <si>
    <t>November 2016 to May 2018</t>
  </si>
  <si>
    <t>Loan for acquisition vessel Maersk Kokura [Member]</t>
  </si>
  <si>
    <t>August 2016 to February 2018</t>
  </si>
  <si>
    <t>Loan for acquisition vessels Maersk Kawasaki Maersk Kure [Member]</t>
  </si>
  <si>
    <t>December 2016 to December 2020</t>
  </si>
  <si>
    <t>Loan for acquisition vessel Cosco Beijing [Member]</t>
  </si>
  <si>
    <t>August 2016 to August 2018</t>
  </si>
  <si>
    <t>Loan for acquisition vessel Cosco Guangzhou [Member]</t>
  </si>
  <si>
    <t>Loan available for draw down [Member]</t>
  </si>
  <si>
    <t>Line of Credit Facility Remaining Borrowing Capacity</t>
  </si>
  <si>
    <t>Available period for draw down</t>
  </si>
  <si>
    <t>18 months</t>
  </si>
  <si>
    <t>Loan for acquisition vessels Msc Romanos (tranche a) [Member]</t>
  </si>
  <si>
    <t>Loan for acquisition vessels Msc Romanos (tranche) [Member]</t>
  </si>
  <si>
    <t xml:space="preserve">August 2016 to August 2019 </t>
  </si>
  <si>
    <t>Loan for acquisition vessels Msc Methoni (tranche b) [Member]</t>
  </si>
  <si>
    <t>July 2016 to October 2019</t>
  </si>
  <si>
    <t>Loan for acquisition vessels MSC Ulsan (tranche c) [Member]</t>
  </si>
  <si>
    <t>August 2016 to February 2020</t>
  </si>
  <si>
    <t>Loan for acquisition vessel Koroni (tranche d) [Member]</t>
  </si>
  <si>
    <t>Date of loan repayment</t>
  </si>
  <si>
    <t>May 21,
		2014</t>
  </si>
  <si>
    <t>Loan repayment due to sale of vessels</t>
  </si>
  <si>
    <t>Loan for acquisition vessel Kyparissia (tranche e) [Member]</t>
  </si>
  <si>
    <t>May 29,
		2015</t>
  </si>
  <si>
    <t>Loan for acquisition of Athens and Athos [Member]</t>
  </si>
  <si>
    <t>Percentage of the vessels contract price available for draw down</t>
  </si>
  <si>
    <t>Draw down amount up to the end of the period</t>
  </si>
  <si>
    <t>semi-annual</t>
  </si>
  <si>
    <t xml:space="preserve">July 2016 until January 2021 </t>
  </si>
  <si>
    <t>Loan for acquisition construction new (three tranches one for each hull) [Member]</t>
  </si>
  <si>
    <t>Loan for acquisition and construction of Three hulls - Valor [Member]</t>
  </si>
  <si>
    <t xml:space="preserve">July 2016 to June 2020 </t>
  </si>
  <si>
    <t>Loan for acquisition and construction of Three hulls - Vantage [Member]</t>
  </si>
  <si>
    <t>August 2016 to November 2020</t>
  </si>
  <si>
    <t>Loan for acquisition construction (two tranches one for each hull) [Member]</t>
  </si>
  <si>
    <t>Loan for acquisition and construction of Two S hulls - Value [Member]</t>
  </si>
  <si>
    <t xml:space="preserve">September 2016 to June 2020 </t>
  </si>
  <si>
    <t>Loan for acquisition and construction of Two S hulls - Valence [Member]</t>
  </si>
  <si>
    <t xml:space="preserve">August 2016 to August 2020 </t>
  </si>
  <si>
    <t>Loan to partly finance agreegate market value eleven vessels [Member]</t>
  </si>
  <si>
    <t>Draw down date</t>
  </si>
  <si>
    <t>September 2016 to December 2018</t>
  </si>
  <si>
    <t>Supplemental agreement for Loan to partly finance agreegate market value eleven vessels partly finance acquisition Stadt Luebeck [Member]</t>
  </si>
  <si>
    <t>Supplemental agreement for loan to partly finance acquisition of eleven vessels and partly finance acquisition of vessel Neapolis [Member]</t>
  </si>
  <si>
    <t>Loan To Partly Finance Acquisition Of Eleven Vessels And Sale Of Konstantina [Member ]</t>
  </si>
  <si>
    <t>Loan to partly finance agreegate market value of eleven vessels Sale of Akritas [Member]</t>
  </si>
  <si>
    <t>Loan to partly finance agreegate market value of eleven vessels Sale of MSC Challenger [Member]</t>
  </si>
  <si>
    <t>Uriza Shipping S.A. loan agreement with a bank [Member]</t>
  </si>
  <si>
    <t>August 2016 to May 2021</t>
  </si>
  <si>
    <t>Long-term debt [Member]</t>
  </si>
  <si>
    <t>Term loans additional information</t>
  </si>
  <si>
    <t>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80% to 125% and restrictions in dividend payments if an event of default has occurred and is continuing or would occur as a result of the payment of such dividend.</t>
  </si>
  <si>
    <t>Loan interest rates range</t>
  </si>
  <si>
    <t>1.61%-6.75%</t>
  </si>
  <si>
    <t>1.11%-6.75%</t>
  </si>
  <si>
    <t>Weighted average interest rates</t>
  </si>
  <si>
    <t>4.30%</t>
  </si>
  <si>
    <t>4.20%</t>
  </si>
  <si>
    <t>Interest expense (including swap interest interest capitalized) [Member]</t>
  </si>
  <si>
    <t>Interest expense excluding amortization</t>
  </si>
  <si>
    <t>Jan. 27, 2016 Loan for acquisition vessels Maersk Kawasaki Maersk Kure  Supplemental agreement [Member]</t>
  </si>
  <si>
    <t>Capital Leased Assets and Capital Lease Obligations (Details) - USD ($) $ in Thousands</t>
  </si>
  <si>
    <t>Prepaid lease rentals [Abstract]:</t>
  </si>
  <si>
    <t>Less: Amortization of prepaid lease rentals</t>
  </si>
  <si>
    <t>Less: Current portion</t>
  </si>
  <si>
    <t>Non-current portion</t>
  </si>
  <si>
    <t>Capital Leased Assets and Capital Lease Obligations (Details 1) $ in Thousands</t>
  </si>
  <si>
    <t>Capital lease obligations by maturity [Abstract]:</t>
  </si>
  <si>
    <t>2021 and thereafter</t>
  </si>
  <si>
    <t>Less: amount of interest</t>
  </si>
  <si>
    <t>Total lease payments</t>
  </si>
  <si>
    <t>Less: Financing costs, net</t>
  </si>
  <si>
    <t>Total lease payments, net</t>
  </si>
  <si>
    <t>Capital Leased Assets and Capital Lease Obligations -  (Details 2) $ in Thousands</t>
  </si>
  <si>
    <t>Capital Lease Obligations [Abstract]</t>
  </si>
  <si>
    <t>Capital lease obligations, current</t>
  </si>
  <si>
    <t>Less: current portion of financing costs</t>
  </si>
  <si>
    <t>Capital lease obligations, noncurrent</t>
  </si>
  <si>
    <t>Less: non-current portion of financing costs</t>
  </si>
  <si>
    <t>Capital Leased Assets and Capital Lease Obligations (Details Narrative) - USD ($) $ in Thousands</t>
  </si>
  <si>
    <t>Capital Leased Assets And Capital Lease Obligations Details Narrative</t>
  </si>
  <si>
    <t>Capital lease obligations, Gross</t>
  </si>
  <si>
    <t>Capital lease obligation maturity</t>
  </si>
  <si>
    <t>Interest expense incurred on capital leases</t>
  </si>
  <si>
    <t>Capital leased assets [Abstract]:</t>
  </si>
  <si>
    <t>Sale Leaseback Transaction, Other Information</t>
  </si>
  <si>
    <t xml:space="preserve">The newbuild vessels MSC Azov MSC Ajaccio MSC Amalfi </t>
  </si>
  <si>
    <t>Vessel's sale and leaseback price</t>
  </si>
  <si>
    <t>Net settlements of interest rate swaps qualifying for cash flow hedge</t>
  </si>
  <si>
    <t>Capital leased assets</t>
  </si>
  <si>
    <t>Capital leased assets, depreciation</t>
  </si>
  <si>
    <t>Accrued Charter Revenue, Current and Non-Current and Unearned Revenue, Current and Non-Current (Details) - USD ($) $ in Thousands</t>
  </si>
  <si>
    <t>Net accrued charter revenue by maturities [Abstract]</t>
  </si>
  <si>
    <t>Accrued Charter Revenue, Current and Non-Current and Unearned Revenue, Current and Non-Current (Details 1) - USD ($) $ in Thousands</t>
  </si>
  <si>
    <t>Unearned Revenue, Current and Non-Current [Abstract]</t>
  </si>
  <si>
    <t>Hires collected in advance</t>
  </si>
  <si>
    <t>Charter revenue resulting from varying charter rates</t>
  </si>
  <si>
    <t>Total deferred revenue</t>
  </si>
  <si>
    <t>Less current portion</t>
  </si>
  <si>
    <t>Accrued Charter Revenue, Current and Non-Current and Unearned Revenue, Current and Non-Current (Details Narrative) - USD ($) $ in Thousands</t>
  </si>
  <si>
    <t>Accrued Charter Revenue Current and Non-Current [Abstract]</t>
  </si>
  <si>
    <t>Accrued charter revenue, net</t>
  </si>
  <si>
    <t>Accrued charter revenue, non-current</t>
  </si>
  <si>
    <t>Commitments and Contingencies (Details) $ in Thousands</t>
  </si>
  <si>
    <t>Unbilled Receivables, Not Billable, Fiscal Year Maturity [Abstract]</t>
  </si>
  <si>
    <t>Commitments and Contingencies (Details Narrative) $ in Thousands</t>
  </si>
  <si>
    <t>Contractual obligation on JV newbuilds | $</t>
  </si>
  <si>
    <t>Number of JV newbuilds owned 49%</t>
  </si>
  <si>
    <t>Number of JV newbuilds owned 25%</t>
  </si>
  <si>
    <t>Number of JV newbuilds owned 40%</t>
  </si>
  <si>
    <t>Kemp Maritime Co. and Hyde Maritime Co. [Member]</t>
  </si>
  <si>
    <t>Guaranteed debt | $</t>
  </si>
  <si>
    <t>Future minimum contractual charter revenues assumptions [Member]</t>
  </si>
  <si>
    <t>Revenue days per annum</t>
  </si>
  <si>
    <t>365 days</t>
  </si>
  <si>
    <t>Redelivery dates</t>
  </si>
  <si>
    <t>earliest redelivery dates possible</t>
  </si>
  <si>
    <t>Long-term time charters (including charter agreements vessels under construction) [Member]</t>
  </si>
  <si>
    <t>Time charter arrangements remaining terms period</t>
  </si>
  <si>
    <t>up to 93 months</t>
  </si>
  <si>
    <t>Common stock Preferred stock and additional paid in capital-Additional Information (Details) - USD ($) $ / shares in Units, $ in Thousands</t>
  </si>
  <si>
    <t>1 Months Ended</t>
  </si>
  <si>
    <t>4 Months Ended</t>
  </si>
  <si>
    <t>10 Months Ended</t>
  </si>
  <si>
    <t>Jan. 22, 2014</t>
  </si>
  <si>
    <t>Mar. 27, 2012</t>
  </si>
  <si>
    <t>May 13, 2015</t>
  </si>
  <si>
    <t>Jul. 11, 2010</t>
  </si>
  <si>
    <t>Aug. 07, 2013</t>
  </si>
  <si>
    <t>Jul. 20, 2010</t>
  </si>
  <si>
    <t>Oct. 19, 2012</t>
  </si>
  <si>
    <t>Nov. 04, 2010</t>
  </si>
  <si>
    <t>Oct. 19, 2010</t>
  </si>
  <si>
    <t>Dec. 31, 2013</t>
  </si>
  <si>
    <t>Jul. 12, 2010</t>
  </si>
  <si>
    <t>Common stock shares issued</t>
  </si>
  <si>
    <t>Common Stock, Preferred Stock Issuance, value</t>
  </si>
  <si>
    <t>Common stock shares par value</t>
  </si>
  <si>
    <t>Companys authorized capital stock [Member]</t>
  </si>
  <si>
    <t>Common stock authorization date</t>
  </si>
  <si>
    <t>7/14/2010</t>
  </si>
  <si>
    <t>Common stock shares authorized</t>
  </si>
  <si>
    <t>Stock split date</t>
  </si>
  <si>
    <t>8/27/2010</t>
  </si>
  <si>
    <t>Dividend per share</t>
  </si>
  <si>
    <t>Total Common stock shares issued as at period end.</t>
  </si>
  <si>
    <t>Authorized capital stock (amended articles incorporation) [Member]</t>
  </si>
  <si>
    <t>Preferred Stock, Shares Authorized</t>
  </si>
  <si>
    <t>Preferred stock shares designated as Series A Participating Preferred Stock</t>
  </si>
  <si>
    <t>Preferred stock shares par value</t>
  </si>
  <si>
    <t>Companys Ipo completion [Member]</t>
  </si>
  <si>
    <t>Public offering per share price</t>
  </si>
  <si>
    <t>Initial Public offering proceeds, net</t>
  </si>
  <si>
    <t>Follow-on offering completion [Member]</t>
  </si>
  <si>
    <t>Follow-on offering proceeds, net</t>
  </si>
  <si>
    <t>Second follow-on offering completion [Member]</t>
  </si>
  <si>
    <t>Issuance of two million Series B Cumulative Redeemable Perpetual Preferred Stock [Member]</t>
  </si>
  <si>
    <t>Preferred Stock Shares Issued</t>
  </si>
  <si>
    <t>Preferred Stock, Redemption Terms</t>
  </si>
  <si>
    <t>At any time after August 6, 2018, the Series B Preferred Stock may be redeemed, at Company's election at a price of $25 of liquidation preference per share.</t>
  </si>
  <si>
    <t>Issuance of four million Series C Cumulative Redeemable Perpetual Preferred Stock [Member]</t>
  </si>
  <si>
    <t>At any time after January 21, 2019, the Series C Preferred Stock may be redeemed, at Company's election at a price of $25 of liquidation preference per share.</t>
  </si>
  <si>
    <t>May 13, 2105 Issuance of four million D Cumulative Redeemable Perpetual Preferred Stock [Member]</t>
  </si>
  <si>
    <t>At any time after May 13, 2020, the Series D Preferred Stock may be redeemed, at Company's election at a price of $25 of liquidation preference per share.</t>
  </si>
  <si>
    <t>Fourth Quarter Py Dividends paid [Member]</t>
  </si>
  <si>
    <t>Dividends paid, per common share</t>
  </si>
  <si>
    <t>$ .29</t>
  </si>
  <si>
    <t>$ .28</t>
  </si>
  <si>
    <t>First Quarter Py Dividends paid [Member]</t>
  </si>
  <si>
    <t>First Quarter Cy Dividends paid [Member]</t>
  </si>
  <si>
    <t>October fifteen to January fourteen Series B Preferred Dividends paid [Member]</t>
  </si>
  <si>
    <t>$ .476563</t>
  </si>
  <si>
    <t>January fifteen to April fourteen Series B Preferred Dividends paid [Member]</t>
  </si>
  <si>
    <t>October fifteen to January fourteen Series C Preferred Dividends paid [Member]</t>
  </si>
  <si>
    <t>$ .531250</t>
  </si>
  <si>
    <t>January fifteen to April fourteen Series C Preferred Dividends paid [Member]</t>
  </si>
  <si>
    <t>October fifteen to January fourteen Series D Preferred Dividends paid [Member]</t>
  </si>
  <si>
    <t>January fifteen to April fourteen Series D Preferred Dividends paid [Member]</t>
  </si>
  <si>
    <t>Common stock issued to Costamare Shipping pursuant to Group management agreement [Member]</t>
  </si>
  <si>
    <t>$ .0001</t>
  </si>
  <si>
    <t>Common stock issued to Costamare Services pursuant to Services agreement [Member]</t>
  </si>
  <si>
    <t>Earnings per share (EPS) (Details) - USD ($) $ / shares in Units, $ in Thousands</t>
  </si>
  <si>
    <t>Earnings per share, Basic EPS [Abstract]:</t>
  </si>
  <si>
    <t>Less paid and accrued earnings allocated to Preferred Stock</t>
  </si>
  <si>
    <t>Net income available to common stockholders</t>
  </si>
  <si>
    <t>Weighted average number of common shares, basic and diluted</t>
  </si>
  <si>
    <t>Earnings per common share, basic and diluted</t>
  </si>
  <si>
    <t>Earnings per share (EPS) (Details Narrative) - USD ($) $ in Thousands</t>
  </si>
  <si>
    <t>Dividends paid or accrued during the year</t>
  </si>
  <si>
    <t>Interest and Finance Costs (Details) - USD ($) $ in Thousands</t>
  </si>
  <si>
    <t>Interest and Debt Expense [Abstract]</t>
  </si>
  <si>
    <t>Interest expense</t>
  </si>
  <si>
    <t>Swap effect</t>
  </si>
  <si>
    <t>Amortization and write off of financing costs</t>
  </si>
  <si>
    <t>Commitment fees</t>
  </si>
  <si>
    <t>Other financing costs</t>
  </si>
  <si>
    <t>Bank charges and other</t>
  </si>
  <si>
    <t>Taxes (Details Narrative)</t>
  </si>
  <si>
    <t>Applicable Tax</t>
  </si>
  <si>
    <t>50.00%</t>
  </si>
  <si>
    <t>US related gross transportation income that tax applies</t>
  </si>
  <si>
    <t>4.00%</t>
  </si>
  <si>
    <t>Ownership Income Tax Percentage</t>
  </si>
  <si>
    <t>Derivatives (Details) - USD ($) $ in Thousands</t>
  </si>
  <si>
    <t>Derivative [Line Items]</t>
  </si>
  <si>
    <t>Interest rate swaps</t>
  </si>
  <si>
    <t>Reclassification to Interest and Finance Costs</t>
  </si>
  <si>
    <t>Amount of Gain (Loss) Recognized in Accumulated OCI on Derivative (Effective Portion) [Member]</t>
  </si>
  <si>
    <t>Location Gain (Loss) Recognized in Income on Derivative (Ineffective Portion) [Member]</t>
  </si>
  <si>
    <t>Description of Location of Gain (Loss) on Interest Rate Derivative on Income Statement</t>
  </si>
  <si>
    <t>Gain / (Loss) on derivative instruments, net</t>
  </si>
  <si>
    <t>Amount Gain (Loss) recognized in income derivative Ineffective Portion [Member]</t>
  </si>
  <si>
    <t>Derivatives (Details 1) - USD ($) $ in Thousands</t>
  </si>
  <si>
    <t>Forward contracts</t>
  </si>
  <si>
    <t>Location Gain (Loss) recognized in income on derivative [Member]</t>
  </si>
  <si>
    <t>Description of Location of Gain (Loss) on Cash Flow Hedge Ineffectiveness in Financial Statements</t>
  </si>
  <si>
    <t>Description of Location of Gain (Loss) on Foreign Currency Derivative in Financial Statements</t>
  </si>
  <si>
    <t>Amount Gain (Loss) recognized in income on derivative [Member]</t>
  </si>
  <si>
    <t>Non hedging interest rate swaps</t>
  </si>
  <si>
    <t>Ineffective portion of hedging interest rate swaps</t>
  </si>
  <si>
    <t>Derivatives (Details Narrative) $ in Thousands</t>
  </si>
  <si>
    <t>Dec. 31, 2015USD ($)Vessels</t>
  </si>
  <si>
    <t>A. Interest rate swaps that meet the criteria for hedge accounting:</t>
  </si>
  <si>
    <t>Estimated reclassification from accumulated OCI to earnings</t>
  </si>
  <si>
    <t>Notional amount outstanding</t>
  </si>
  <si>
    <t>Interest Rate Fair Value Hedge Derivative at Fair Value Net</t>
  </si>
  <si>
    <t>Realized ineffectiveness of interest rate swaps</t>
  </si>
  <si>
    <t>B. Interest rate swaps that do not meet the criteria for hedge accounitng [Abstract]</t>
  </si>
  <si>
    <t>Interest Rate Derivative Instruments Not Designated As Hedging Instruments Liability At Fair Value</t>
  </si>
  <si>
    <t>C. Foreign currency agreements:</t>
  </si>
  <si>
    <t>Number of foreign currency agreements (Euro/US dollar contracts) | Vessels</t>
  </si>
  <si>
    <t>Foreign currency agreements value</t>
  </si>
  <si>
    <t>Average forward rate</t>
  </si>
  <si>
    <t>Gain (Loss) on derivative instruments from forward contracts</t>
  </si>
  <si>
    <t>Realized loss on non-hedging interest rate swaps</t>
  </si>
  <si>
    <t>Financial Instruments (Details) - USD ($) $ in Thousands</t>
  </si>
  <si>
    <t>Derivatives, Fair Value [Line Items]</t>
  </si>
  <si>
    <t>Forward contracts - asset position</t>
  </si>
  <si>
    <t>Interest rate swaps-liability position</t>
  </si>
  <si>
    <t>Quoted Prices in Active markets for Identical Assets (Level 1) [Member]</t>
  </si>
  <si>
    <t>Significant Other Observable Inputs (level 2) [Member]</t>
  </si>
  <si>
    <t>Unobservable Inputs (Level 3) [Member]</t>
  </si>
  <si>
    <t>Financial Instruments (Details Narrative) - USD ($) $ in Thousands</t>
  </si>
  <si>
    <t>Interest rate swaps-liability position, at fair value</t>
  </si>
  <si>
    <t>Comprehensive Income (Details Narrative) - USD ($) $ in Thousands</t>
  </si>
  <si>
    <t>Other comprehensive income / (loss) for the year</t>
  </si>
  <si>
    <t>Comprehensive income (loss)</t>
  </si>
  <si>
    <t>Reclassification to Net Income</t>
  </si>
  <si>
    <t>Amounts reclassified from Net settlements on interest rate swaps qualifying for hedge accounting to Depreciation</t>
  </si>
  <si>
    <t>Subsequent Events (Details Narrative) - USD ($) $ / shares in Units, $ in Thousands</t>
  </si>
  <si>
    <t>Aug. 03, 2016</t>
  </si>
  <si>
    <t>Jul. 27, 2016</t>
  </si>
  <si>
    <t>Jul. 25, 2016</t>
  </si>
  <si>
    <t>July 6, 2016 declared dividend for the second quarter</t>
  </si>
  <si>
    <t>Dividends payable, per share</t>
  </si>
  <si>
    <t>Date of payment of dividends</t>
  </si>
  <si>
    <t>Aug. 17,
		2016</t>
  </si>
  <si>
    <t>Dividends date of record</t>
  </si>
  <si>
    <t>Aug. 3,
		2016</t>
  </si>
  <si>
    <t>July 6, 2016 declared cash dividend Series B</t>
  </si>
  <si>
    <t>Dividends Payable</t>
  </si>
  <si>
    <t>Jul. 15,
		2016</t>
  </si>
  <si>
    <t>Jul. 14,
		2016</t>
  </si>
  <si>
    <t>July 6, 2016 declared cash dividend Series C</t>
  </si>
  <si>
    <t>July 6, 2016 declared cash dividend Series D</t>
  </si>
  <si>
    <t>Karmen</t>
  </si>
  <si>
    <t>Sale of vessel for scrap</t>
  </si>
  <si>
    <t>Loss from sale of vessel</t>
  </si>
  <si>
    <t>Disposal Date</t>
  </si>
  <si>
    <t>Aug. 5,
		2016</t>
  </si>
  <si>
    <t>Payment for equity in Hull</t>
  </si>
  <si>
    <t>July 6, 2016 and July 15, 2016 Sale And Leaseback Transaction [Member]</t>
  </si>
  <si>
    <t>Capital lease obligation</t>
  </si>
  <si>
    <t>Termination of interest rate swap</t>
  </si>
  <si>
    <t>Ainsley maritime Co. and Ambrose maritime Co. [Member]</t>
  </si>
</sst>
</file>

<file path=xl/styles.xml><?xml version="1.0" encoding="utf-8"?>
<styleSheet xmlns="http://schemas.openxmlformats.org/spreadsheetml/2006/main">
  <numFmts count="19">
    <numFmt formatCode="_(&quot;$ &quot;#,##0_);_(&quot;$ &quot;(#,##0)" numFmtId="165"/>
    <numFmt formatCode="_(&quot;$ &quot;#,##0.0000_);_(&quot;$ &quot;(#,##0.0000)" numFmtId="166"/>
    <numFmt formatCode="_(&quot;$ &quot;#,##0.0_);_(&quot;$ &quot;(#,##0.0)" numFmtId="167"/>
    <numFmt formatCode="_(&quot;November &quot;#,##0_);_(&quot;November &quot;(#,##0)" numFmtId="168"/>
    <numFmt formatCode="_(&quot;April &quot;#,##0_);_(&quot;April &quot;(#,##0)" numFmtId="169"/>
    <numFmt formatCode="_(&quot;May &quot;#,##0_);_(&quot;May &quot;(#,##0)" numFmtId="170"/>
    <numFmt formatCode="_(&quot;January &quot;#,##0_);_(&quot;January &quot;(#,##0)" numFmtId="171"/>
    <numFmt formatCode="_(&quot;December &quot;#,##0_);_(&quot;December &quot;(#,##0)" numFmtId="172"/>
    <numFmt formatCode="_(&quot;June &quot;#,##0_);_(&quot;June &quot;(#,##0)" numFmtId="173"/>
    <numFmt formatCode="_(&quot;February &quot;#,##0_);_(&quot;February &quot;(#,##0)" numFmtId="174"/>
    <numFmt formatCode="_(&quot;August &quot;#,##0_);_(&quot;August &quot;(#,##0)" numFmtId="175"/>
    <numFmt formatCode="_(&quot;October &quot;#,##0_);_(&quot;October &quot;(#,##0)" numFmtId="176"/>
    <numFmt formatCode="_(&quot;March &quot;#,##0_);_(&quot;March &quot;(#,##0)" numFmtId="177"/>
    <numFmt formatCode="_(&quot;September &quot;#,##0_);_(&quot;September &quot;(#,##0)" numFmtId="178"/>
    <numFmt formatCode="_(&quot;$ &quot;#,##0.00_);_(&quot;$ &quot;(#,##0.00)" numFmtId="179"/>
    <numFmt formatCode="_(&quot;$ &quot;#,##0.00000_);_(&quot;$ &quot;(#,##0.00000)" numFmtId="180"/>
    <numFmt formatCode="_(&quot;$ &quot;#,##0.000_);_(&quot;$ &quot;(#,##0.000)" numFmtId="181"/>
    <numFmt formatCode="_(&quot;$ &quot;#,##0.000000_);_(&quot;$ &quot;(#,##0.000000)" numFmtId="182"/>
    <numFmt formatCode="#,##0.0000_);(#,##0.0000)" numFmtId="18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r="1" spans="1:2">
      <c s="1" r="A1" t="s">
        <v>0</v>
      </c>
      <c s="2" r="B1" t="s">
        <v>1</v>
      </c>
    </row>
    <row r="2" spans="1:2">
      <c s="2" r="B2" t="s">
        <v>2</v>
      </c>
    </row>
    <row r="3" spans="1:2">
      <c s="3" r="A3" t="s">
        <v>3</v>
      </c>
    </row>
    <row r="4" spans="1:2">
      <c s="4" r="A4" t="s">
        <v>4</v>
      </c>
      <c s="4" r="B4" t="s">
        <v>5</v>
      </c>
    </row>
    <row r="5" spans="1:2">
      <c s="4" r="A5" t="s">
        <v>6</v>
      </c>
      <c s="6" r="B5" t="n">
        <v>1503584</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6" r="B14" t="n">
        <v>10000000</v>
      </c>
    </row>
    <row r="15" spans="1:2">
      <c s="4" r="A15" t="s">
        <v>23</v>
      </c>
      <c s="6" r="B15" t="n">
        <v>75697600</v>
      </c>
    </row>
    <row r="16" spans="1:2">
      <c s="4" r="A16" t="s">
        <v>24</v>
      </c>
      <c s="5" r="B16" t="s">
        <v>25</v>
      </c>
    </row>
    <row r="17" spans="1:2">
      <c s="4" r="A17" t="s">
        <v>26</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8</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8</v>
      </c>
    </row>
    <row r="3" spans="1:2">
      <c s="3" r="A3" t="s">
        <v>193</v>
      </c>
    </row>
    <row r="4" spans="1:2">
      <c s="4" r="A4" t="s">
        <v>156</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8</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8</v>
      </c>
      <c s="2" r="B1" t="s">
        <v>1</v>
      </c>
    </row>
    <row r="2" spans="1:2">
      <c s="2" r="B2" t="s">
        <v>28</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8</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8</v>
      </c>
    </row>
    <row r="3" spans="1:2">
      <c s="3" r="A3" t="s">
        <v>204</v>
      </c>
    </row>
    <row r="4" spans="1:2">
      <c s="4" r="A4" t="s">
        <v>16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6</v>
      </c>
      <c s="2" r="B1" t="s">
        <v>1</v>
      </c>
    </row>
    <row r="2" spans="1:2">
      <c s="2" r="B2" t="s">
        <v>28</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8</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8</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8</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v>
      </c>
      <c s="2" r="B1" t="s">
        <v>28</v>
      </c>
      <c s="2" r="C1" t="s">
        <v>29</v>
      </c>
    </row>
    <row r="2" spans="1:3">
      <c s="3" r="A2" t="s">
        <v>30</v>
      </c>
    </row>
    <row r="3" spans="1:3">
      <c s="4" r="A3" t="s">
        <v>31</v>
      </c>
      <c s="7" r="B3" t="n">
        <v>99739</v>
      </c>
      <c s="7" r="C3" t="n">
        <v>100105</v>
      </c>
    </row>
    <row r="4" spans="1:3">
      <c s="4" r="A4" t="s">
        <v>32</v>
      </c>
      <c s="6" r="B4" t="n">
        <v>6138</v>
      </c>
      <c s="6" r="C4" t="n">
        <v>14007</v>
      </c>
    </row>
    <row r="5" spans="1:3">
      <c s="4" r="A5" t="s">
        <v>33</v>
      </c>
      <c s="6" r="B5" t="n">
        <v>2200</v>
      </c>
      <c s="6" r="C5" t="n">
        <v>1111</v>
      </c>
    </row>
    <row r="6" spans="1:3">
      <c s="4" r="A6" t="s">
        <v>34</v>
      </c>
      <c s="6" r="B6" t="n">
        <v>10774</v>
      </c>
      <c s="6" r="C6" t="n">
        <v>10578</v>
      </c>
    </row>
    <row r="7" spans="1:3">
      <c s="4" r="A7" t="s">
        <v>35</v>
      </c>
      <c s="6" r="B7" t="n">
        <v>3747</v>
      </c>
      <c s="6" r="C7" t="n">
        <v>6012</v>
      </c>
    </row>
    <row r="8" spans="1:3">
      <c s="4" r="A8" t="s">
        <v>36</v>
      </c>
      <c s="6" r="B8" t="n">
        <v>194</v>
      </c>
      <c s="6" r="C8" t="n">
        <v>352</v>
      </c>
    </row>
    <row r="9" spans="1:3">
      <c s="4" r="A9" t="s">
        <v>37</v>
      </c>
      <c s="6" r="B9" t="n">
        <v>5946</v>
      </c>
      <c s="6" r="C9" t="n">
        <v>3906</v>
      </c>
    </row>
    <row r="10" spans="1:3">
      <c s="4" r="A10" t="s">
        <v>38</v>
      </c>
      <c s="6" r="B10" t="n">
        <v>4975</v>
      </c>
      <c s="6" r="C10" t="n">
        <v>4982</v>
      </c>
    </row>
    <row r="11" spans="1:3">
      <c s="4" r="A11" t="s">
        <v>39</v>
      </c>
      <c s="6" r="B11" t="n">
        <v>456</v>
      </c>
      <c s="6" r="C11" t="n">
        <v>457</v>
      </c>
    </row>
    <row r="12" spans="1:3">
      <c s="4" r="A12" t="s">
        <v>40</v>
      </c>
      <c s="6" r="B12" t="n">
        <v>4187</v>
      </c>
      <c s="6" r="C12" t="n">
        <v>3546</v>
      </c>
    </row>
    <row r="13" spans="1:3">
      <c s="4" r="A13" t="s">
        <v>41</v>
      </c>
      <c s="6" r="B13" t="n">
        <v>138356</v>
      </c>
      <c s="6" r="C13" t="n">
        <v>145056</v>
      </c>
    </row>
    <row r="14" spans="1:3">
      <c s="3" r="A14" t="s">
        <v>42</v>
      </c>
    </row>
    <row r="15" spans="1:3">
      <c s="4" r="A15" t="s">
        <v>43</v>
      </c>
      <c s="6" r="B15" t="n">
        <v>239196</v>
      </c>
      <c s="6" r="C15" t="n">
        <v>242966</v>
      </c>
    </row>
    <row r="16" spans="1:3">
      <c s="4" r="A16" t="s">
        <v>44</v>
      </c>
      <c s="6" r="B16" t="n">
        <v>1960465</v>
      </c>
      <c s="6" r="C16" t="n">
        <v>2004650</v>
      </c>
    </row>
    <row r="17" spans="1:3">
      <c s="4" r="A17" t="s">
        <v>45</v>
      </c>
      <c s="6" r="B17" t="n">
        <v>2199661</v>
      </c>
      <c s="6" r="C17" t="n">
        <v>2247616</v>
      </c>
    </row>
    <row r="18" spans="1:3">
      <c s="3" r="A18" t="s">
        <v>46</v>
      </c>
    </row>
    <row r="19" spans="1:3">
      <c s="4" r="A19" t="s">
        <v>47</v>
      </c>
      <c s="6" r="B19" t="n">
        <v>129241</v>
      </c>
      <c s="6" r="C19" t="n">
        <v>117931</v>
      </c>
    </row>
    <row r="20" spans="1:3">
      <c s="4" r="A20" t="s">
        <v>48</v>
      </c>
      <c s="6" r="B20" t="n">
        <v>33359</v>
      </c>
      <c s="6" r="C20" t="n">
        <v>35829</v>
      </c>
    </row>
    <row r="21" spans="1:3">
      <c s="4" r="A21" t="s">
        <v>49</v>
      </c>
      <c s="6" r="B21" t="n">
        <v>1425</v>
      </c>
      <c s="6" r="C21" t="n">
        <v>1425</v>
      </c>
    </row>
    <row r="22" spans="1:3">
      <c s="4" r="A22" t="s">
        <v>50</v>
      </c>
      <c s="6" r="B22" t="n">
        <v>24737</v>
      </c>
      <c s="6" r="C22" t="n">
        <v>22809</v>
      </c>
    </row>
    <row r="23" spans="1:3">
      <c s="4" r="A23" t="s">
        <v>32</v>
      </c>
      <c s="6" r="B23" t="n">
        <v>46741</v>
      </c>
      <c s="6" r="C23" t="n">
        <v>48708</v>
      </c>
    </row>
    <row r="24" spans="1:3">
      <c s="4" r="A24" t="s">
        <v>51</v>
      </c>
      <c s="6" r="B24" t="n">
        <v>391</v>
      </c>
      <c s="6" r="C24" t="n">
        <v>569</v>
      </c>
    </row>
    <row r="25" spans="1:3">
      <c s="4" r="A25" t="s">
        <v>52</v>
      </c>
      <c s="6" r="B25" t="n">
        <v>12762</v>
      </c>
      <c s="6" r="C25" t="n">
        <v>12612</v>
      </c>
    </row>
    <row r="26" spans="1:3">
      <c s="4" r="A26" t="s">
        <v>53</v>
      </c>
      <c s="6" r="B26" t="n">
        <v>2586673</v>
      </c>
      <c s="6" r="C26" t="n">
        <v>2632555</v>
      </c>
    </row>
    <row r="27" spans="1:3">
      <c s="3" r="A27" t="s">
        <v>54</v>
      </c>
    </row>
    <row r="28" spans="1:3">
      <c s="4" r="A28" t="s">
        <v>55</v>
      </c>
      <c s="6" r="B28" t="n">
        <v>188116</v>
      </c>
      <c s="6" r="C28" t="n">
        <v>183828</v>
      </c>
    </row>
    <row r="29" spans="1:3">
      <c s="4" r="A29" t="s">
        <v>56</v>
      </c>
      <c s="6" r="B29" t="n">
        <v>5285</v>
      </c>
      <c s="6" r="C29" t="n">
        <v>4047</v>
      </c>
    </row>
    <row r="30" spans="1:3">
      <c s="4" r="A30" t="s">
        <v>57</v>
      </c>
      <c s="6" r="B30" t="n">
        <v>232</v>
      </c>
      <c s="6" r="C30" t="n">
        <v>371</v>
      </c>
    </row>
    <row r="31" spans="1:3">
      <c s="4" r="A31" t="s">
        <v>58</v>
      </c>
      <c s="6" r="B31" t="n">
        <v>14790</v>
      </c>
      <c s="6" r="C31" t="n">
        <v>14307</v>
      </c>
    </row>
    <row r="32" spans="1:3">
      <c s="4" r="A32" t="s">
        <v>59</v>
      </c>
      <c s="6" r="B32" t="n">
        <v>16111</v>
      </c>
      <c s="6" r="C32" t="n">
        <v>15225</v>
      </c>
    </row>
    <row r="33" spans="1:3">
      <c s="4" r="A33" t="s">
        <v>60</v>
      </c>
      <c s="6" r="B33" t="n">
        <v>15618</v>
      </c>
      <c s="6" r="C33" t="n">
        <v>18356</v>
      </c>
    </row>
    <row r="34" spans="1:3">
      <c s="4" r="A34" t="s">
        <v>36</v>
      </c>
      <c s="6" r="B34" t="n">
        <v>36174</v>
      </c>
      <c s="6" r="C34" t="n">
        <v>32462</v>
      </c>
    </row>
    <row r="35" spans="1:3">
      <c s="4" r="A35" t="s">
        <v>61</v>
      </c>
      <c s="6" r="B35" t="n">
        <v>1641</v>
      </c>
      <c s="6" r="C35" t="n">
        <v>1712</v>
      </c>
    </row>
    <row r="36" spans="1:3">
      <c s="4" r="A36" t="s">
        <v>62</v>
      </c>
      <c s="6" r="B36" t="n">
        <v>277967</v>
      </c>
      <c s="6" r="C36" t="n">
        <v>270308</v>
      </c>
    </row>
    <row r="37" spans="1:3">
      <c s="3" r="A37" t="s">
        <v>63</v>
      </c>
    </row>
    <row r="38" spans="1:3">
      <c s="4" r="A38" t="s">
        <v>64</v>
      </c>
      <c s="6" r="B38" t="n">
        <v>1076936</v>
      </c>
      <c s="6" r="C38" t="n">
        <v>1134764</v>
      </c>
    </row>
    <row r="39" spans="1:3">
      <c s="4" r="A39" t="s">
        <v>65</v>
      </c>
      <c s="6" r="B39" t="n">
        <v>210315</v>
      </c>
      <c s="6" r="C39" t="n">
        <v>217810</v>
      </c>
    </row>
    <row r="40" spans="1:3">
      <c s="4" r="A40" t="s">
        <v>66</v>
      </c>
      <c s="6" r="B40" t="n">
        <v>18070</v>
      </c>
      <c s="6" r="C40" t="n">
        <v>19655</v>
      </c>
    </row>
    <row r="41" spans="1:3">
      <c s="4" r="A41" t="s">
        <v>67</v>
      </c>
      <c s="6" r="B41" t="n">
        <v>22405</v>
      </c>
      <c s="6" r="C41" t="n">
        <v>26508</v>
      </c>
    </row>
    <row r="42" spans="1:3">
      <c s="4" r="A42" t="s">
        <v>68</v>
      </c>
      <c s="6" r="B42" t="n">
        <v>1327726</v>
      </c>
      <c s="6" r="C42" t="n">
        <v>1398737</v>
      </c>
    </row>
    <row r="43" spans="1:3">
      <c s="4" r="A43" t="s">
        <v>69</v>
      </c>
      <c s="6" r="B43" t="n">
        <v>0</v>
      </c>
      <c s="6" r="C43" t="n">
        <v>0</v>
      </c>
    </row>
    <row r="44" spans="1:3">
      <c s="3" r="A44" t="s">
        <v>70</v>
      </c>
    </row>
    <row r="45" spans="1:3">
      <c s="4" r="A45" t="s">
        <v>71</v>
      </c>
      <c s="6" r="B45" t="n">
        <v>0</v>
      </c>
      <c s="6" r="C45" t="n">
        <v>0</v>
      </c>
    </row>
    <row r="46" spans="1:3">
      <c s="4" r="A46" t="s">
        <v>72</v>
      </c>
      <c s="6" r="B46" t="n">
        <v>8</v>
      </c>
      <c s="6" r="C46" t="n">
        <v>8</v>
      </c>
    </row>
    <row r="47" spans="1:3">
      <c s="4" r="A47" t="s">
        <v>73</v>
      </c>
      <c s="6" r="B47" t="n">
        <v>966651</v>
      </c>
      <c s="6" r="C47" t="n">
        <v>963904</v>
      </c>
    </row>
    <row r="48" spans="1:3">
      <c s="4" r="A48" t="s">
        <v>74</v>
      </c>
      <c s="6" r="B48" t="n">
        <v>61980</v>
      </c>
      <c s="6" r="C48" t="n">
        <v>44247</v>
      </c>
    </row>
    <row r="49" spans="1:3">
      <c s="4" r="A49" t="s">
        <v>75</v>
      </c>
      <c s="6" r="B49" t="n">
        <v>-47659</v>
      </c>
      <c s="6" r="C49" t="n">
        <v>-44649</v>
      </c>
    </row>
    <row r="50" spans="1:3">
      <c s="4" r="A50" t="s">
        <v>76</v>
      </c>
      <c s="6" r="B50" t="n">
        <v>980980</v>
      </c>
      <c s="6" r="C50" t="n">
        <v>963510</v>
      </c>
    </row>
    <row r="51" spans="1:3">
      <c s="4" r="A51" t="s">
        <v>77</v>
      </c>
      <c s="7" r="B51" t="n">
        <v>2586673</v>
      </c>
      <c s="7" r="C51" t="n">
        <v>2632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8</v>
      </c>
      <c s="2" r="B1" t="s">
        <v>1</v>
      </c>
    </row>
    <row r="2" spans="1:2">
      <c s="2" r="B2" t="s">
        <v>28</v>
      </c>
    </row>
    <row r="3" spans="1:2">
      <c s="3" r="A3" t="s">
        <v>219</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2</v>
      </c>
      <c s="2" r="B1" t="s">
        <v>1</v>
      </c>
    </row>
    <row r="2" spans="1:2">
      <c s="2" r="B2" t="s">
        <v>28</v>
      </c>
    </row>
    <row r="3" spans="1:2">
      <c s="3" r="A3" t="s">
        <v>223</v>
      </c>
    </row>
    <row r="4" spans="1:2">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5</v>
      </c>
      <c s="2" r="B1" t="s">
        <v>1</v>
      </c>
    </row>
    <row r="2" spans="1:2">
      <c s="2" r="B2" t="s">
        <v>28</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8</v>
      </c>
      <c s="2" r="B1" t="s">
        <v>1</v>
      </c>
    </row>
    <row r="2" spans="1:2">
      <c s="2" r="B2" t="s">
        <v>28</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8</v>
      </c>
    </row>
    <row r="3" spans="1:2">
      <c s="3" r="A3" t="s">
        <v>232</v>
      </c>
    </row>
    <row r="4" spans="1:2">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8</v>
      </c>
    </row>
    <row r="3" spans="1:2">
      <c s="3" r="A3" t="s">
        <v>235</v>
      </c>
    </row>
    <row r="4" spans="1:2">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8</v>
      </c>
    </row>
    <row r="3" spans="1:2">
      <c s="3" r="A3" t="s">
        <v>238</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8</v>
      </c>
    </row>
    <row r="3" spans="1:2">
      <c s="3" r="A3" t="s">
        <v>242</v>
      </c>
    </row>
    <row r="4" spans="1:2">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8</v>
      </c>
    </row>
    <row r="3" spans="1:2">
      <c s="3" r="A3" t="s">
        <v>185</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4"/>
  </cols>
  <sheetData>
    <row r="1" spans="1:2">
      <c s="1" r="A1" t="s">
        <v>249</v>
      </c>
      <c s="2" r="B1" t="s">
        <v>1</v>
      </c>
    </row>
    <row r="2" spans="1:2">
      <c s="2" r="B2" t="s">
        <v>28</v>
      </c>
    </row>
    <row r="3" spans="1:2">
      <c s="3" r="A3" t="s">
        <v>182</v>
      </c>
    </row>
    <row r="4" spans="1:2">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78</v>
      </c>
      <c s="2" r="B1" t="s">
        <v>1</v>
      </c>
    </row>
    <row r="2" spans="1:3">
      <c s="2" r="B2" t="s">
        <v>28</v>
      </c>
      <c s="2" r="C2" t="s">
        <v>79</v>
      </c>
    </row>
    <row r="3" spans="1:3">
      <c s="3" r="A3" t="s">
        <v>80</v>
      </c>
    </row>
    <row r="4" spans="1:3">
      <c s="4" r="A4" t="s">
        <v>81</v>
      </c>
      <c s="7" r="B4" t="n">
        <v>239799</v>
      </c>
      <c s="7" r="C4" t="n">
        <v>244069</v>
      </c>
    </row>
    <row r="5" spans="1:3">
      <c s="3" r="A5" t="s">
        <v>82</v>
      </c>
    </row>
    <row r="6" spans="1:3">
      <c s="4" r="A6" t="s">
        <v>83</v>
      </c>
      <c s="6" r="B6" t="n">
        <v>-1040</v>
      </c>
      <c s="6" r="C6" t="n">
        <v>-1028</v>
      </c>
    </row>
    <row r="7" spans="1:3">
      <c s="4" r="A7" t="s">
        <v>84</v>
      </c>
      <c s="6" r="B7" t="n">
        <v>-1798</v>
      </c>
      <c s="6" r="C7" t="n">
        <v>-1829</v>
      </c>
    </row>
    <row r="8" spans="1:3">
      <c s="4" r="A8" t="s">
        <v>85</v>
      </c>
      <c s="6" r="B8" t="n">
        <v>-52459</v>
      </c>
      <c s="6" r="C8" t="n">
        <v>-59780</v>
      </c>
    </row>
    <row r="9" spans="1:3">
      <c s="4" r="A9" t="s">
        <v>86</v>
      </c>
      <c s="6" r="B9" t="n">
        <v>-1618</v>
      </c>
      <c s="6" r="C9" t="n">
        <v>-1432</v>
      </c>
    </row>
    <row r="10" spans="1:3">
      <c s="4" r="A10" t="s">
        <v>87</v>
      </c>
      <c s="6" r="B10" t="n">
        <v>-3996</v>
      </c>
      <c s="6" r="C10" t="n">
        <v>-6633</v>
      </c>
    </row>
    <row r="11" spans="1:3">
      <c s="4" r="A11" t="s">
        <v>88</v>
      </c>
      <c s="6" r="B11" t="n">
        <v>-9570</v>
      </c>
      <c s="6" r="C11" t="n">
        <v>-9690</v>
      </c>
    </row>
    <row r="12" spans="1:3">
      <c s="4" r="A12" t="s">
        <v>89</v>
      </c>
      <c s="6" r="B12" t="n">
        <v>-3940</v>
      </c>
      <c s="6" r="C12" t="n">
        <v>-3583</v>
      </c>
    </row>
    <row r="13" spans="1:3">
      <c s="4" r="A13" t="s">
        <v>90</v>
      </c>
      <c s="6" r="B13" t="n">
        <v>-50569</v>
      </c>
      <c s="6" r="C13" t="n">
        <v>-50411</v>
      </c>
    </row>
    <row r="14" spans="1:3">
      <c s="4" r="A14" t="s">
        <v>91</v>
      </c>
      <c s="6" r="B14" t="n">
        <v>-2477</v>
      </c>
      <c s="6" r="C14" t="n">
        <v>-2470</v>
      </c>
    </row>
    <row r="15" spans="1:3">
      <c s="4" r="A15" t="s">
        <v>92</v>
      </c>
      <c s="6" r="B15" t="n">
        <v>-229</v>
      </c>
      <c s="6" r="C15" t="n">
        <v>230</v>
      </c>
    </row>
    <row r="16" spans="1:3">
      <c s="4" r="A16" t="s">
        <v>93</v>
      </c>
      <c s="6" r="B16" t="n">
        <v>112103</v>
      </c>
      <c s="6" r="C16" t="n">
        <v>107443</v>
      </c>
    </row>
    <row r="17" spans="1:3">
      <c s="3" r="A17" t="s">
        <v>94</v>
      </c>
    </row>
    <row r="18" spans="1:3">
      <c s="4" r="A18" t="s">
        <v>95</v>
      </c>
      <c s="6" r="B18" t="n">
        <v>737</v>
      </c>
      <c s="6" r="C18" t="n">
        <v>732</v>
      </c>
    </row>
    <row r="19" spans="1:3">
      <c s="4" r="A19" t="s">
        <v>96</v>
      </c>
      <c s="6" r="B19" t="n">
        <v>-36676</v>
      </c>
      <c s="6" r="C19" t="n">
        <v>-41870</v>
      </c>
    </row>
    <row r="20" spans="1:3">
      <c s="4" r="A20" t="s">
        <v>97</v>
      </c>
      <c s="6" r="B20" t="n">
        <v>-405</v>
      </c>
      <c s="6" r="C20" t="n">
        <v>-47</v>
      </c>
    </row>
    <row r="21" spans="1:3">
      <c s="4" r="A21" t="s">
        <v>98</v>
      </c>
      <c s="6" r="B21" t="n">
        <v>538</v>
      </c>
      <c s="6" r="C21" t="n">
        <v>305</v>
      </c>
    </row>
    <row r="22" spans="1:3">
      <c s="4" r="A22" t="s">
        <v>99</v>
      </c>
      <c s="6" r="B22" t="n">
        <v>-4259</v>
      </c>
      <c s="6" r="C22" t="n">
        <v>4050</v>
      </c>
    </row>
    <row r="23" spans="1:3">
      <c s="4" r="A23" t="s">
        <v>100</v>
      </c>
      <c s="6" r="B23" t="n">
        <v>-40065</v>
      </c>
      <c s="6" r="C23" t="n">
        <v>-36830</v>
      </c>
    </row>
    <row r="24" spans="1:3">
      <c s="4" r="A24" t="s">
        <v>101</v>
      </c>
      <c s="6" r="B24" t="n">
        <v>72038</v>
      </c>
      <c s="6" r="C24" t="n">
        <v>70613</v>
      </c>
    </row>
    <row r="25" spans="1:3">
      <c s="4" r="A25" t="s">
        <v>102</v>
      </c>
      <c s="6" r="B25" t="n">
        <v>-10473</v>
      </c>
      <c s="6" r="C25" t="n">
        <v>-7313</v>
      </c>
    </row>
    <row r="26" spans="1:3">
      <c s="4" r="A26" t="s">
        <v>103</v>
      </c>
      <c s="7" r="B26" t="n">
        <v>61565</v>
      </c>
      <c s="7" r="C26" t="n">
        <v>63300</v>
      </c>
    </row>
    <row r="27" spans="1:3">
      <c s="4" r="A27" t="s">
        <v>104</v>
      </c>
      <c s="4" r="B27" t="s">
        <v>105</v>
      </c>
      <c s="4" r="C27" t="s">
        <v>106</v>
      </c>
    </row>
    <row r="28" spans="1:3">
      <c s="4" r="A28" t="s">
        <v>107</v>
      </c>
      <c s="6" r="B28" t="n">
        <v>75474844</v>
      </c>
      <c s="6" r="C28" t="n">
        <v>748768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8</v>
      </c>
    </row>
    <row r="3" spans="1:2">
      <c s="3" r="A3" t="s">
        <v>196</v>
      </c>
    </row>
    <row r="4" spans="1:2">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5</v>
      </c>
      <c s="2" r="B1" t="s">
        <v>1</v>
      </c>
    </row>
    <row r="2" spans="1:2">
      <c s="2" r="B2" t="s">
        <v>28</v>
      </c>
    </row>
    <row r="3" spans="1:2">
      <c s="3" r="A3" t="s">
        <v>199</v>
      </c>
    </row>
    <row r="4" spans="1:2">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8</v>
      </c>
    </row>
    <row r="3" spans="1:2">
      <c s="3" r="A3" t="s">
        <v>204</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63</v>
      </c>
      <c s="2" r="B1" t="s">
        <v>1</v>
      </c>
    </row>
    <row r="2" spans="1:2">
      <c s="2" r="B2" t="s">
        <v>28</v>
      </c>
    </row>
    <row r="3" spans="1:2">
      <c s="3" r="A3" t="s">
        <v>207</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70</v>
      </c>
      <c s="2" r="B1" t="s">
        <v>1</v>
      </c>
    </row>
    <row r="2" spans="1:2">
      <c s="2" r="B2" t="s">
        <v>28</v>
      </c>
    </row>
    <row r="3" spans="1:2">
      <c s="3" r="A3" t="s">
        <v>210</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8</v>
      </c>
    </row>
    <row r="3" spans="1:2">
      <c s="3" r="A3" t="s">
        <v>213</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82</v>
      </c>
      <c s="2" r="B1" t="s">
        <v>1</v>
      </c>
    </row>
    <row r="2" spans="1:2">
      <c s="2" r="B2" t="s">
        <v>28</v>
      </c>
    </row>
    <row r="3" spans="1:2">
      <c s="3" r="A3" t="s">
        <v>216</v>
      </c>
    </row>
    <row r="4" spans="1:2">
      <c s="4" r="A4" t="s">
        <v>283</v>
      </c>
      <c s="4" r="B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5</v>
      </c>
      <c s="2" r="B1" t="s">
        <v>1</v>
      </c>
    </row>
    <row r="2" spans="1:2">
      <c s="2" r="B2" t="s">
        <v>28</v>
      </c>
    </row>
    <row r="3" spans="1:2">
      <c s="3" r="A3" t="s">
        <v>223</v>
      </c>
    </row>
    <row r="4" spans="1:2">
      <c s="4" r="A4" t="s">
        <v>286</v>
      </c>
      <c s="4" r="B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8</v>
      </c>
      <c s="2" r="B1" t="s">
        <v>1</v>
      </c>
    </row>
    <row r="2" spans="1:2">
      <c s="2" r="B2" t="s">
        <v>28</v>
      </c>
    </row>
    <row r="3" spans="1:2">
      <c s="3" r="A3" t="s">
        <v>226</v>
      </c>
    </row>
    <row r="4" spans="1:2">
      <c s="4" r="A4" t="s">
        <v>289</v>
      </c>
      <c s="4" r="B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91</v>
      </c>
      <c s="2" r="B1" t="s">
        <v>1</v>
      </c>
    </row>
    <row r="2" spans="1:2">
      <c s="2" r="B2" t="s">
        <v>28</v>
      </c>
    </row>
    <row r="3" spans="1:2">
      <c s="3" r="A3" t="s">
        <v>232</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8</v>
      </c>
      <c s="2" r="C2" t="s">
        <v>79</v>
      </c>
    </row>
    <row r="3" spans="1:3">
      <c s="3" r="A3" t="s">
        <v>109</v>
      </c>
    </row>
    <row r="4" spans="1:3">
      <c s="4" r="A4" t="s">
        <v>110</v>
      </c>
      <c s="7" r="B4" t="n">
        <v>72038</v>
      </c>
      <c s="7" r="C4" t="n">
        <v>70613</v>
      </c>
    </row>
    <row r="5" spans="1:3">
      <c s="3" r="A5" t="s">
        <v>111</v>
      </c>
    </row>
    <row r="6" spans="1:3">
      <c s="4" r="A6" t="s">
        <v>112</v>
      </c>
      <c s="6" r="B6" t="n">
        <v>-3061</v>
      </c>
      <c s="6" r="C6" t="n">
        <v>2203</v>
      </c>
    </row>
    <row r="7" spans="1:3">
      <c s="4" r="A7" t="s">
        <v>113</v>
      </c>
      <c s="6" r="B7" t="n">
        <v>51</v>
      </c>
      <c s="6" r="C7" t="n">
        <v>51</v>
      </c>
    </row>
    <row r="8" spans="1:3">
      <c s="4" r="A8" t="s">
        <v>114</v>
      </c>
      <c s="6" r="B8" t="n">
        <v>-3010</v>
      </c>
      <c s="6" r="C8" t="n">
        <v>2254</v>
      </c>
    </row>
    <row r="9" spans="1:3">
      <c s="4" r="A9" t="s">
        <v>115</v>
      </c>
      <c s="7" r="B9" t="n">
        <v>69028</v>
      </c>
      <c s="7" r="C9" t="n">
        <v>72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8</v>
      </c>
    </row>
    <row r="3" spans="1:2">
      <c s="3" r="A3" t="s">
        <v>235</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01</v>
      </c>
      <c s="2" r="B1" t="s">
        <v>1</v>
      </c>
    </row>
    <row r="2" spans="1:3">
      <c s="2" r="B2" t="s">
        <v>28</v>
      </c>
      <c s="2" r="C2" t="s">
        <v>79</v>
      </c>
    </row>
    <row r="3" spans="1:3">
      <c s="3" r="A3" t="s">
        <v>302</v>
      </c>
    </row>
    <row r="4" spans="1:3">
      <c s="4" r="A4" t="s">
        <v>303</v>
      </c>
      <c s="4" r="B4" t="s">
        <v>304</v>
      </c>
      <c s="4" r="C4" t="s">
        <v>305</v>
      </c>
    </row>
    <row r="5" spans="1:3">
      <c s="4" r="A5" t="s">
        <v>306</v>
      </c>
    </row>
    <row r="6" spans="1:3">
      <c s="3" r="A6" t="s">
        <v>302</v>
      </c>
    </row>
    <row r="7" spans="1:3">
      <c s="4" r="A7" t="s">
        <v>303</v>
      </c>
      <c s="4" r="B7" t="s">
        <v>307</v>
      </c>
      <c s="4" r="C7" t="s">
        <v>308</v>
      </c>
    </row>
    <row r="8" spans="1:3">
      <c s="4" r="A8" t="s">
        <v>309</v>
      </c>
    </row>
    <row r="9" spans="1:3">
      <c s="3" r="A9" t="s">
        <v>302</v>
      </c>
    </row>
    <row r="10" spans="1:3">
      <c s="4" r="A10" t="s">
        <v>303</v>
      </c>
      <c s="4" r="B10" t="s">
        <v>310</v>
      </c>
      <c s="4" r="C10" t="s">
        <v>311</v>
      </c>
    </row>
    <row r="11" spans="1:3">
      <c s="4" r="A11" t="s">
        <v>312</v>
      </c>
    </row>
    <row r="12" spans="1:3">
      <c s="3" r="A12" t="s">
        <v>302</v>
      </c>
    </row>
    <row r="13" spans="1:3">
      <c s="4" r="A13" t="s">
        <v>303</v>
      </c>
      <c s="4" r="B13" t="s">
        <v>313</v>
      </c>
      <c s="4" r="C13" t="s">
        <v>313</v>
      </c>
    </row>
    <row r="14" spans="1:3">
      <c s="4" r="A14" t="s">
        <v>314</v>
      </c>
    </row>
    <row r="15" spans="1:3">
      <c s="3" r="A15" t="s">
        <v>302</v>
      </c>
    </row>
    <row r="16" spans="1:3">
      <c s="4" r="A16" t="s">
        <v>303</v>
      </c>
      <c s="4" r="B16" t="s">
        <v>315</v>
      </c>
      <c s="4" r="C16" t="s">
        <v>3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9"/>
    <col customWidth="1" max="3" min="3" width="30"/>
    <col customWidth="1" max="4" min="4" width="30"/>
    <col customWidth="1" max="5" min="5" width="33"/>
    <col customWidth="1" max="6" min="6" width="30"/>
    <col customWidth="1" max="7" min="7" width="30"/>
    <col customWidth="1" max="8" min="8" width="38"/>
    <col customWidth="1" max="9" min="9" width="20"/>
    <col customWidth="1" max="10" min="10" width="20"/>
  </cols>
  <sheetData>
    <row r="1" spans="1:10">
      <c s="1" r="A1" t="s">
        <v>316</v>
      </c>
      <c s="2" r="B1" t="s">
        <v>317</v>
      </c>
      <c s="2" r="C1" t="s">
        <v>318</v>
      </c>
      <c s="2" r="D1" t="s">
        <v>319</v>
      </c>
      <c s="2" r="E1" t="s">
        <v>320</v>
      </c>
      <c s="2" r="F1" t="s">
        <v>321</v>
      </c>
      <c s="2" r="G1" t="s">
        <v>322</v>
      </c>
      <c s="2" r="H1" t="s">
        <v>323</v>
      </c>
      <c s="2" r="I1" t="s">
        <v>324</v>
      </c>
      <c s="2" r="J1" t="s">
        <v>325</v>
      </c>
    </row>
    <row r="2" spans="1:10">
      <c s="4" r="A2" t="s">
        <v>326</v>
      </c>
      <c s="6" r="I2" t="n">
        <v>598400</v>
      </c>
    </row>
    <row r="3" spans="1:10">
      <c s="4" r="A3" t="s">
        <v>327</v>
      </c>
      <c s="8" r="H3" t="n">
        <v>0.0001</v>
      </c>
    </row>
    <row r="4" spans="1:10">
      <c s="4" r="A4" t="s">
        <v>328</v>
      </c>
      <c s="6" r="E4" t="n">
        <v>75697600</v>
      </c>
    </row>
    <row r="5" spans="1:10">
      <c s="4" r="A5" t="s">
        <v>329</v>
      </c>
    </row>
    <row r="6" spans="1:10">
      <c s="4" r="A6" t="s">
        <v>326</v>
      </c>
      <c s="6" r="D6" t="n">
        <v>7500000</v>
      </c>
    </row>
    <row r="7" spans="1:10">
      <c s="4" r="A7" t="s">
        <v>327</v>
      </c>
      <c s="8" r="D7" t="n">
        <v>0.0001</v>
      </c>
    </row>
    <row r="8" spans="1:10">
      <c s="4" r="A8" t="s">
        <v>330</v>
      </c>
      <c s="9" r="D8" t="n">
        <v>14.1</v>
      </c>
    </row>
    <row r="9" spans="1:10">
      <c s="4" r="A9" t="s">
        <v>331</v>
      </c>
    </row>
    <row r="10" spans="1:10">
      <c s="4" r="A10" t="s">
        <v>326</v>
      </c>
      <c s="6" r="G10" t="n">
        <v>7000000</v>
      </c>
    </row>
    <row r="11" spans="1:10">
      <c s="4" r="A11" t="s">
        <v>327</v>
      </c>
      <c s="8" r="G11" t="n">
        <v>0.0001</v>
      </c>
    </row>
    <row r="12" spans="1:10">
      <c s="4" r="A12" t="s">
        <v>330</v>
      </c>
      <c s="7" r="G12" t="n">
        <v>14</v>
      </c>
    </row>
    <row r="13" spans="1:10">
      <c s="4" r="A13" t="s">
        <v>332</v>
      </c>
    </row>
    <row r="14" spans="1:10">
      <c s="4" r="A14" t="s">
        <v>333</v>
      </c>
      <c s="4" r="E14" t="s">
        <v>334</v>
      </c>
    </row>
    <row r="15" spans="1:10">
      <c s="4" r="A15" t="s">
        <v>335</v>
      </c>
      <c s="4" r="E15" t="s">
        <v>336</v>
      </c>
    </row>
    <row r="16" spans="1:10">
      <c s="4" r="A16" t="s">
        <v>337</v>
      </c>
      <c s="6" r="E16" t="n">
        <v>53</v>
      </c>
    </row>
    <row r="17" spans="1:10">
      <c s="4" r="A17" t="s">
        <v>338</v>
      </c>
      <c s="10" r="E17" t="n">
        <v>2008</v>
      </c>
    </row>
    <row r="18" spans="1:10">
      <c s="4" r="A18" t="s">
        <v>339</v>
      </c>
      <c s="4" r="E18" t="s">
        <v>340</v>
      </c>
    </row>
    <row r="19" spans="1:10">
      <c s="4" r="A19" t="s">
        <v>326</v>
      </c>
      <c s="6" r="H19" t="n">
        <v>448800</v>
      </c>
    </row>
    <row r="20" spans="1:10">
      <c s="4" r="A20" t="s">
        <v>328</v>
      </c>
      <c s="6" r="I20" t="n">
        <v>74800000</v>
      </c>
      <c s="6" r="J20" t="n">
        <v>75099200</v>
      </c>
    </row>
    <row r="21" spans="1:10">
      <c s="4" r="A21" t="s">
        <v>341</v>
      </c>
      <c s="4" r="E21" t="s">
        <v>342</v>
      </c>
    </row>
    <row r="22" spans="1:10">
      <c s="4" r="A22" t="s">
        <v>343</v>
      </c>
    </row>
    <row r="23" spans="1:10">
      <c s="4" r="A23" t="s">
        <v>344</v>
      </c>
      <c s="4" r="B23" t="s">
        <v>345</v>
      </c>
      <c s="4" r="C23" t="s">
        <v>346</v>
      </c>
    </row>
    <row r="24" spans="1:10">
      <c s="4" r="A24" t="s">
        <v>326</v>
      </c>
      <c s="6" r="B24" t="n">
        <v>4000000</v>
      </c>
      <c s="6" r="C24" t="n">
        <v>4000000</v>
      </c>
    </row>
    <row r="25" spans="1:10">
      <c s="4" r="A25" t="s">
        <v>327</v>
      </c>
      <c s="8" r="B25" t="n">
        <v>0.0001</v>
      </c>
      <c s="8" r="C25" t="n">
        <v>0.0001</v>
      </c>
    </row>
    <row r="26" spans="1:10">
      <c s="4" r="A26" t="s">
        <v>330</v>
      </c>
      <c s="7" r="B26" t="n">
        <v>25</v>
      </c>
      <c s="7" r="C26" t="n">
        <v>25</v>
      </c>
    </row>
    <row r="27" spans="1:10">
      <c s="4" r="A27" t="s">
        <v>347</v>
      </c>
    </row>
    <row r="28" spans="1:10">
      <c s="4" r="A28" t="s">
        <v>344</v>
      </c>
      <c s="4" r="F28" t="s">
        <v>348</v>
      </c>
    </row>
    <row r="29" spans="1:10">
      <c s="4" r="A29" t="s">
        <v>326</v>
      </c>
      <c s="6" r="F29" t="n">
        <v>2000000</v>
      </c>
    </row>
    <row r="30" spans="1:10">
      <c s="4" r="A30" t="s">
        <v>327</v>
      </c>
      <c s="8" r="F30" t="n">
        <v>0.0001</v>
      </c>
    </row>
    <row r="31" spans="1:10">
      <c s="4" r="A31" t="s">
        <v>330</v>
      </c>
      <c s="7" r="F31" t="n">
        <v>25</v>
      </c>
    </row>
    <row r="32" spans="1:10">
      <c s="4" r="A32" t="s">
        <v>349</v>
      </c>
    </row>
    <row r="33" spans="1:10">
      <c s="4" r="A33" t="s">
        <v>350</v>
      </c>
      <c s="6" r="E33" t="n">
        <v>54</v>
      </c>
      <c s="6" r="H33" t="n">
        <v>54</v>
      </c>
    </row>
    <row r="34" spans="1:10">
      <c s="4" r="A34" t="s">
        <v>351</v>
      </c>
      <c s="6" r="E34" t="n">
        <v>317774</v>
      </c>
      <c s="6" r="H34" t="n">
        <v>317774</v>
      </c>
    </row>
    <row r="35" spans="1:10">
      <c s="4" r="A35" t="s">
        <v>352</v>
      </c>
    </row>
    <row r="36" spans="1:10">
      <c s="4" r="A36" t="s">
        <v>353</v>
      </c>
      <c s="6" r="E36" t="n">
        <v>5</v>
      </c>
    </row>
    <row r="37" spans="1:10">
      <c s="4" r="A37" t="s">
        <v>354</v>
      </c>
      <c s="6" r="E37" t="n">
        <v>92</v>
      </c>
    </row>
    <row r="38" spans="1:10">
      <c s="4" r="A38" t="s">
        <v>355</v>
      </c>
    </row>
    <row r="39" spans="1:10">
      <c s="4" r="A39" t="s">
        <v>326</v>
      </c>
      <c s="6" r="H39" t="n">
        <v>448800</v>
      </c>
    </row>
    <row r="40" spans="1:10">
      <c s="4" r="A40" t="s">
        <v>356</v>
      </c>
    </row>
    <row r="41" spans="1:10">
      <c s="4" r="A41" t="s">
        <v>326</v>
      </c>
      <c s="6" r="E41" t="n">
        <v>299200</v>
      </c>
      <c s="6" r="H41" t="n">
        <v>149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57</v>
      </c>
      <c s="2" r="B1" t="s">
        <v>358</v>
      </c>
    </row>
    <row r="2" spans="1:2">
      <c s="3" r="A2" t="s">
        <v>359</v>
      </c>
    </row>
    <row r="3" spans="1:2">
      <c s="4" r="A3" t="s">
        <v>360</v>
      </c>
      <c s="7" r="B3" t="n">
        <v>6006</v>
      </c>
    </row>
    <row r="4" spans="1:2">
      <c s="4" r="A4" t="s">
        <v>361</v>
      </c>
      <c s="6" r="B4" t="n">
        <v>1658</v>
      </c>
    </row>
    <row r="5" spans="1:2">
      <c s="4" r="A5" t="s">
        <v>362</v>
      </c>
      <c s="7" r="B5" t="n">
        <v>4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80"/>
    <col customWidth="1" max="3" min="3" width="27"/>
    <col customWidth="1" max="4" min="4" width="21"/>
  </cols>
  <sheetData>
    <row r="1" spans="1:4">
      <c s="1" r="A1" t="s">
        <v>363</v>
      </c>
      <c s="2" r="B1" t="s">
        <v>1</v>
      </c>
      <c s="2" r="D1" t="s">
        <v>364</v>
      </c>
    </row>
    <row r="2" spans="1:4">
      <c s="2" r="B2" t="s">
        <v>365</v>
      </c>
      <c s="2" r="C2" t="s">
        <v>366</v>
      </c>
      <c s="2" r="D2" t="s">
        <v>358</v>
      </c>
    </row>
    <row r="3" spans="1:4">
      <c s="3" r="A3" t="s">
        <v>367</v>
      </c>
    </row>
    <row r="4" spans="1:4">
      <c s="4" r="A4" t="s">
        <v>368</v>
      </c>
      <c s="7" r="B4" t="n">
        <v>9570000</v>
      </c>
      <c s="7" r="C4" t="n">
        <v>9690000</v>
      </c>
    </row>
    <row r="5" spans="1:4">
      <c s="4" r="A5" t="s">
        <v>369</v>
      </c>
      <c s="6" r="B5" t="n">
        <v>1798000</v>
      </c>
      <c s="6" r="C5" t="n">
        <v>1829000</v>
      </c>
    </row>
    <row r="6" spans="1:4">
      <c s="4" r="A6" t="s">
        <v>370</v>
      </c>
      <c s="6" r="B6" t="n">
        <v>3747000</v>
      </c>
      <c s="7" r="D6" t="n">
        <v>6012000</v>
      </c>
    </row>
    <row r="7" spans="1:4">
      <c s="4" r="A7" t="s">
        <v>371</v>
      </c>
      <c s="7" r="B7" t="n">
        <v>232000</v>
      </c>
      <c s="6" r="D7" t="n">
        <v>371000</v>
      </c>
    </row>
    <row r="8" spans="1:4">
      <c s="4" r="A8" t="s">
        <v>372</v>
      </c>
    </row>
    <row r="9" spans="1:4">
      <c s="3" r="A9" t="s">
        <v>367</v>
      </c>
    </row>
    <row r="10" spans="1:4">
      <c s="4" r="A10" t="s">
        <v>373</v>
      </c>
      <c s="6" r="B10" t="n">
        <v>19</v>
      </c>
    </row>
    <row r="11" spans="1:4">
      <c s="4" r="A11" t="s">
        <v>374</v>
      </c>
      <c s="7" r="B11" t="n">
        <v>956000</v>
      </c>
    </row>
    <row r="12" spans="1:4">
      <c s="4" r="A12" t="s">
        <v>375</v>
      </c>
      <c s="6" r="B12" t="n">
        <v>478000</v>
      </c>
    </row>
    <row r="13" spans="1:4">
      <c s="4" r="A13" t="s">
        <v>376</v>
      </c>
      <c s="7" r="B13" t="n">
        <v>1250000</v>
      </c>
      <c s="6" r="C13" t="n">
        <v>1250000</v>
      </c>
    </row>
    <row r="14" spans="1:4">
      <c s="4" r="A14" t="s">
        <v>377</v>
      </c>
      <c s="4" r="B14" t="s">
        <v>378</v>
      </c>
    </row>
    <row r="15" spans="1:4">
      <c s="4" r="A15" t="s">
        <v>379</v>
      </c>
      <c s="7" r="B15" t="n">
        <v>2746000</v>
      </c>
      <c s="7" r="C15" t="n">
        <v>5383000</v>
      </c>
    </row>
    <row r="16" spans="1:4">
      <c s="4" r="A16" t="s">
        <v>380</v>
      </c>
      <c s="6" r="B16" t="n">
        <v>299200</v>
      </c>
      <c s="6" r="C16" t="n">
        <v>299200</v>
      </c>
    </row>
    <row r="17" spans="1:4">
      <c s="4" r="A17" t="s">
        <v>381</v>
      </c>
      <c s="6" r="B17" t="n">
        <v>12</v>
      </c>
    </row>
    <row r="18" spans="1:4">
      <c s="4" r="A18" t="s">
        <v>382</v>
      </c>
      <c s="4" r="B18" t="s">
        <v>383</v>
      </c>
    </row>
    <row r="19" spans="1:4">
      <c s="4" r="A19" t="s">
        <v>384</v>
      </c>
      <c s="7" r="B19" t="n">
        <v>787400</v>
      </c>
    </row>
    <row r="20" spans="1:4">
      <c s="4" r="A20" t="s">
        <v>385</v>
      </c>
      <c s="4" r="B20" t="s">
        <v>386</v>
      </c>
    </row>
    <row r="21" spans="1:4">
      <c s="4" r="A21" t="s">
        <v>387</v>
      </c>
      <c s="4" r="B21" t="s">
        <v>388</v>
      </c>
    </row>
    <row r="22" spans="1:4">
      <c s="4" r="A22" t="s">
        <v>389</v>
      </c>
      <c s="4" r="B22" t="s">
        <v>390</v>
      </c>
    </row>
    <row r="23" spans="1:4">
      <c s="4" r="A23" t="s">
        <v>391</v>
      </c>
      <c s="11" r="B23" t="n">
        <v>2013</v>
      </c>
    </row>
    <row r="24" spans="1:4">
      <c s="4" r="A24" t="s">
        <v>392</v>
      </c>
      <c s="7" r="B24" t="n">
        <v>1425000</v>
      </c>
    </row>
    <row r="25" spans="1:4">
      <c s="4" r="A25" t="s">
        <v>393</v>
      </c>
      <c s="6" r="B25" t="n">
        <v>75000</v>
      </c>
    </row>
    <row r="26" spans="1:4">
      <c s="4" r="A26" t="s">
        <v>394</v>
      </c>
      <c s="6" r="B26" t="n">
        <v>1242000</v>
      </c>
      <c s="7" r="C26" t="n">
        <v>837000</v>
      </c>
    </row>
    <row r="27" spans="1:4">
      <c s="4" r="A27" t="s">
        <v>368</v>
      </c>
      <c s="6" r="B27" t="n">
        <v>9570000</v>
      </c>
      <c s="6" r="C27" t="n">
        <v>9582000</v>
      </c>
    </row>
    <row r="28" spans="1:4">
      <c s="4" r="A28" t="s">
        <v>370</v>
      </c>
      <c s="6" r="B28" t="n">
        <v>3141000</v>
      </c>
      <c s="7" r="D28" t="n">
        <v>3728000</v>
      </c>
    </row>
    <row r="29" spans="1:4">
      <c s="4" r="A29" t="s">
        <v>395</v>
      </c>
      <c s="4" r="D29" t="s">
        <v>396</v>
      </c>
    </row>
    <row r="30" spans="1:4">
      <c s="4" r="A30" t="s">
        <v>397</v>
      </c>
      <c s="4" r="D30" t="s">
        <v>398</v>
      </c>
    </row>
    <row r="31" spans="1:4">
      <c s="4" r="A31" t="s">
        <v>399</v>
      </c>
    </row>
    <row r="32" spans="1:4">
      <c s="3" r="A32" t="s">
        <v>367</v>
      </c>
    </row>
    <row r="33" spans="1:4">
      <c s="4" r="A33" t="s">
        <v>368</v>
      </c>
      <c s="6" r="B33" t="n">
        <v>0</v>
      </c>
      <c s="7" r="C33" t="n">
        <v>107000</v>
      </c>
    </row>
    <row r="34" spans="1:4">
      <c s="4" r="A34" t="s">
        <v>370</v>
      </c>
      <c s="6" r="B34" t="n">
        <v>606000</v>
      </c>
      <c s="7" r="D34" t="n">
        <v>606000</v>
      </c>
    </row>
    <row r="35" spans="1:4">
      <c s="4" r="A35" t="s">
        <v>400</v>
      </c>
    </row>
    <row r="36" spans="1:4">
      <c s="3" r="A36" t="s">
        <v>367</v>
      </c>
    </row>
    <row r="37" spans="1:4">
      <c s="4" r="A37" t="s">
        <v>370</v>
      </c>
      <c s="7" r="B37" t="n">
        <v>0</v>
      </c>
      <c s="7" r="D37" t="n">
        <v>0</v>
      </c>
    </row>
    <row r="38" spans="1:4">
      <c s="4" r="A38" t="s">
        <v>401</v>
      </c>
      <c s="6" r="B38" t="n">
        <v>14</v>
      </c>
      <c s="6" r="D38"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402</v>
      </c>
      <c s="2" r="B1" t="s">
        <v>28</v>
      </c>
    </row>
    <row r="2" spans="1:2">
      <c s="4" r="A2" t="s">
        <v>403</v>
      </c>
    </row>
    <row r="3" spans="1:2">
      <c s="3" r="A3" t="s">
        <v>367</v>
      </c>
    </row>
    <row r="4" spans="1:2">
      <c s="4" r="A4" t="s">
        <v>404</v>
      </c>
      <c s="4" r="B4" t="s">
        <v>405</v>
      </c>
    </row>
    <row r="5" spans="1:2">
      <c s="4" r="A5" t="s">
        <v>406</v>
      </c>
    </row>
    <row r="6" spans="1:2">
      <c s="3" r="A6" t="s">
        <v>367</v>
      </c>
    </row>
    <row r="7" spans="1:2">
      <c s="4" r="A7" t="s">
        <v>404</v>
      </c>
      <c s="4" r="B7" t="s">
        <v>3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6"/>
  </cols>
  <sheetData>
    <row r="1" spans="1:5">
      <c s="1" r="A1" t="s">
        <v>407</v>
      </c>
      <c s="2" r="B1" t="s">
        <v>1</v>
      </c>
      <c s="2" r="D1" t="s">
        <v>408</v>
      </c>
      <c s="2" r="E1" t="s">
        <v>364</v>
      </c>
    </row>
    <row r="2" spans="1:5">
      <c s="2" r="B2" t="s">
        <v>28</v>
      </c>
      <c s="2" r="C2" t="s">
        <v>79</v>
      </c>
      <c s="2" r="D2" t="s">
        <v>409</v>
      </c>
      <c s="2" r="E2" t="s">
        <v>410</v>
      </c>
    </row>
    <row r="3" spans="1:5">
      <c s="3" r="A3" t="s">
        <v>411</v>
      </c>
    </row>
    <row r="4" spans="1:5">
      <c s="4" r="A4" t="s">
        <v>164</v>
      </c>
      <c s="7" r="B4" t="n">
        <v>46</v>
      </c>
      <c s="7" r="C4" t="n">
        <v>0</v>
      </c>
    </row>
    <row r="5" spans="1:5">
      <c s="4" r="A5" t="s">
        <v>412</v>
      </c>
    </row>
    <row r="6" spans="1:5">
      <c s="3" r="A6" t="s">
        <v>411</v>
      </c>
    </row>
    <row r="7" spans="1:5">
      <c s="4" r="A7" t="s">
        <v>164</v>
      </c>
      <c s="6" r="B7" t="n">
        <v>46</v>
      </c>
    </row>
    <row r="8" spans="1:5">
      <c s="4" r="A8" t="s">
        <v>413</v>
      </c>
      <c s="6" r="B8" t="n">
        <v>1406</v>
      </c>
      <c s="7" r="D8" t="n">
        <v>1452</v>
      </c>
    </row>
    <row r="9" spans="1:5">
      <c s="4" r="A9" t="s">
        <v>414</v>
      </c>
      <c s="7" r="D9" t="n">
        <v>676</v>
      </c>
    </row>
    <row r="10" spans="1:5">
      <c s="4" r="A10" t="s">
        <v>415</v>
      </c>
      <c s="4" r="D10" t="s">
        <v>416</v>
      </c>
    </row>
    <row r="11" spans="1:5">
      <c s="4" r="A11" t="s">
        <v>417</v>
      </c>
    </row>
    <row r="12" spans="1:5">
      <c s="3" r="A12" t="s">
        <v>411</v>
      </c>
    </row>
    <row r="13" spans="1:5">
      <c s="4" r="A13" t="s">
        <v>413</v>
      </c>
      <c s="7" r="D13" t="n">
        <v>6777</v>
      </c>
    </row>
    <row r="14" spans="1:5">
      <c s="4" r="A14" t="s">
        <v>414</v>
      </c>
      <c s="7" r="D14" t="n">
        <v>3567</v>
      </c>
    </row>
    <row r="15" spans="1:5">
      <c s="4" r="A15" t="s">
        <v>415</v>
      </c>
      <c s="4" r="D15" t="s">
        <v>418</v>
      </c>
    </row>
    <row r="16" spans="1:5">
      <c s="4" r="A16" t="s">
        <v>419</v>
      </c>
    </row>
    <row r="17" spans="1:5">
      <c s="3" r="A17" t="s">
        <v>411</v>
      </c>
    </row>
    <row r="18" spans="1:5">
      <c s="4" r="A18" t="s">
        <v>420</v>
      </c>
      <c s="7" r="B18" t="n">
        <v>321</v>
      </c>
      <c s="7" r="C18" t="n">
        <v>484</v>
      </c>
    </row>
    <row r="19" spans="1:5">
      <c s="4" r="A19" t="s">
        <v>421</v>
      </c>
      <c s="7" r="E19" t="n">
        <v>2888</v>
      </c>
    </row>
    <row r="20" spans="1:5">
      <c s="4" r="A20" t="s">
        <v>422</v>
      </c>
    </row>
    <row r="21" spans="1:5">
      <c s="3" r="A21" t="s">
        <v>411</v>
      </c>
    </row>
    <row r="22" spans="1:5">
      <c s="4" r="A22" t="s">
        <v>413</v>
      </c>
      <c s="7" r="D22" t="n">
        <v>8229</v>
      </c>
    </row>
    <row r="23" spans="1:5">
      <c s="4" r="A23" t="s">
        <v>423</v>
      </c>
      <c s="7" r="D23" t="n">
        <v>78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24</v>
      </c>
      <c s="2" r="B1" t="s">
        <v>28</v>
      </c>
      <c s="2" r="C1" t="s">
        <v>29</v>
      </c>
    </row>
    <row r="2" spans="1:3">
      <c s="3" r="A2" t="s">
        <v>193</v>
      </c>
    </row>
    <row r="3" spans="1:3">
      <c s="4" r="A3" t="s">
        <v>156</v>
      </c>
      <c s="7" r="B3" t="n">
        <v>10774</v>
      </c>
      <c s="7" r="C3" t="n">
        <v>105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425</v>
      </c>
      <c s="2" r="B1" t="s">
        <v>1</v>
      </c>
    </row>
    <row r="2" spans="1:3">
      <c s="2" r="B2" t="s">
        <v>28</v>
      </c>
      <c s="2" r="C2" t="s">
        <v>79</v>
      </c>
    </row>
    <row r="3" spans="1:3">
      <c s="4" r="A3" t="s">
        <v>426</v>
      </c>
      <c s="7" r="B3" t="n">
        <v>2004650</v>
      </c>
    </row>
    <row r="4" spans="1:3">
      <c s="4" r="A4" t="s">
        <v>146</v>
      </c>
      <c s="6" r="B4" t="n">
        <v>-50569</v>
      </c>
      <c s="7" r="C4" t="n">
        <v>-50411</v>
      </c>
    </row>
    <row r="5" spans="1:3">
      <c s="4" r="A5" t="s">
        <v>427</v>
      </c>
      <c s="6" r="B5" t="n">
        <v>1960465</v>
      </c>
    </row>
    <row r="6" spans="1:3">
      <c s="4" r="A6" t="s">
        <v>428</v>
      </c>
    </row>
    <row r="7" spans="1:3">
      <c s="4" r="A7" t="s">
        <v>426</v>
      </c>
      <c s="6" r="B7" t="n">
        <v>2950042</v>
      </c>
    </row>
    <row r="8" spans="1:3">
      <c s="4" r="A8" t="s">
        <v>146</v>
      </c>
      <c s="6" r="B8" t="n">
        <v>0</v>
      </c>
    </row>
    <row r="9" spans="1:3">
      <c s="4" r="A9" t="s">
        <v>429</v>
      </c>
      <c s="6" r="B9" t="n">
        <v>2563</v>
      </c>
    </row>
    <row r="10" spans="1:3">
      <c s="4" r="A10" t="s">
        <v>427</v>
      </c>
      <c s="6" r="B10" t="n">
        <v>2952605</v>
      </c>
    </row>
    <row r="11" spans="1:3">
      <c s="4" r="A11" t="s">
        <v>430</v>
      </c>
    </row>
    <row r="12" spans="1:3">
      <c s="4" r="A12" t="s">
        <v>426</v>
      </c>
      <c s="6" r="B12" t="n">
        <v>-945392</v>
      </c>
    </row>
    <row r="13" spans="1:3">
      <c s="4" r="A13" t="s">
        <v>146</v>
      </c>
      <c s="6" r="B13" t="n">
        <v>-46748</v>
      </c>
    </row>
    <row r="14" spans="1:3">
      <c s="4" r="A14" t="s">
        <v>429</v>
      </c>
      <c s="6" r="B14" t="n">
        <v>0</v>
      </c>
    </row>
    <row r="15" spans="1:3">
      <c s="4" r="A15" t="s">
        <v>427</v>
      </c>
      <c s="6" r="B15" t="n">
        <v>-992140</v>
      </c>
    </row>
    <row r="16" spans="1:3">
      <c s="4" r="A16" t="s">
        <v>431</v>
      </c>
    </row>
    <row r="17" spans="1:3">
      <c s="4" r="A17" t="s">
        <v>426</v>
      </c>
      <c s="6" r="B17" t="n">
        <v>2004650</v>
      </c>
    </row>
    <row r="18" spans="1:3">
      <c s="4" r="A18" t="s">
        <v>146</v>
      </c>
      <c s="6" r="B18" t="n">
        <v>-46748</v>
      </c>
    </row>
    <row r="19" spans="1:3">
      <c s="4" r="A19" t="s">
        <v>429</v>
      </c>
      <c s="6" r="B19" t="n">
        <v>2563</v>
      </c>
    </row>
    <row r="20" spans="1:3">
      <c s="4" r="A20" t="s">
        <v>427</v>
      </c>
      <c s="7" r="B20" t="n">
        <v>19604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8"/>
  </cols>
  <sheetData>
    <row r="1" spans="1:2">
      <c s="1" r="A1" t="s">
        <v>432</v>
      </c>
      <c s="2" r="B1" t="s">
        <v>433</v>
      </c>
    </row>
    <row r="2" spans="1:2">
      <c s="3" r="A2" t="s">
        <v>434</v>
      </c>
    </row>
    <row r="3" spans="1:2">
      <c s="4" r="A3" t="s">
        <v>435</v>
      </c>
      <c s="6" r="B3" t="n">
        <v>45</v>
      </c>
    </row>
    <row r="4" spans="1:2">
      <c s="4" r="A4" t="s">
        <v>436</v>
      </c>
      <c s="7" r="B4" t="n">
        <v>18983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13"/>
    <col customWidth="1" max="6" min="6" width="27"/>
    <col customWidth="1" max="7" min="7" width="37"/>
    <col customWidth="1" max="8" min="8" width="18"/>
    <col customWidth="1" max="9" min="9" width="11"/>
  </cols>
  <sheetData>
    <row r="1" spans="1:9">
      <c s="1" r="A1" t="s">
        <v>116</v>
      </c>
      <c s="2" r="B1" t="s">
        <v>117</v>
      </c>
      <c s="2" r="C1" t="s">
        <v>118</v>
      </c>
      <c s="2" r="D1" t="s">
        <v>119</v>
      </c>
      <c s="2" r="E1" t="s">
        <v>120</v>
      </c>
      <c s="2" r="F1" t="s">
        <v>121</v>
      </c>
      <c s="2" r="G1" t="s">
        <v>122</v>
      </c>
      <c s="2" r="H1" t="s">
        <v>123</v>
      </c>
      <c s="2" r="I1" t="s">
        <v>124</v>
      </c>
    </row>
    <row r="2" spans="1:9">
      <c s="4" r="A2" t="s">
        <v>125</v>
      </c>
      <c s="7" r="B2" t="n">
        <v>0</v>
      </c>
      <c s="7" r="C2" t="n">
        <v>0</v>
      </c>
      <c s="7" r="D2" t="n">
        <v>0</v>
      </c>
      <c s="7" r="E2" t="n">
        <v>8</v>
      </c>
      <c s="7" r="F2" t="n">
        <v>858665</v>
      </c>
      <c s="7" r="G2" t="n">
        <v>-56134</v>
      </c>
      <c s="7" r="H2" t="n">
        <v>103</v>
      </c>
      <c s="7" r="I2" t="n">
        <v>802642</v>
      </c>
    </row>
    <row r="3" spans="1:9">
      <c s="4" r="A3" t="s">
        <v>126</v>
      </c>
      <c s="6" r="B3" t="n">
        <v>0</v>
      </c>
      <c s="6" r="C3" t="n">
        <v>4000000</v>
      </c>
      <c s="6" r="D3" t="n">
        <v>2000000</v>
      </c>
      <c s="6" r="E3" t="n">
        <v>74800000</v>
      </c>
    </row>
    <row r="4" spans="1:9">
      <c s="4" r="A4" t="s">
        <v>127</v>
      </c>
      <c s="6" r="H4" t="n">
        <v>70613</v>
      </c>
      <c s="6" r="I4" t="n">
        <v>70613</v>
      </c>
    </row>
    <row r="5" spans="1:9">
      <c s="4" r="A5" t="s">
        <v>128</v>
      </c>
      <c s="7" r="B5" t="n">
        <v>0</v>
      </c>
      <c s="6" r="F5" t="n">
        <v>96850</v>
      </c>
      <c s="6" r="I5" t="n">
        <v>96850</v>
      </c>
    </row>
    <row r="6" spans="1:9">
      <c s="4" r="A6" t="s">
        <v>129</v>
      </c>
      <c s="6" r="B6" t="n">
        <v>4000000</v>
      </c>
    </row>
    <row r="7" spans="1:9">
      <c s="4" r="A7" t="s">
        <v>130</v>
      </c>
      <c s="6" r="F7" t="n">
        <v>-234</v>
      </c>
      <c s="6" r="I7" t="n">
        <v>-234</v>
      </c>
    </row>
    <row r="8" spans="1:9">
      <c s="4" r="A8" t="s">
        <v>131</v>
      </c>
      <c s="7" r="E8" t="n">
        <v>0</v>
      </c>
      <c s="6" r="F8" t="n">
        <v>5383</v>
      </c>
      <c s="6" r="I8" t="n">
        <v>5383</v>
      </c>
    </row>
    <row r="9" spans="1:9">
      <c s="4" r="A9" t="s">
        <v>132</v>
      </c>
      <c s="6" r="E9" t="n">
        <v>299200</v>
      </c>
    </row>
    <row r="10" spans="1:9">
      <c s="4" r="A10" t="s">
        <v>133</v>
      </c>
      <c s="6" r="H10" t="n">
        <v>-42680</v>
      </c>
      <c s="6" r="I10" t="n">
        <v>-42680</v>
      </c>
    </row>
    <row r="11" spans="1:9">
      <c s="4" r="A11" t="s">
        <v>134</v>
      </c>
      <c s="6" r="H11" t="n">
        <v>-7313</v>
      </c>
      <c s="6" r="I11" t="n">
        <v>-7313</v>
      </c>
    </row>
    <row r="12" spans="1:9">
      <c s="4" r="A12" t="s">
        <v>135</v>
      </c>
      <c s="6" r="G12" t="n">
        <v>2254</v>
      </c>
      <c s="6" r="I12" t="n">
        <v>2254</v>
      </c>
    </row>
    <row r="13" spans="1:9">
      <c s="4" r="A13" t="s">
        <v>136</v>
      </c>
      <c s="7" r="B13" t="n">
        <v>0</v>
      </c>
      <c s="7" r="C13" t="n">
        <v>0</v>
      </c>
      <c s="7" r="D13" t="n">
        <v>0</v>
      </c>
      <c s="7" r="E13" t="n">
        <v>8</v>
      </c>
      <c s="6" r="F13" t="n">
        <v>960664</v>
      </c>
      <c s="6" r="G13" t="n">
        <v>-53880</v>
      </c>
      <c s="6" r="H13" t="n">
        <v>20723</v>
      </c>
      <c s="6" r="I13" t="n">
        <v>927515</v>
      </c>
    </row>
    <row r="14" spans="1:9">
      <c s="4" r="A14" t="s">
        <v>137</v>
      </c>
      <c s="6" r="B14" t="n">
        <v>4000000</v>
      </c>
      <c s="6" r="C14" t="n">
        <v>4000000</v>
      </c>
      <c s="6" r="D14" t="n">
        <v>2000000</v>
      </c>
      <c s="6" r="E14" t="n">
        <v>75099200</v>
      </c>
    </row>
    <row r="15" spans="1:9">
      <c s="4" r="A15" t="s">
        <v>125</v>
      </c>
      <c s="7" r="B15" t="n">
        <v>0</v>
      </c>
      <c s="7" r="C15" t="n">
        <v>0</v>
      </c>
      <c s="7" r="D15" t="n">
        <v>0</v>
      </c>
      <c s="7" r="E15" t="n">
        <v>8</v>
      </c>
      <c s="6" r="F15" t="n">
        <v>858665</v>
      </c>
      <c s="6" r="G15" t="n">
        <v>-56134</v>
      </c>
      <c s="6" r="H15" t="n">
        <v>103</v>
      </c>
      <c s="6" r="I15" t="n">
        <v>802642</v>
      </c>
    </row>
    <row r="16" spans="1:9">
      <c s="4" r="A16" t="s">
        <v>126</v>
      </c>
      <c s="6" r="B16" t="n">
        <v>0</v>
      </c>
      <c s="6" r="C16" t="n">
        <v>4000000</v>
      </c>
      <c s="6" r="D16" t="n">
        <v>2000000</v>
      </c>
      <c s="6" r="E16" t="n">
        <v>74800000</v>
      </c>
    </row>
    <row r="17" spans="1:9">
      <c s="4" r="A17" t="s">
        <v>138</v>
      </c>
      <c s="7" r="B17" t="n">
        <v>0</v>
      </c>
      <c s="7" r="C17" t="n">
        <v>0</v>
      </c>
      <c s="7" r="D17" t="n">
        <v>0</v>
      </c>
      <c s="7" r="E17" t="n">
        <v>8</v>
      </c>
      <c s="6" r="F17" t="n">
        <v>963904</v>
      </c>
      <c s="6" r="G17" t="n">
        <v>-44649</v>
      </c>
      <c s="6" r="H17" t="n">
        <v>44247</v>
      </c>
      <c s="6" r="I17" t="n">
        <v>963510</v>
      </c>
    </row>
    <row r="18" spans="1:9">
      <c s="4" r="A18" t="s">
        <v>139</v>
      </c>
      <c s="6" r="B18" t="n">
        <v>4000000</v>
      </c>
      <c s="6" r="C18" t="n">
        <v>4000000</v>
      </c>
      <c s="6" r="D18" t="n">
        <v>2000000</v>
      </c>
      <c s="6" r="E18" t="n">
        <v>75398400</v>
      </c>
    </row>
    <row r="19" spans="1:9">
      <c s="4" r="A19" t="s">
        <v>127</v>
      </c>
      <c s="6" r="H19" t="n">
        <v>72038</v>
      </c>
      <c s="6" r="I19" t="n">
        <v>72038</v>
      </c>
    </row>
    <row r="20" spans="1:9">
      <c s="4" r="A20" t="s">
        <v>131</v>
      </c>
      <c s="7" r="E20" t="n">
        <v>0</v>
      </c>
      <c s="6" r="F20" t="n">
        <v>2747</v>
      </c>
      <c s="6" r="I20" t="n">
        <v>2747</v>
      </c>
    </row>
    <row r="21" spans="1:9">
      <c s="4" r="A21" t="s">
        <v>132</v>
      </c>
      <c s="6" r="E21" t="n">
        <v>299200</v>
      </c>
    </row>
    <row r="22" spans="1:9">
      <c s="4" r="A22" t="s">
        <v>133</v>
      </c>
      <c s="6" r="H22" t="n">
        <v>-43774</v>
      </c>
      <c s="6" r="I22" t="n">
        <v>-43774</v>
      </c>
    </row>
    <row r="23" spans="1:9">
      <c s="4" r="A23" t="s">
        <v>134</v>
      </c>
      <c s="6" r="H23" t="n">
        <v>-10531</v>
      </c>
      <c s="6" r="I23" t="n">
        <v>-10531</v>
      </c>
    </row>
    <row r="24" spans="1:9">
      <c s="4" r="A24" t="s">
        <v>135</v>
      </c>
      <c s="6" r="G24" t="n">
        <v>-3010</v>
      </c>
      <c s="6" r="I24" t="n">
        <v>-3010</v>
      </c>
    </row>
    <row r="25" spans="1:9">
      <c s="4" r="A25" t="s">
        <v>140</v>
      </c>
      <c s="7" r="B25" t="n">
        <v>0</v>
      </c>
      <c s="7" r="C25" t="n">
        <v>0</v>
      </c>
      <c s="7" r="D25" t="n">
        <v>0</v>
      </c>
      <c s="7" r="E25" t="n">
        <v>8</v>
      </c>
      <c s="7" r="F25" t="n">
        <v>966651</v>
      </c>
      <c s="7" r="G25" t="n">
        <v>-47659</v>
      </c>
      <c s="7" r="H25" t="n">
        <v>61980</v>
      </c>
      <c s="7" r="I25" t="n">
        <v>980980</v>
      </c>
    </row>
    <row r="26" spans="1:9">
      <c s="4" r="A26" t="s">
        <v>141</v>
      </c>
      <c s="6" r="B26" t="n">
        <v>4000000</v>
      </c>
      <c s="6" r="C26" t="n">
        <v>4000000</v>
      </c>
      <c s="6" r="D26" t="n">
        <v>2000000</v>
      </c>
      <c s="6" r="E26" t="n">
        <v>75697600</v>
      </c>
      <c s="6" r="I26" t="n">
        <v>756976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r="A1" t="s">
        <v>437</v>
      </c>
      <c s="2" r="B1" t="s">
        <v>1</v>
      </c>
    </row>
    <row r="2" spans="1:2">
      <c s="2" r="B2" t="s">
        <v>438</v>
      </c>
    </row>
    <row r="3" spans="1:2">
      <c s="4" r="A3" t="s">
        <v>439</v>
      </c>
      <c s="7" r="B3" t="n">
        <v>22809</v>
      </c>
    </row>
    <row r="4" spans="1:2">
      <c s="4" r="A4" t="s">
        <v>440</v>
      </c>
      <c s="6" r="B4" t="n">
        <v>24737</v>
      </c>
    </row>
    <row r="5" spans="1:2">
      <c s="4" r="A5" t="s">
        <v>441</v>
      </c>
    </row>
    <row r="6" spans="1:2">
      <c s="4" r="A6" t="s">
        <v>439</v>
      </c>
      <c s="6" r="B6" t="n">
        <v>22809</v>
      </c>
    </row>
    <row r="7" spans="1:2">
      <c s="4" r="A7" t="s">
        <v>442</v>
      </c>
      <c s="6" r="B7" t="n">
        <v>5868</v>
      </c>
    </row>
    <row r="8" spans="1:2">
      <c s="4" r="A8" t="s">
        <v>443</v>
      </c>
      <c s="6" r="B8" t="n">
        <v>-3940</v>
      </c>
    </row>
    <row r="9" spans="1:2">
      <c s="4" r="A9" t="s">
        <v>440</v>
      </c>
      <c s="7" r="B9" t="n">
        <v>247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444</v>
      </c>
      <c s="2" r="B1" t="s">
        <v>1</v>
      </c>
    </row>
    <row r="2" spans="1:3">
      <c s="2" r="B2" t="s">
        <v>28</v>
      </c>
      <c s="2" r="C2" t="s">
        <v>79</v>
      </c>
    </row>
    <row r="3" spans="1:3">
      <c s="3" r="A3" t="s">
        <v>445</v>
      </c>
    </row>
    <row r="4" spans="1:3">
      <c s="4" r="A4" t="s">
        <v>446</v>
      </c>
      <c s="6" r="B4" t="n">
        <v>6</v>
      </c>
      <c s="6" r="C4"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s="1" r="A1" t="s">
        <v>447</v>
      </c>
      <c s="2" r="B1" t="s">
        <v>1</v>
      </c>
    </row>
    <row r="2" spans="1:2">
      <c s="2" r="B2" t="s">
        <v>448</v>
      </c>
    </row>
    <row r="3" spans="1:2">
      <c s="3" r="A3" t="s">
        <v>449</v>
      </c>
    </row>
    <row r="4" spans="1:2">
      <c s="4" r="A4" t="s">
        <v>450</v>
      </c>
      <c s="4" r="B4" t="s">
        <v>451</v>
      </c>
    </row>
    <row r="5" spans="1:2">
      <c s="4" r="A5" t="s">
        <v>452</v>
      </c>
      <c s="4" r="B5" t="s">
        <v>201</v>
      </c>
    </row>
    <row r="6" spans="1:2">
      <c s="4" r="A6" t="s">
        <v>453</v>
      </c>
      <c s="4" r="B6" t="s">
        <v>454</v>
      </c>
    </row>
    <row r="7" spans="1:2">
      <c s="4" r="A7" t="s">
        <v>455</v>
      </c>
      <c s="4" r="B7" t="s">
        <v>456</v>
      </c>
    </row>
    <row r="8" spans="1:2">
      <c s="4" r="A8" t="s">
        <v>457</v>
      </c>
      <c s="6" r="B8" t="n">
        <v>6</v>
      </c>
    </row>
    <row r="9" spans="1:2">
      <c s="4" r="A9" t="s">
        <v>458</v>
      </c>
      <c s="4" r="B9" t="s">
        <v>459</v>
      </c>
    </row>
    <row r="10" spans="1:2">
      <c s="4" r="A10" t="s">
        <v>460</v>
      </c>
      <c s="4" r="B10" t="s">
        <v>461</v>
      </c>
    </row>
    <row r="11" spans="1:2">
      <c s="4" r="A11" t="s">
        <v>462</v>
      </c>
      <c s="4" r="B11" t="s">
        <v>463</v>
      </c>
    </row>
    <row r="12" spans="1:2">
      <c s="3" r="A12" t="s">
        <v>464</v>
      </c>
    </row>
    <row r="13" spans="1:2">
      <c s="4" r="A13" t="s">
        <v>465</v>
      </c>
      <c s="4" r="B13" t="s">
        <v>466</v>
      </c>
    </row>
    <row r="14" spans="1:2">
      <c s="4" r="A14" t="s">
        <v>467</v>
      </c>
      <c s="4" r="B14" t="s">
        <v>468</v>
      </c>
    </row>
    <row r="15" spans="1:2">
      <c s="4" r="A15" t="s">
        <v>469</v>
      </c>
      <c s="4" r="B15" t="s">
        <v>470</v>
      </c>
    </row>
    <row r="16" spans="1:2">
      <c s="4" r="A16" t="s">
        <v>471</v>
      </c>
      <c s="6" r="B16" t="n">
        <v>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49"/>
    <col customWidth="1" max="2" min="2" width="17"/>
  </cols>
  <sheetData>
    <row r="1" spans="1:2">
      <c s="1" r="A1" t="s">
        <v>472</v>
      </c>
      <c s="2" r="B1" t="s">
        <v>1</v>
      </c>
    </row>
    <row r="2" spans="1:2">
      <c s="2" r="B2" t="s">
        <v>28</v>
      </c>
    </row>
    <row r="3" spans="1:2">
      <c s="4" r="A3" t="s">
        <v>473</v>
      </c>
    </row>
    <row r="4" spans="1:2">
      <c s="3" r="A4" t="s">
        <v>474</v>
      </c>
    </row>
    <row r="5" spans="1:2">
      <c s="4" r="A5" t="s">
        <v>475</v>
      </c>
      <c s="4" r="B5" t="s">
        <v>476</v>
      </c>
    </row>
    <row r="6" spans="1:2">
      <c s="4" r="A6" t="s">
        <v>477</v>
      </c>
      <c s="4" r="B6" t="s">
        <v>478</v>
      </c>
    </row>
    <row r="7" spans="1:2">
      <c s="4" r="A7" t="s">
        <v>479</v>
      </c>
      <c s="4" r="B7" t="s">
        <v>480</v>
      </c>
    </row>
    <row r="8" spans="1:2">
      <c s="4" r="A8" t="s">
        <v>481</v>
      </c>
    </row>
    <row r="9" spans="1:2">
      <c s="3" r="A9" t="s">
        <v>474</v>
      </c>
    </row>
    <row r="10" spans="1:2">
      <c s="4" r="A10" t="s">
        <v>475</v>
      </c>
      <c s="4" r="B10" t="s">
        <v>482</v>
      </c>
    </row>
    <row r="11" spans="1:2">
      <c s="4" r="A11" t="s">
        <v>477</v>
      </c>
      <c s="4" r="B11" t="s">
        <v>478</v>
      </c>
    </row>
    <row r="12" spans="1:2">
      <c s="4" r="A12" t="s">
        <v>479</v>
      </c>
      <c s="4" r="B12" t="s">
        <v>483</v>
      </c>
    </row>
    <row r="13" spans="1:2">
      <c s="4" r="A13" t="s">
        <v>484</v>
      </c>
    </row>
    <row r="14" spans="1:2">
      <c s="3" r="A14" t="s">
        <v>474</v>
      </c>
    </row>
    <row r="15" spans="1:2">
      <c s="4" r="A15" t="s">
        <v>475</v>
      </c>
      <c s="4" r="B15" t="s">
        <v>485</v>
      </c>
    </row>
    <row r="16" spans="1:2">
      <c s="4" r="A16" t="s">
        <v>477</v>
      </c>
      <c s="4" r="B16" t="s">
        <v>478</v>
      </c>
    </row>
    <row r="17" spans="1:2">
      <c s="4" r="A17" t="s">
        <v>479</v>
      </c>
      <c s="4" r="B17" t="s">
        <v>486</v>
      </c>
    </row>
    <row r="18" spans="1:2">
      <c s="4" r="A18" t="s">
        <v>487</v>
      </c>
    </row>
    <row r="19" spans="1:2">
      <c s="3" r="A19" t="s">
        <v>474</v>
      </c>
    </row>
    <row r="20" spans="1:2">
      <c s="4" r="A20" t="s">
        <v>475</v>
      </c>
      <c s="4" r="B20" t="s">
        <v>488</v>
      </c>
    </row>
    <row r="21" spans="1:2">
      <c s="4" r="A21" t="s">
        <v>477</v>
      </c>
      <c s="4" r="B21" t="s">
        <v>478</v>
      </c>
    </row>
    <row r="22" spans="1:2">
      <c s="4" r="A22" t="s">
        <v>479</v>
      </c>
      <c s="4" r="B22" t="s">
        <v>489</v>
      </c>
    </row>
    <row r="23" spans="1:2">
      <c s="4" r="A23" t="s">
        <v>490</v>
      </c>
    </row>
    <row r="24" spans="1:2">
      <c s="3" r="A24" t="s">
        <v>474</v>
      </c>
    </row>
    <row r="25" spans="1:2">
      <c s="4" r="A25" t="s">
        <v>475</v>
      </c>
      <c s="4" r="B25" t="s">
        <v>491</v>
      </c>
    </row>
    <row r="26" spans="1:2">
      <c s="4" r="A26" t="s">
        <v>477</v>
      </c>
      <c s="4" r="B26" t="s">
        <v>478</v>
      </c>
    </row>
    <row r="27" spans="1:2">
      <c s="4" r="A27" t="s">
        <v>479</v>
      </c>
      <c s="4" r="B27" t="s">
        <v>492</v>
      </c>
    </row>
    <row r="28" spans="1:2">
      <c s="4" r="A28" t="s">
        <v>493</v>
      </c>
    </row>
    <row r="29" spans="1:2">
      <c s="3" r="A29" t="s">
        <v>474</v>
      </c>
    </row>
    <row r="30" spans="1:2">
      <c s="4" r="A30" t="s">
        <v>475</v>
      </c>
      <c s="4" r="B30" t="s">
        <v>494</v>
      </c>
    </row>
    <row r="31" spans="1:2">
      <c s="4" r="A31" t="s">
        <v>477</v>
      </c>
      <c s="4" r="B31" t="s">
        <v>478</v>
      </c>
    </row>
    <row r="32" spans="1:2">
      <c s="4" r="A32" t="s">
        <v>479</v>
      </c>
      <c s="4" r="B32" t="s">
        <v>495</v>
      </c>
    </row>
    <row r="33" spans="1:2">
      <c s="4" r="A33" t="s">
        <v>496</v>
      </c>
    </row>
    <row r="34" spans="1:2">
      <c s="3" r="A34" t="s">
        <v>474</v>
      </c>
    </row>
    <row r="35" spans="1:2">
      <c s="4" r="A35" t="s">
        <v>475</v>
      </c>
      <c s="4" r="B35" t="s">
        <v>497</v>
      </c>
    </row>
    <row r="36" spans="1:2">
      <c s="4" r="A36" t="s">
        <v>477</v>
      </c>
      <c s="4" r="B36" t="s">
        <v>478</v>
      </c>
    </row>
    <row r="37" spans="1:2">
      <c s="4" r="A37" t="s">
        <v>479</v>
      </c>
      <c s="4" r="B37" t="s">
        <v>489</v>
      </c>
    </row>
    <row r="38" spans="1:2">
      <c s="4" r="A38" t="s">
        <v>498</v>
      </c>
    </row>
    <row r="39" spans="1:2">
      <c s="3" r="A39" t="s">
        <v>474</v>
      </c>
    </row>
    <row r="40" spans="1:2">
      <c s="4" r="A40" t="s">
        <v>475</v>
      </c>
      <c s="4" r="B40" t="s">
        <v>499</v>
      </c>
    </row>
    <row r="41" spans="1:2">
      <c s="4" r="A41" t="s">
        <v>477</v>
      </c>
      <c s="4" r="B41" t="s">
        <v>478</v>
      </c>
    </row>
    <row r="42" spans="1:2">
      <c s="4" r="A42" t="s">
        <v>479</v>
      </c>
      <c s="4" r="B42" t="s">
        <v>489</v>
      </c>
    </row>
    <row r="43" spans="1:2">
      <c s="4" r="A43" t="s">
        <v>500</v>
      </c>
    </row>
    <row r="44" spans="1:2">
      <c s="3" r="A44" t="s">
        <v>474</v>
      </c>
    </row>
    <row r="45" spans="1:2">
      <c s="4" r="A45" t="s">
        <v>475</v>
      </c>
      <c s="4" r="B45" t="s">
        <v>501</v>
      </c>
    </row>
    <row r="46" spans="1:2">
      <c s="4" r="A46" t="s">
        <v>477</v>
      </c>
      <c s="4" r="B46" t="s">
        <v>478</v>
      </c>
    </row>
    <row r="47" spans="1:2">
      <c s="4" r="A47" t="s">
        <v>479</v>
      </c>
      <c s="4" r="B47" t="s">
        <v>502</v>
      </c>
    </row>
    <row r="48" spans="1:2">
      <c s="4" r="A48" t="s">
        <v>503</v>
      </c>
    </row>
    <row r="49" spans="1:2">
      <c s="3" r="A49" t="s">
        <v>474</v>
      </c>
    </row>
    <row r="50" spans="1:2">
      <c s="4" r="A50" t="s">
        <v>475</v>
      </c>
      <c s="4" r="B50" t="s">
        <v>504</v>
      </c>
    </row>
    <row r="51" spans="1:2">
      <c s="4" r="A51" t="s">
        <v>477</v>
      </c>
      <c s="4" r="B51" t="s">
        <v>308</v>
      </c>
    </row>
    <row r="52" spans="1:2">
      <c s="4" r="A52" t="s">
        <v>479</v>
      </c>
      <c s="4" r="B52" t="s">
        <v>505</v>
      </c>
    </row>
    <row r="53" spans="1:2">
      <c s="4" r="A53" t="s">
        <v>506</v>
      </c>
    </row>
    <row r="54" spans="1:2">
      <c s="3" r="A54" t="s">
        <v>474</v>
      </c>
    </row>
    <row r="55" spans="1:2">
      <c s="4" r="A55" t="s">
        <v>475</v>
      </c>
      <c s="4" r="B55" t="s">
        <v>507</v>
      </c>
    </row>
    <row r="56" spans="1:2">
      <c s="4" r="A56" t="s">
        <v>477</v>
      </c>
      <c s="4" r="B56" t="s">
        <v>308</v>
      </c>
    </row>
    <row r="57" spans="1:2">
      <c s="4" r="A57" t="s">
        <v>479</v>
      </c>
      <c s="4" r="B57" t="s">
        <v>505</v>
      </c>
    </row>
    <row r="58" spans="1:2">
      <c s="4" r="A58" t="s">
        <v>508</v>
      </c>
    </row>
    <row r="59" spans="1:2">
      <c s="3" r="A59" t="s">
        <v>474</v>
      </c>
    </row>
    <row r="60" spans="1:2">
      <c s="4" r="A60" t="s">
        <v>475</v>
      </c>
      <c s="4" r="B60" t="s">
        <v>509</v>
      </c>
    </row>
    <row r="61" spans="1:2">
      <c s="4" r="A61" t="s">
        <v>477</v>
      </c>
      <c s="4" r="B61" t="s">
        <v>510</v>
      </c>
    </row>
    <row r="62" spans="1:2">
      <c s="4" r="A62" t="s">
        <v>479</v>
      </c>
      <c s="4" r="B62" t="s">
        <v>511</v>
      </c>
    </row>
    <row r="63" spans="1:2">
      <c s="4" r="A63" t="s">
        <v>512</v>
      </c>
    </row>
    <row r="64" spans="1:2">
      <c s="3" r="A64" t="s">
        <v>474</v>
      </c>
    </row>
    <row r="65" spans="1:2">
      <c s="4" r="A65" t="s">
        <v>475</v>
      </c>
      <c s="4" r="B65" t="s">
        <v>513</v>
      </c>
    </row>
    <row r="66" spans="1:2">
      <c s="4" r="A66" t="s">
        <v>477</v>
      </c>
      <c s="4" r="B66" t="s">
        <v>510</v>
      </c>
    </row>
    <row r="67" spans="1:2">
      <c s="4" r="A67" t="s">
        <v>479</v>
      </c>
      <c s="4" r="B67" t="s">
        <v>511</v>
      </c>
    </row>
    <row r="68" spans="1:2">
      <c s="4" r="A68" t="s">
        <v>514</v>
      </c>
    </row>
    <row r="69" spans="1:2">
      <c s="3" r="A69" t="s">
        <v>474</v>
      </c>
    </row>
    <row r="70" spans="1:2">
      <c s="4" r="A70" t="s">
        <v>475</v>
      </c>
      <c s="4" r="B70" t="s">
        <v>515</v>
      </c>
    </row>
    <row r="71" spans="1:2">
      <c s="4" r="A71" t="s">
        <v>477</v>
      </c>
      <c s="4" r="B71" t="s">
        <v>510</v>
      </c>
    </row>
    <row r="72" spans="1:2">
      <c s="4" r="A72" t="s">
        <v>479</v>
      </c>
      <c s="4" r="B72" t="s">
        <v>502</v>
      </c>
    </row>
    <row r="73" spans="1:2">
      <c s="4" r="A73" t="s">
        <v>516</v>
      </c>
    </row>
    <row r="74" spans="1:2">
      <c s="3" r="A74" t="s">
        <v>474</v>
      </c>
    </row>
    <row r="75" spans="1:2">
      <c s="4" r="A75" t="s">
        <v>475</v>
      </c>
      <c s="4" r="B75" t="s">
        <v>517</v>
      </c>
    </row>
    <row r="76" spans="1:2">
      <c s="4" r="A76" t="s">
        <v>477</v>
      </c>
      <c s="4" r="B76" t="s">
        <v>510</v>
      </c>
    </row>
    <row r="77" spans="1:2">
      <c s="4" r="A77" t="s">
        <v>479</v>
      </c>
      <c s="4" r="B77" t="s">
        <v>502</v>
      </c>
    </row>
    <row r="78" spans="1:2">
      <c s="4" r="A78" t="s">
        <v>518</v>
      </c>
    </row>
    <row r="79" spans="1:2">
      <c s="3" r="A79" t="s">
        <v>474</v>
      </c>
    </row>
    <row r="80" spans="1:2">
      <c s="4" r="A80" t="s">
        <v>475</v>
      </c>
      <c s="4" r="B80" t="s">
        <v>519</v>
      </c>
    </row>
    <row r="81" spans="1:2">
      <c s="4" r="A81" t="s">
        <v>477</v>
      </c>
      <c s="4" r="B81" t="s">
        <v>510</v>
      </c>
    </row>
    <row r="82" spans="1:2">
      <c s="4" r="A82" t="s">
        <v>479</v>
      </c>
      <c s="4" r="B82" t="s">
        <v>502</v>
      </c>
    </row>
    <row r="83" spans="1:2">
      <c s="4" r="A83" t="s">
        <v>520</v>
      </c>
    </row>
    <row r="84" spans="1:2">
      <c s="3" r="A84" t="s">
        <v>474</v>
      </c>
    </row>
    <row r="85" spans="1:2">
      <c s="4" r="A85" t="s">
        <v>475</v>
      </c>
      <c s="4" r="B85" t="s">
        <v>521</v>
      </c>
    </row>
    <row r="86" spans="1:2">
      <c s="4" r="A86" t="s">
        <v>477</v>
      </c>
      <c s="4" r="B86" t="s">
        <v>478</v>
      </c>
    </row>
    <row r="87" spans="1:2">
      <c s="4" r="A87" t="s">
        <v>479</v>
      </c>
      <c s="4" r="B87" t="s">
        <v>492</v>
      </c>
    </row>
    <row r="88" spans="1:2">
      <c s="4" r="A88" t="s">
        <v>522</v>
      </c>
    </row>
    <row r="89" spans="1:2">
      <c s="3" r="A89" t="s">
        <v>474</v>
      </c>
    </row>
    <row r="90" spans="1:2">
      <c s="4" r="A90" t="s">
        <v>475</v>
      </c>
      <c s="4" r="B90" t="s">
        <v>523</v>
      </c>
    </row>
    <row r="91" spans="1:2">
      <c s="4" r="A91" t="s">
        <v>477</v>
      </c>
      <c s="4" r="B91" t="s">
        <v>478</v>
      </c>
    </row>
    <row r="92" spans="1:2">
      <c s="4" r="A92" t="s">
        <v>479</v>
      </c>
      <c s="4" r="B92" t="s">
        <v>492</v>
      </c>
    </row>
    <row r="93" spans="1:2">
      <c s="4" r="A93" t="s">
        <v>524</v>
      </c>
    </row>
    <row r="94" spans="1:2">
      <c s="3" r="A94" t="s">
        <v>474</v>
      </c>
    </row>
    <row r="95" spans="1:2">
      <c s="4" r="A95" t="s">
        <v>475</v>
      </c>
      <c s="4" r="B95" t="s">
        <v>525</v>
      </c>
    </row>
    <row r="96" spans="1:2">
      <c s="4" r="A96" t="s">
        <v>477</v>
      </c>
      <c s="4" r="B96" t="s">
        <v>510</v>
      </c>
    </row>
    <row r="97" spans="1:2">
      <c s="4" r="A97" t="s">
        <v>479</v>
      </c>
      <c s="4" r="B97"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7</v>
      </c>
      <c s="2" r="B1" t="s">
        <v>1</v>
      </c>
    </row>
    <row r="2" spans="1:4">
      <c s="2" r="B2" t="s">
        <v>28</v>
      </c>
      <c s="2" r="C2" t="s">
        <v>79</v>
      </c>
      <c s="2" r="D2" t="s">
        <v>29</v>
      </c>
    </row>
    <row r="3" spans="1:4">
      <c s="3" r="A3" t="s">
        <v>528</v>
      </c>
    </row>
    <row r="4" spans="1:4">
      <c s="4" r="A4" t="s">
        <v>81</v>
      </c>
      <c s="7" r="B4" t="n">
        <v>239799</v>
      </c>
      <c s="7" r="C4" t="n">
        <v>244069</v>
      </c>
    </row>
    <row r="5" spans="1:4">
      <c s="4" r="A5" t="s">
        <v>529</v>
      </c>
    </row>
    <row r="6" spans="1:4">
      <c s="3" r="A6" t="s">
        <v>528</v>
      </c>
    </row>
    <row r="7" spans="1:4">
      <c s="4" r="A7" t="s">
        <v>530</v>
      </c>
      <c s="7" r="D7" t="n">
        <v>290805</v>
      </c>
    </row>
    <row r="8" spans="1:4">
      <c s="4" r="A8" t="s">
        <v>531</v>
      </c>
      <c s="6" r="D8" t="n">
        <v>11969</v>
      </c>
    </row>
    <row r="9" spans="1:4">
      <c s="4" r="A9" t="s">
        <v>532</v>
      </c>
      <c s="6" r="D9" t="n">
        <v>302774</v>
      </c>
    </row>
    <row r="10" spans="1:4">
      <c s="4" r="A10" t="s">
        <v>533</v>
      </c>
      <c s="7" r="D10" t="n">
        <v>5335</v>
      </c>
    </row>
    <row r="11" spans="1:4">
      <c s="4" r="A11" t="s">
        <v>81</v>
      </c>
      <c s="6" r="B11" t="n">
        <v>10333</v>
      </c>
      <c s="6" r="C11" t="n">
        <v>7252</v>
      </c>
    </row>
    <row r="12" spans="1:4">
      <c s="4" r="A12" t="s">
        <v>534</v>
      </c>
      <c s="6" r="B12" t="n">
        <v>-966</v>
      </c>
      <c s="7" r="C12" t="n">
        <v>-454</v>
      </c>
    </row>
    <row r="13" spans="1:4">
      <c s="4" r="A13" t="s">
        <v>535</v>
      </c>
    </row>
    <row r="14" spans="1:4">
      <c s="3" r="A14" t="s">
        <v>528</v>
      </c>
    </row>
    <row r="15" spans="1:4">
      <c s="4" r="A15" t="s">
        <v>530</v>
      </c>
      <c s="6" r="B15" t="n">
        <v>533407</v>
      </c>
    </row>
    <row r="16" spans="1:4">
      <c s="4" r="A16" t="s">
        <v>531</v>
      </c>
      <c s="6" r="B16" t="n">
        <v>16189</v>
      </c>
    </row>
    <row r="17" spans="1:4">
      <c s="4" r="A17" t="s">
        <v>532</v>
      </c>
      <c s="6" r="B17" t="n">
        <v>549596</v>
      </c>
    </row>
    <row r="18" spans="1:4">
      <c s="4" r="A18" t="s">
        <v>533</v>
      </c>
      <c s="7" r="B18" t="n">
        <v>188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536</v>
      </c>
      <c s="2" r="B1" t="s">
        <v>1</v>
      </c>
      <c s="2" r="E1" t="s">
        <v>364</v>
      </c>
    </row>
    <row r="2" spans="1:6">
      <c s="2" r="B2" t="s">
        <v>28</v>
      </c>
      <c s="2" r="C2" t="s">
        <v>79</v>
      </c>
      <c s="2" r="D2" t="s">
        <v>537</v>
      </c>
      <c s="2" r="E2" t="s">
        <v>29</v>
      </c>
      <c s="2" r="F2" t="s">
        <v>410</v>
      </c>
    </row>
    <row r="3" spans="1:6">
      <c s="3" r="A3" t="s">
        <v>474</v>
      </c>
    </row>
    <row r="4" spans="1:6">
      <c s="4" r="A4" t="s">
        <v>153</v>
      </c>
      <c s="7" r="B4" t="n">
        <v>-405</v>
      </c>
      <c s="7" r="C4" t="n">
        <v>-47</v>
      </c>
    </row>
    <row r="5" spans="1:6">
      <c s="4" r="A5" t="s">
        <v>155</v>
      </c>
      <c s="6" r="B5" t="n">
        <v>3244</v>
      </c>
      <c s="7" r="E5" t="n">
        <v>3278</v>
      </c>
    </row>
    <row r="6" spans="1:6">
      <c s="4" r="A6" t="s">
        <v>538</v>
      </c>
    </row>
    <row r="7" spans="1:6">
      <c s="3" r="A7" t="s">
        <v>474</v>
      </c>
    </row>
    <row r="8" spans="1:6">
      <c s="4" r="A8" t="s">
        <v>155</v>
      </c>
      <c s="7" r="B8" t="n">
        <v>0</v>
      </c>
      <c s="7" r="E8" t="n">
        <v>1678</v>
      </c>
    </row>
    <row r="9" spans="1:6">
      <c s="4" r="A9" t="s">
        <v>539</v>
      </c>
    </row>
    <row r="10" spans="1:6">
      <c s="3" r="A10" t="s">
        <v>474</v>
      </c>
    </row>
    <row r="11" spans="1:6">
      <c s="4" r="A11" t="s">
        <v>540</v>
      </c>
      <c s="4" r="B11" t="s">
        <v>478</v>
      </c>
      <c s="4" r="E11" t="s">
        <v>478</v>
      </c>
    </row>
    <row r="12" spans="1:6">
      <c s="4" r="A12" t="s">
        <v>541</v>
      </c>
      <c s="7" r="B12" t="n">
        <v>333</v>
      </c>
      <c s="7" r="E12" t="n">
        <v>921</v>
      </c>
    </row>
    <row r="13" spans="1:6">
      <c s="4" r="A13" t="s">
        <v>542</v>
      </c>
      <c s="7" r="B13" t="n">
        <v>88000</v>
      </c>
    </row>
    <row r="14" spans="1:6">
      <c s="4" r="A14" t="s">
        <v>543</v>
      </c>
    </row>
    <row r="15" spans="1:6">
      <c s="3" r="A15" t="s">
        <v>474</v>
      </c>
    </row>
    <row r="16" spans="1:6">
      <c s="4" r="A16" t="s">
        <v>540</v>
      </c>
      <c s="4" r="B16" t="s">
        <v>308</v>
      </c>
      <c s="4" r="E16" t="s">
        <v>308</v>
      </c>
    </row>
    <row r="17" spans="1:6">
      <c s="4" r="A17" t="s">
        <v>541</v>
      </c>
      <c s="7" r="B17" t="n">
        <v>144</v>
      </c>
      <c s="7" r="E17" t="n">
        <v>13200</v>
      </c>
    </row>
    <row r="18" spans="1:6">
      <c s="4" r="A18" t="s">
        <v>544</v>
      </c>
    </row>
    <row r="19" spans="1:6">
      <c s="3" r="A19" t="s">
        <v>474</v>
      </c>
    </row>
    <row r="20" spans="1:6">
      <c s="4" r="A20" t="s">
        <v>540</v>
      </c>
      <c s="4" r="F20" t="s">
        <v>510</v>
      </c>
    </row>
    <row r="21" spans="1:6">
      <c s="4" r="A21" t="s">
        <v>541</v>
      </c>
      <c s="7" r="B21" t="n">
        <v>1090</v>
      </c>
      <c s="7" r="E21" t="n">
        <v>10204</v>
      </c>
      <c s="7" r="F21" t="n">
        <v>30305</v>
      </c>
    </row>
    <row r="22" spans="1:6">
      <c s="4" r="A22" t="s">
        <v>545</v>
      </c>
      <c s="7" r="F22" t="n">
        <v>23400</v>
      </c>
    </row>
    <row r="23" spans="1:6">
      <c s="4" r="A23" t="s">
        <v>546</v>
      </c>
    </row>
    <row r="24" spans="1:6">
      <c s="3" r="A24" t="s">
        <v>474</v>
      </c>
    </row>
    <row r="25" spans="1:6">
      <c s="4" r="A25" t="s">
        <v>540</v>
      </c>
      <c s="4" r="F25" t="s">
        <v>510</v>
      </c>
    </row>
    <row r="26" spans="1:6">
      <c s="4" r="A26" t="s">
        <v>541</v>
      </c>
      <c s="7" r="F26" t="n">
        <v>6669</v>
      </c>
    </row>
    <row r="27" spans="1:6">
      <c s="4" r="A27" t="s">
        <v>547</v>
      </c>
    </row>
    <row r="28" spans="1:6">
      <c s="3" r="A28" t="s">
        <v>474</v>
      </c>
    </row>
    <row r="29" spans="1:6">
      <c s="4" r="A29" t="s">
        <v>540</v>
      </c>
      <c s="4" r="F29" t="s">
        <v>478</v>
      </c>
    </row>
    <row r="30" spans="1:6">
      <c s="4" r="A30" t="s">
        <v>541</v>
      </c>
      <c s="7" r="F30" t="n">
        <v>4654</v>
      </c>
    </row>
    <row r="31" spans="1:6">
      <c s="4" r="A31" t="s">
        <v>548</v>
      </c>
    </row>
    <row r="32" spans="1:6">
      <c s="3" r="A32" t="s">
        <v>474</v>
      </c>
    </row>
    <row r="33" spans="1:6">
      <c s="4" r="A33" t="s">
        <v>540</v>
      </c>
      <c s="4" r="E33" t="s">
        <v>478</v>
      </c>
    </row>
    <row r="34" spans="1:6">
      <c s="4" r="A34" t="s">
        <v>541</v>
      </c>
      <c s="7" r="E34" t="n">
        <v>3212</v>
      </c>
    </row>
    <row r="35" spans="1:6">
      <c s="4" r="A35" t="s">
        <v>549</v>
      </c>
    </row>
    <row r="36" spans="1:6">
      <c s="3" r="A36" t="s">
        <v>474</v>
      </c>
    </row>
    <row r="37" spans="1:6">
      <c s="4" r="A37" t="s">
        <v>540</v>
      </c>
      <c s="4" r="B37" t="s">
        <v>478</v>
      </c>
      <c s="4" r="E37" t="s">
        <v>478</v>
      </c>
    </row>
    <row r="38" spans="1:6">
      <c s="4" r="A38" t="s">
        <v>541</v>
      </c>
      <c s="7" r="B38" t="n">
        <v>41</v>
      </c>
      <c s="7" r="E38" t="n">
        <v>21662</v>
      </c>
    </row>
    <row r="39" spans="1:6">
      <c s="4" r="A39" t="s">
        <v>550</v>
      </c>
    </row>
    <row r="40" spans="1:6">
      <c s="3" r="A40" t="s">
        <v>474</v>
      </c>
    </row>
    <row r="41" spans="1:6">
      <c s="4" r="A41" t="s">
        <v>540</v>
      </c>
      <c s="4" r="B41" t="s">
        <v>478</v>
      </c>
      <c s="4" r="E41" t="s">
        <v>478</v>
      </c>
    </row>
    <row r="42" spans="1:6">
      <c s="4" r="A42" t="s">
        <v>541</v>
      </c>
      <c s="7" r="B42" t="n">
        <v>2925</v>
      </c>
      <c s="7" r="E42" t="n">
        <v>637</v>
      </c>
    </row>
    <row r="43" spans="1:6">
      <c s="4" r="A43" t="s">
        <v>551</v>
      </c>
    </row>
    <row r="44" spans="1:6">
      <c s="3" r="A44" t="s">
        <v>474</v>
      </c>
    </row>
    <row r="45" spans="1:6">
      <c s="4" r="A45" t="s">
        <v>540</v>
      </c>
      <c s="4" r="E45" t="s">
        <v>478</v>
      </c>
    </row>
    <row r="46" spans="1:6">
      <c s="4" r="A46" t="s">
        <v>541</v>
      </c>
      <c s="7" r="E46" t="n">
        <v>4410</v>
      </c>
    </row>
    <row r="47" spans="1:6">
      <c s="4" r="A47" t="s">
        <v>545</v>
      </c>
      <c s="7" r="B47" t="n">
        <v>2744</v>
      </c>
    </row>
    <row r="48" spans="1:6">
      <c s="4" r="A48" t="s">
        <v>552</v>
      </c>
    </row>
    <row r="49" spans="1:6">
      <c s="3" r="A49" t="s">
        <v>474</v>
      </c>
    </row>
    <row r="50" spans="1:6">
      <c s="4" r="A50" t="s">
        <v>540</v>
      </c>
      <c s="4" r="D50" t="s">
        <v>553</v>
      </c>
    </row>
    <row r="51" spans="1:6">
      <c s="4" r="A51" t="s">
        <v>541</v>
      </c>
      <c s="7" r="D51" t="n">
        <v>16044</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54</v>
      </c>
      <c s="2" r="B1" t="s">
        <v>28</v>
      </c>
      <c s="2" r="C1" t="s">
        <v>29</v>
      </c>
    </row>
    <row r="2" spans="1:3">
      <c s="3" r="A2" t="s">
        <v>207</v>
      </c>
    </row>
    <row r="3" spans="1:3">
      <c s="4" r="A3" t="s">
        <v>555</v>
      </c>
      <c s="7" r="B3" t="n">
        <v>451048</v>
      </c>
      <c s="7" r="C3" t="n">
        <v>495993</v>
      </c>
    </row>
    <row r="4" spans="1:3">
      <c s="3" r="A4" t="s">
        <v>556</v>
      </c>
    </row>
    <row r="5" spans="1:3">
      <c s="4" r="A5" t="s">
        <v>557</v>
      </c>
      <c s="6" r="B5" t="n">
        <v>78000</v>
      </c>
      <c s="6" r="C5" t="n">
        <v>82500</v>
      </c>
    </row>
    <row r="6" spans="1:3">
      <c s="4" r="A6" t="s">
        <v>558</v>
      </c>
      <c s="6" r="B6" t="n">
        <v>26500</v>
      </c>
      <c s="6" r="C6" t="n">
        <v>30625</v>
      </c>
    </row>
    <row r="7" spans="1:3">
      <c s="4" r="A7" t="s">
        <v>559</v>
      </c>
      <c s="6" r="B7" t="n">
        <v>60000</v>
      </c>
      <c s="6" r="C7" t="n">
        <v>66000</v>
      </c>
    </row>
    <row r="8" spans="1:3">
      <c s="4" r="A8" t="s">
        <v>560</v>
      </c>
      <c s="6" r="B8" t="n">
        <v>42500</v>
      </c>
      <c s="6" r="C8" t="n">
        <v>45000</v>
      </c>
    </row>
    <row r="9" spans="1:3">
      <c s="4" r="A9" t="s">
        <v>561</v>
      </c>
      <c s="6" r="B9" t="n">
        <v>40000</v>
      </c>
      <c s="6" r="C9" t="n">
        <v>42500</v>
      </c>
    </row>
    <row r="10" spans="1:3">
      <c s="4" r="A10" t="s">
        <v>5</v>
      </c>
      <c s="6" r="B10" t="n">
        <v>55388</v>
      </c>
      <c s="6" r="C10" t="n">
        <v>60463</v>
      </c>
    </row>
    <row r="11" spans="1:3">
      <c s="4" r="A11" t="s">
        <v>5</v>
      </c>
      <c s="6" r="B11" t="n">
        <v>106960</v>
      </c>
      <c s="6" r="C11" t="n">
        <v>111417</v>
      </c>
    </row>
    <row r="12" spans="1:3">
      <c s="4" r="A12" t="s">
        <v>562</v>
      </c>
      <c s="6" r="B12" t="n">
        <v>185904</v>
      </c>
      <c s="6" r="C12" t="n">
        <v>193545</v>
      </c>
    </row>
    <row r="13" spans="1:3">
      <c s="4" r="A13" t="s">
        <v>563</v>
      </c>
      <c s="6" r="B13" t="n">
        <v>121421</v>
      </c>
      <c s="6" r="C13" t="n">
        <v>126878</v>
      </c>
    </row>
    <row r="14" spans="1:3">
      <c s="4" r="A14" t="s">
        <v>5</v>
      </c>
      <c s="6" r="B14" t="n">
        <v>62740</v>
      </c>
      <c s="6" r="C14" t="n">
        <v>68170</v>
      </c>
    </row>
    <row r="15" spans="1:3">
      <c s="4" r="A15" t="s">
        <v>564</v>
      </c>
      <c s="6" r="B15" t="n">
        <v>39000</v>
      </c>
      <c s="6" r="C15" t="n">
        <v>0</v>
      </c>
    </row>
    <row r="16" spans="1:3">
      <c s="4" r="A16" t="s">
        <v>565</v>
      </c>
      <c s="6" r="B16" t="n">
        <v>818413</v>
      </c>
      <c s="6" r="C16" t="n">
        <v>827098</v>
      </c>
    </row>
    <row r="17" spans="1:3">
      <c s="4" r="A17" t="s">
        <v>124</v>
      </c>
      <c s="6" r="B17" t="n">
        <v>1269461</v>
      </c>
      <c s="6" r="C17" t="n">
        <v>1323091</v>
      </c>
    </row>
    <row r="18" spans="1:3">
      <c s="4" r="A18" t="s">
        <v>566</v>
      </c>
      <c s="6" r="B18" t="n">
        <v>-4409</v>
      </c>
      <c s="6" r="C18" t="n">
        <v>-4499</v>
      </c>
    </row>
    <row r="19" spans="1:3">
      <c s="4" r="A19" t="s">
        <v>567</v>
      </c>
      <c s="6" r="B19" t="n">
        <v>1265052</v>
      </c>
      <c s="6" r="C19" t="n">
        <v>1318592</v>
      </c>
    </row>
    <row r="20" spans="1:3">
      <c s="4" r="A20" t="s">
        <v>568</v>
      </c>
      <c s="6" r="B20" t="n">
        <v>-189592</v>
      </c>
      <c s="6" r="C20" t="n">
        <v>-185259</v>
      </c>
    </row>
    <row r="21" spans="1:3">
      <c s="4" r="A21" t="s">
        <v>569</v>
      </c>
      <c s="6" r="B21" t="n">
        <v>1476</v>
      </c>
      <c s="6" r="C21" t="n">
        <v>1431</v>
      </c>
    </row>
    <row r="22" spans="1:3">
      <c s="4" r="A22" t="s">
        <v>570</v>
      </c>
      <c s="7" r="B22" t="n">
        <v>1076936</v>
      </c>
      <c s="7" r="C22" t="n">
        <v>11347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s="1" r="A1" t="s">
        <v>571</v>
      </c>
      <c s="2" r="B1" t="s">
        <v>438</v>
      </c>
    </row>
    <row r="2" spans="1:2">
      <c s="3" r="A2" t="s">
        <v>572</v>
      </c>
    </row>
    <row r="3" spans="1:2">
      <c s="6" r="A3" t="n">
        <v>2016</v>
      </c>
      <c s="7" r="B3" t="n">
        <v>90339</v>
      </c>
    </row>
    <row r="4" spans="1:2">
      <c s="6" r="A4" t="n">
        <v>2017</v>
      </c>
      <c s="6" r="B4" t="n">
        <v>180679</v>
      </c>
    </row>
    <row r="5" spans="1:2">
      <c s="6" r="A5" t="n">
        <v>2018</v>
      </c>
      <c s="6" r="B5" t="n">
        <v>559466</v>
      </c>
    </row>
    <row r="6" spans="1:2">
      <c s="6" r="A6" t="n">
        <v>2019</v>
      </c>
      <c s="6" r="B6" t="n">
        <v>65816</v>
      </c>
    </row>
    <row r="7" spans="1:2">
      <c s="6" r="A7" t="n">
        <v>2020</v>
      </c>
      <c s="6" r="B7" t="n">
        <v>246701</v>
      </c>
    </row>
    <row r="8" spans="1:2">
      <c s="6" r="A8" t="n">
        <v>2021</v>
      </c>
      <c s="6" r="B8" t="n">
        <v>19500</v>
      </c>
    </row>
    <row r="9" spans="1:2">
      <c s="4" r="A9" t="s">
        <v>124</v>
      </c>
      <c s="7" r="B9" t="n">
        <v>1162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r="1" spans="1:2">
      <c s="1" r="A1" t="s">
        <v>573</v>
      </c>
      <c s="2" r="B1" t="s">
        <v>1</v>
      </c>
    </row>
    <row r="2" spans="1:2">
      <c s="2" r="B2" t="s">
        <v>438</v>
      </c>
    </row>
    <row r="3" spans="1:2">
      <c s="3" r="A3" t="s">
        <v>574</v>
      </c>
    </row>
    <row r="4" spans="1:2">
      <c s="4" r="A4" t="s">
        <v>575</v>
      </c>
      <c s="7" r="B4" t="n">
        <v>4499</v>
      </c>
    </row>
    <row r="5" spans="1:2">
      <c s="4" r="A5" t="s">
        <v>442</v>
      </c>
      <c s="6" r="B5" t="n">
        <v>682</v>
      </c>
    </row>
    <row r="6" spans="1:2">
      <c s="4" r="A6" t="s">
        <v>443</v>
      </c>
      <c s="6" r="B6" t="n">
        <v>-772</v>
      </c>
    </row>
    <row r="7" spans="1:2">
      <c s="4" r="A7" t="s">
        <v>576</v>
      </c>
      <c s="6" r="B7" t="n">
        <v>4409</v>
      </c>
    </row>
    <row r="8" spans="1:2">
      <c s="4" r="A8" t="s">
        <v>577</v>
      </c>
      <c s="6" r="B8" t="n">
        <v>-1476</v>
      </c>
    </row>
    <row r="9" spans="1:2">
      <c s="4" r="A9" t="s">
        <v>578</v>
      </c>
      <c s="7" r="B9" t="n">
        <v>29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8"/>
    <col customWidth="1" max="3" min="3" width="21"/>
  </cols>
  <sheetData>
    <row r="1" spans="1:3">
      <c s="1" r="A1" t="s">
        <v>579</v>
      </c>
      <c s="2" r="B1" t="s">
        <v>1</v>
      </c>
      <c s="2" r="C1" t="s">
        <v>408</v>
      </c>
    </row>
    <row r="2" spans="1:3">
      <c s="2" r="B2" t="s">
        <v>433</v>
      </c>
      <c s="2" r="C2" t="s">
        <v>580</v>
      </c>
    </row>
    <row r="3" spans="1:3">
      <c s="3" r="A3" t="s">
        <v>581</v>
      </c>
    </row>
    <row r="4" spans="1:3">
      <c s="4" r="A4" t="s">
        <v>582</v>
      </c>
      <c s="6" r="B4" t="n">
        <v>18</v>
      </c>
    </row>
    <row r="5" spans="1:3">
      <c s="4" r="A5" t="s">
        <v>583</v>
      </c>
      <c s="6" r="B5" t="n">
        <v>18</v>
      </c>
    </row>
    <row r="6" spans="1:3">
      <c s="4" r="A6" t="s">
        <v>584</v>
      </c>
    </row>
    <row r="7" spans="1:3">
      <c s="3" r="A7" t="s">
        <v>581</v>
      </c>
    </row>
    <row r="8" spans="1:3">
      <c s="4" r="A8" t="s">
        <v>585</v>
      </c>
      <c s="7" r="C8" t="n">
        <v>1000000</v>
      </c>
    </row>
    <row r="9" spans="1:3">
      <c s="4" r="A9" t="s">
        <v>586</v>
      </c>
      <c s="7" r="C9" t="n">
        <v>631340</v>
      </c>
    </row>
    <row r="10" spans="1:3">
      <c s="4" r="A10" t="s">
        <v>587</v>
      </c>
      <c s="4" r="C10" t="s">
        <v>588</v>
      </c>
    </row>
    <row r="11" spans="1:3">
      <c s="4" r="A11" t="s">
        <v>589</v>
      </c>
      <c s="6" r="B11" t="n">
        <v>8</v>
      </c>
    </row>
    <row r="12" spans="1:3">
      <c s="4" r="A12" t="s">
        <v>590</v>
      </c>
      <c s="7" r="B12" t="n">
        <v>22473</v>
      </c>
    </row>
    <row r="13" spans="1:3">
      <c s="4" r="A13" t="s">
        <v>591</v>
      </c>
      <c s="7" r="B13" t="n">
        <v>271264</v>
      </c>
    </row>
    <row r="14" spans="1:3">
      <c s="4" r="A14" t="s">
        <v>592</v>
      </c>
    </row>
    <row r="15" spans="1:3">
      <c s="3" r="A15" t="s">
        <v>581</v>
      </c>
    </row>
    <row r="16" spans="1:3">
      <c s="4" r="A16" t="s">
        <v>593</v>
      </c>
      <c s="4" r="B16" t="s">
        <v>594</v>
      </c>
    </row>
    <row r="17" spans="1:3">
      <c s="4" r="A17" t="s">
        <v>595</v>
      </c>
      <c s="4" r="B17" t="s">
        <v>596</v>
      </c>
    </row>
    <row r="18" spans="1:3">
      <c s="4" r="A18" t="s">
        <v>597</v>
      </c>
      <c s="4" r="B18" t="s">
        <v>598</v>
      </c>
    </row>
    <row r="19" spans="1:3">
      <c s="4" r="A19" t="s">
        <v>599</v>
      </c>
      <c s="7" r="B19" t="n">
        <v>30000</v>
      </c>
    </row>
    <row r="20" spans="1:3">
      <c s="4" r="A20" t="s">
        <v>600</v>
      </c>
      <c s="4" r="B20" t="s">
        <v>601</v>
      </c>
    </row>
    <row r="21" spans="1:3">
      <c s="4" r="A21" t="s">
        <v>602</v>
      </c>
      <c s="7" r="B21"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8</v>
      </c>
      <c s="2" r="C2" t="s">
        <v>79</v>
      </c>
    </row>
    <row r="3" spans="1:3">
      <c s="3" r="A3" t="s">
        <v>143</v>
      </c>
    </row>
    <row r="4" spans="1:3">
      <c s="4" r="A4" t="s">
        <v>144</v>
      </c>
      <c s="7" r="B4" t="n">
        <v>72038</v>
      </c>
      <c s="7" r="C4" t="n">
        <v>70613</v>
      </c>
    </row>
    <row r="5" spans="1:3">
      <c s="3" r="A5" t="s">
        <v>145</v>
      </c>
    </row>
    <row r="6" spans="1:3">
      <c s="4" r="A6" t="s">
        <v>146</v>
      </c>
      <c s="6" r="B6" t="n">
        <v>50569</v>
      </c>
      <c s="6" r="C6" t="n">
        <v>50411</v>
      </c>
    </row>
    <row r="7" spans="1:3">
      <c s="4" r="A7" t="s">
        <v>147</v>
      </c>
      <c s="6" r="B7" t="n">
        <v>-321</v>
      </c>
      <c s="6" r="C7" t="n">
        <v>-484</v>
      </c>
    </row>
    <row r="8" spans="1:3">
      <c s="4" r="A8" t="s">
        <v>148</v>
      </c>
      <c s="6" r="B8" t="n">
        <v>2477</v>
      </c>
      <c s="6" r="C8" t="n">
        <v>2470</v>
      </c>
    </row>
    <row r="9" spans="1:3">
      <c s="4" r="A9" t="s">
        <v>149</v>
      </c>
      <c s="6" r="B9" t="n">
        <v>885</v>
      </c>
      <c s="6" r="C9" t="n">
        <v>946</v>
      </c>
    </row>
    <row r="10" spans="1:3">
      <c s="4" r="A10" t="s">
        <v>150</v>
      </c>
      <c s="6" r="B10" t="n">
        <v>3940</v>
      </c>
      <c s="6" r="C10" t="n">
        <v>3583</v>
      </c>
    </row>
    <row r="11" spans="1:3">
      <c s="4" r="A11" t="s">
        <v>151</v>
      </c>
      <c s="6" r="B11" t="n">
        <v>2747</v>
      </c>
      <c s="6" r="C11" t="n">
        <v>5383</v>
      </c>
    </row>
    <row r="12" spans="1:3">
      <c s="4" r="A12" t="s">
        <v>152</v>
      </c>
      <c s="6" r="B12" t="n">
        <v>-84</v>
      </c>
      <c s="6" r="C12" t="n">
        <v>-11923</v>
      </c>
    </row>
    <row r="13" spans="1:3">
      <c s="4" r="A13" t="s">
        <v>153</v>
      </c>
      <c s="6" r="B13" t="n">
        <v>405</v>
      </c>
      <c s="6" r="C13" t="n">
        <v>47</v>
      </c>
    </row>
    <row r="14" spans="1:3">
      <c s="3" r="A14" t="s">
        <v>154</v>
      </c>
    </row>
    <row r="15" spans="1:3">
      <c s="4" r="A15" t="s">
        <v>33</v>
      </c>
      <c s="6" r="B15" t="n">
        <v>-1089</v>
      </c>
      <c s="6" r="C15" t="n">
        <v>1062</v>
      </c>
    </row>
    <row r="16" spans="1:3">
      <c s="4" r="A16" t="s">
        <v>155</v>
      </c>
      <c s="6" r="B16" t="n">
        <v>2265</v>
      </c>
      <c s="6" r="C16" t="n">
        <v>-1876</v>
      </c>
    </row>
    <row r="17" spans="1:3">
      <c s="4" r="A17" t="s">
        <v>156</v>
      </c>
      <c s="6" r="B17" t="n">
        <v>-196</v>
      </c>
      <c s="6" r="C17" t="n">
        <v>-2093</v>
      </c>
    </row>
    <row r="18" spans="1:3">
      <c s="4" r="A18" t="s">
        <v>37</v>
      </c>
      <c s="6" r="B18" t="n">
        <v>-2040</v>
      </c>
      <c s="6" r="C18" t="n">
        <v>-542</v>
      </c>
    </row>
    <row r="19" spans="1:3">
      <c s="4" r="A19" t="s">
        <v>40</v>
      </c>
      <c s="6" r="B19" t="n">
        <v>-641</v>
      </c>
      <c s="6" r="C19" t="n">
        <v>-1172</v>
      </c>
    </row>
    <row r="20" spans="1:3">
      <c s="4" r="A20" t="s">
        <v>56</v>
      </c>
      <c s="6" r="B20" t="n">
        <v>1238</v>
      </c>
      <c s="6" r="C20" t="n">
        <v>758</v>
      </c>
    </row>
    <row r="21" spans="1:3">
      <c s="4" r="A21" t="s">
        <v>157</v>
      </c>
      <c s="6" r="B21" t="n">
        <v>-139</v>
      </c>
      <c s="6" r="C21" t="n">
        <v>0</v>
      </c>
    </row>
    <row r="22" spans="1:3">
      <c s="4" r="A22" t="s">
        <v>59</v>
      </c>
      <c s="6" r="B22" t="n">
        <v>319</v>
      </c>
      <c s="6" r="C22" t="n">
        <v>4517</v>
      </c>
    </row>
    <row r="23" spans="1:3">
      <c s="4" r="A23" t="s">
        <v>158</v>
      </c>
      <c s="6" r="B23" t="n">
        <v>-4595</v>
      </c>
      <c s="6" r="C23" t="n">
        <v>-112</v>
      </c>
    </row>
    <row r="24" spans="1:3">
      <c s="4" r="A24" t="s">
        <v>61</v>
      </c>
      <c s="6" r="B24" t="n">
        <v>-71</v>
      </c>
      <c s="6" r="C24" t="n">
        <v>-105</v>
      </c>
    </row>
    <row r="25" spans="1:3">
      <c s="4" r="A25" t="s">
        <v>159</v>
      </c>
      <c s="6" r="B25" t="n">
        <v>-5868</v>
      </c>
      <c s="6" r="C25" t="n">
        <v>-2650</v>
      </c>
    </row>
    <row r="26" spans="1:3">
      <c s="4" r="A26" t="s">
        <v>160</v>
      </c>
      <c s="6" r="B26" t="n">
        <v>-2067</v>
      </c>
      <c s="6" r="C26" t="n">
        <v>1386</v>
      </c>
    </row>
    <row r="27" spans="1:3">
      <c s="4" r="A27" t="s">
        <v>161</v>
      </c>
      <c s="6" r="B27" t="n">
        <v>119772</v>
      </c>
      <c s="6" r="C27" t="n">
        <v>120219</v>
      </c>
    </row>
    <row r="28" spans="1:3">
      <c s="3" r="A28" t="s">
        <v>162</v>
      </c>
    </row>
    <row r="29" spans="1:3">
      <c s="4" r="A29" t="s">
        <v>163</v>
      </c>
      <c s="6" r="B29" t="n">
        <v>-11715</v>
      </c>
      <c s="6" r="C29" t="n">
        <v>-17596</v>
      </c>
    </row>
    <row r="30" spans="1:3">
      <c s="4" r="A30" t="s">
        <v>164</v>
      </c>
      <c s="6" r="B30" t="n">
        <v>46</v>
      </c>
      <c s="6" r="C30" t="n">
        <v>0</v>
      </c>
    </row>
    <row r="31" spans="1:3">
      <c s="4" r="A31" t="s">
        <v>165</v>
      </c>
      <c s="6" r="B31" t="n">
        <v>-2563</v>
      </c>
      <c s="6" r="C31" t="n">
        <v>-1491</v>
      </c>
    </row>
    <row r="32" spans="1:3">
      <c s="4" r="A32" t="s">
        <v>166</v>
      </c>
      <c s="6" r="B32" t="n">
        <v>-14232</v>
      </c>
      <c s="6" r="C32" t="n">
        <v>-19087</v>
      </c>
    </row>
    <row r="33" spans="1:3">
      <c s="3" r="A33" t="s">
        <v>167</v>
      </c>
    </row>
    <row r="34" spans="1:3">
      <c s="4" r="A34" t="s">
        <v>168</v>
      </c>
      <c s="6" r="B34" t="n">
        <v>0</v>
      </c>
      <c s="6" r="C34" t="n">
        <v>96616</v>
      </c>
    </row>
    <row r="35" spans="1:3">
      <c s="4" r="A35" t="s">
        <v>169</v>
      </c>
      <c s="6" r="B35" t="n">
        <v>-7125</v>
      </c>
      <c s="6" r="C35" t="n">
        <v>-6605</v>
      </c>
    </row>
    <row r="36" spans="1:3">
      <c s="4" r="A36" t="s">
        <v>170</v>
      </c>
      <c s="6" r="B36" t="n">
        <v>39000</v>
      </c>
      <c s="6" r="C36" t="n">
        <v>0</v>
      </c>
    </row>
    <row r="37" spans="1:3">
      <c s="4" r="A37" t="s">
        <v>171</v>
      </c>
      <c s="6" r="B37" t="n">
        <v>-92630</v>
      </c>
      <c s="6" r="C37" t="n">
        <v>-98691</v>
      </c>
    </row>
    <row r="38" spans="1:3">
      <c s="4" r="A38" t="s">
        <v>172</v>
      </c>
      <c s="6" r="B38" t="n">
        <v>-682</v>
      </c>
      <c s="6" r="C38" t="n">
        <v>0</v>
      </c>
    </row>
    <row r="39" spans="1:3">
      <c s="4" r="A39" t="s">
        <v>173</v>
      </c>
      <c s="6" r="B39" t="n">
        <v>-54305</v>
      </c>
      <c s="6" r="C39" t="n">
        <v>-48836</v>
      </c>
    </row>
    <row r="40" spans="1:3">
      <c s="4" r="A40" t="s">
        <v>174</v>
      </c>
      <c s="6" r="B40" t="n">
        <v>9836</v>
      </c>
      <c s="6" r="C40" t="n">
        <v>3237</v>
      </c>
    </row>
    <row r="41" spans="1:3">
      <c s="4" r="A41" t="s">
        <v>175</v>
      </c>
      <c s="6" r="B41" t="n">
        <v>-105906</v>
      </c>
      <c s="6" r="C41" t="n">
        <v>-54279</v>
      </c>
    </row>
    <row r="42" spans="1:3">
      <c s="4" r="A42" t="s">
        <v>176</v>
      </c>
      <c s="6" r="B42" t="n">
        <v>-366</v>
      </c>
      <c s="6" r="C42" t="n">
        <v>46853</v>
      </c>
    </row>
    <row r="43" spans="1:3">
      <c s="4" r="A43" t="s">
        <v>177</v>
      </c>
      <c s="6" r="B43" t="n">
        <v>100105</v>
      </c>
      <c s="6" r="C43" t="n">
        <v>113089</v>
      </c>
    </row>
    <row r="44" spans="1:3">
      <c s="4" r="A44" t="s">
        <v>178</v>
      </c>
      <c s="6" r="B44" t="n">
        <v>99739</v>
      </c>
      <c s="6" r="C44" t="n">
        <v>159942</v>
      </c>
    </row>
    <row r="45" spans="1:3">
      <c s="3" r="A45" t="s">
        <v>179</v>
      </c>
    </row>
    <row r="46" spans="1:3">
      <c s="4" r="A46" t="s">
        <v>180</v>
      </c>
      <c s="7" r="B46" t="n">
        <v>23031</v>
      </c>
      <c s="7" r="C46" t="n">
        <v>229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2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16"/>
    <col customWidth="1" max="8" min="8" width="21"/>
    <col customWidth="1" max="9" min="9" width="21"/>
    <col customWidth="1" max="10" min="10" width="20"/>
    <col customWidth="1" max="11" min="11" width="21"/>
  </cols>
  <sheetData>
    <row r="1" spans="1:11">
      <c s="1" r="A1" t="s">
        <v>603</v>
      </c>
      <c s="2" r="B1" t="s">
        <v>604</v>
      </c>
      <c s="2" r="D1" t="s">
        <v>1</v>
      </c>
      <c s="2" r="G1" t="s">
        <v>364</v>
      </c>
    </row>
    <row r="2" spans="1:11">
      <c s="2" r="B2" t="s">
        <v>605</v>
      </c>
      <c s="2" r="C2" t="s">
        <v>606</v>
      </c>
      <c s="2" r="D2" t="s">
        <v>433</v>
      </c>
      <c s="2" r="E2" t="s">
        <v>607</v>
      </c>
      <c s="2" r="F2" t="s">
        <v>608</v>
      </c>
      <c s="2" r="G2" t="s">
        <v>29</v>
      </c>
      <c s="2" r="H2" t="s">
        <v>609</v>
      </c>
      <c s="2" r="I2" t="s">
        <v>610</v>
      </c>
      <c s="2" r="J2" t="s">
        <v>611</v>
      </c>
      <c s="2" r="K2" t="s">
        <v>612</v>
      </c>
    </row>
    <row r="3" spans="1:11">
      <c s="4" r="A3" t="s">
        <v>613</v>
      </c>
    </row>
    <row r="4" spans="1:11">
      <c s="3" r="A4" t="s">
        <v>614</v>
      </c>
    </row>
    <row r="5" spans="1:11">
      <c s="4" r="A5" t="s">
        <v>585</v>
      </c>
      <c s="7" r="D5" t="n">
        <v>150000000</v>
      </c>
    </row>
    <row r="6" spans="1:11">
      <c s="4" r="A6" t="s">
        <v>615</v>
      </c>
      <c s="12" r="D6" t="n">
        <v>2008</v>
      </c>
    </row>
    <row r="7" spans="1:11">
      <c s="4" r="A7" t="s">
        <v>616</v>
      </c>
      <c s="7" r="D7" t="n">
        <v>75000000</v>
      </c>
    </row>
    <row r="8" spans="1:11">
      <c s="4" r="A8" t="s">
        <v>617</v>
      </c>
      <c s="7" r="D8" t="n">
        <v>78000000</v>
      </c>
    </row>
    <row r="9" spans="1:11">
      <c s="4" r="A9" t="s">
        <v>618</v>
      </c>
      <c s="6" r="D9" t="n">
        <v>4</v>
      </c>
    </row>
    <row r="10" spans="1:11">
      <c s="4" r="A10" t="s">
        <v>587</v>
      </c>
      <c s="4" r="D10" t="s">
        <v>619</v>
      </c>
    </row>
    <row r="11" spans="1:11">
      <c s="4" r="A11" t="s">
        <v>590</v>
      </c>
      <c s="7" r="D11" t="n">
        <v>4500000</v>
      </c>
    </row>
    <row r="12" spans="1:11">
      <c s="4" r="A12" t="s">
        <v>591</v>
      </c>
      <c s="7" r="D12" t="n">
        <v>60000000</v>
      </c>
    </row>
    <row r="13" spans="1:11">
      <c s="4" r="A13" t="s">
        <v>620</v>
      </c>
      <c s="4" r="D13" t="s">
        <v>621</v>
      </c>
    </row>
    <row r="14" spans="1:11">
      <c s="4" r="A14" t="s">
        <v>622</v>
      </c>
    </row>
    <row r="15" spans="1:11">
      <c s="3" r="A15" t="s">
        <v>614</v>
      </c>
    </row>
    <row r="16" spans="1:11">
      <c s="4" r="A16" t="s">
        <v>585</v>
      </c>
      <c s="7" r="D16" t="n">
        <v>75000000</v>
      </c>
    </row>
    <row r="17" spans="1:11">
      <c s="4" r="A17" t="s">
        <v>615</v>
      </c>
      <c s="13" r="D17" t="n">
        <v>2008</v>
      </c>
    </row>
    <row r="18" spans="1:11">
      <c s="4" r="A18" t="s">
        <v>617</v>
      </c>
      <c s="7" r="D18" t="n">
        <v>26500000</v>
      </c>
    </row>
    <row r="19" spans="1:11">
      <c s="4" r="A19" t="s">
        <v>618</v>
      </c>
      <c s="6" r="D19" t="n">
        <v>4</v>
      </c>
    </row>
    <row r="20" spans="1:11">
      <c s="4" r="A20" t="s">
        <v>587</v>
      </c>
      <c s="4" r="D20" t="s">
        <v>619</v>
      </c>
    </row>
    <row r="21" spans="1:11">
      <c s="4" r="A21" t="s">
        <v>590</v>
      </c>
      <c s="7" r="D21" t="n">
        <v>4125000</v>
      </c>
    </row>
    <row r="22" spans="1:11">
      <c s="4" r="A22" t="s">
        <v>591</v>
      </c>
      <c s="7" r="D22" t="n">
        <v>10000000</v>
      </c>
    </row>
    <row r="23" spans="1:11">
      <c s="4" r="A23" t="s">
        <v>620</v>
      </c>
      <c s="4" r="D23" t="s">
        <v>623</v>
      </c>
    </row>
    <row r="24" spans="1:11">
      <c s="4" r="A24" t="s">
        <v>624</v>
      </c>
    </row>
    <row r="25" spans="1:11">
      <c s="3" r="A25" t="s">
        <v>614</v>
      </c>
    </row>
    <row r="26" spans="1:11">
      <c s="4" r="A26" t="s">
        <v>585</v>
      </c>
      <c s="7" r="D26" t="n">
        <v>150000000</v>
      </c>
    </row>
    <row r="27" spans="1:11">
      <c s="4" r="A27" t="s">
        <v>615</v>
      </c>
      <c s="14" r="D27" t="n">
        <v>2007</v>
      </c>
    </row>
    <row r="28" spans="1:11">
      <c s="4" r="A28" t="s">
        <v>616</v>
      </c>
      <c s="7" r="D28" t="n">
        <v>75000000</v>
      </c>
    </row>
    <row r="29" spans="1:11">
      <c s="4" r="A29" t="s">
        <v>617</v>
      </c>
      <c s="7" r="D29" t="n">
        <v>60000000</v>
      </c>
    </row>
    <row r="30" spans="1:11">
      <c s="4" r="A30" t="s">
        <v>618</v>
      </c>
      <c s="6" r="D30" t="n">
        <v>9</v>
      </c>
    </row>
    <row r="31" spans="1:11">
      <c s="4" r="A31" t="s">
        <v>587</v>
      </c>
      <c s="4" r="D31" t="s">
        <v>619</v>
      </c>
    </row>
    <row r="32" spans="1:11">
      <c s="4" r="A32" t="s">
        <v>591</v>
      </c>
      <c s="7" r="D32" t="n">
        <v>12000000</v>
      </c>
    </row>
    <row r="33" spans="1:11">
      <c s="4" r="A33" t="s">
        <v>620</v>
      </c>
      <c s="4" r="D33" t="s">
        <v>625</v>
      </c>
    </row>
    <row r="34" spans="1:11">
      <c s="4" r="A34" t="s">
        <v>626</v>
      </c>
    </row>
    <row r="35" spans="1:11">
      <c s="3" r="A35" t="s">
        <v>614</v>
      </c>
    </row>
    <row r="36" spans="1:11">
      <c s="4" r="A36" t="s">
        <v>585</v>
      </c>
      <c s="7" r="D36" t="n">
        <v>90000000</v>
      </c>
    </row>
    <row r="37" spans="1:11">
      <c s="4" r="A37" t="s">
        <v>615</v>
      </c>
      <c s="15" r="D37" t="n">
        <v>2006</v>
      </c>
    </row>
    <row r="38" spans="1:11">
      <c s="4" r="A38" t="s">
        <v>617</v>
      </c>
      <c s="7" r="D38" t="n">
        <v>42500000</v>
      </c>
    </row>
    <row r="39" spans="1:11">
      <c s="4" r="A39" t="s">
        <v>618</v>
      </c>
      <c s="6" r="D39" t="n">
        <v>5</v>
      </c>
    </row>
    <row r="40" spans="1:11">
      <c s="4" r="A40" t="s">
        <v>587</v>
      </c>
      <c s="4" r="D40" t="s">
        <v>619</v>
      </c>
    </row>
    <row r="41" spans="1:11">
      <c s="4" r="A41" t="s">
        <v>590</v>
      </c>
      <c s="7" r="D41" t="n">
        <v>2500000</v>
      </c>
    </row>
    <row r="42" spans="1:11">
      <c s="4" r="A42" t="s">
        <v>591</v>
      </c>
      <c s="7" r="D42" t="n">
        <v>30000000</v>
      </c>
    </row>
    <row r="43" spans="1:11">
      <c s="4" r="A43" t="s">
        <v>620</v>
      </c>
      <c s="4" r="D43" t="s">
        <v>627</v>
      </c>
    </row>
    <row r="44" spans="1:11">
      <c s="4" r="A44" t="s">
        <v>628</v>
      </c>
    </row>
    <row r="45" spans="1:11">
      <c s="3" r="A45" t="s">
        <v>614</v>
      </c>
    </row>
    <row r="46" spans="1:11">
      <c s="4" r="A46" t="s">
        <v>585</v>
      </c>
      <c s="7" r="D46" t="n">
        <v>90000000</v>
      </c>
    </row>
    <row r="47" spans="1:11">
      <c s="4" r="A47" t="s">
        <v>615</v>
      </c>
      <c s="16" r="D47" t="n">
        <v>2006</v>
      </c>
    </row>
    <row r="48" spans="1:11">
      <c s="4" r="A48" t="s">
        <v>617</v>
      </c>
      <c s="7" r="D48" t="n">
        <v>40000000</v>
      </c>
    </row>
    <row r="49" spans="1:11">
      <c s="4" r="A49" t="s">
        <v>618</v>
      </c>
      <c s="6" r="D49" t="n">
        <v>4</v>
      </c>
    </row>
    <row r="50" spans="1:11">
      <c s="4" r="A50" t="s">
        <v>587</v>
      </c>
      <c s="4" r="D50" t="s">
        <v>619</v>
      </c>
    </row>
    <row r="51" spans="1:11">
      <c s="4" r="A51" t="s">
        <v>590</v>
      </c>
      <c s="7" r="D51" t="n">
        <v>2500000</v>
      </c>
    </row>
    <row r="52" spans="1:11">
      <c s="4" r="A52" t="s">
        <v>591</v>
      </c>
      <c s="7" r="D52" t="n">
        <v>30000000</v>
      </c>
    </row>
    <row r="53" spans="1:11">
      <c s="4" r="A53" t="s">
        <v>620</v>
      </c>
      <c s="4" r="D53" t="s">
        <v>623</v>
      </c>
    </row>
    <row r="54" spans="1:11">
      <c s="4" r="A54" t="s">
        <v>629</v>
      </c>
    </row>
    <row r="55" spans="1:11">
      <c s="3" r="A55" t="s">
        <v>614</v>
      </c>
    </row>
    <row r="56" spans="1:11">
      <c s="4" r="A56" t="s">
        <v>615</v>
      </c>
      <c s="10" r="I56" t="n">
        <v>2010</v>
      </c>
    </row>
    <row r="57" spans="1:11">
      <c s="4" r="A57" t="s">
        <v>630</v>
      </c>
      <c s="7" r="I57" t="n">
        <v>120000000</v>
      </c>
    </row>
    <row r="58" spans="1:11">
      <c s="4" r="A58" t="s">
        <v>631</v>
      </c>
      <c s="4" r="I58" t="s">
        <v>632</v>
      </c>
    </row>
    <row r="59" spans="1:11">
      <c s="4" r="A59" t="s">
        <v>633</v>
      </c>
    </row>
    <row r="60" spans="1:11">
      <c s="3" r="A60" t="s">
        <v>614</v>
      </c>
    </row>
    <row r="61" spans="1:11">
      <c s="4" r="A61" t="s">
        <v>585</v>
      </c>
      <c s="7" r="D61" t="n">
        <v>38500000</v>
      </c>
    </row>
    <row r="62" spans="1:11">
      <c s="4" r="A62" t="s">
        <v>617</v>
      </c>
      <c s="7" r="D62" t="n">
        <v>20213000</v>
      </c>
    </row>
    <row r="63" spans="1:11">
      <c s="4" r="A63" t="s">
        <v>618</v>
      </c>
      <c s="6" r="D63" t="n">
        <v>13</v>
      </c>
    </row>
    <row r="64" spans="1:11">
      <c s="4" r="A64" t="s">
        <v>634</v>
      </c>
    </row>
    <row r="65" spans="1:11">
      <c s="3" r="A65" t="s">
        <v>614</v>
      </c>
    </row>
    <row r="66" spans="1:11">
      <c s="4" r="A66" t="s">
        <v>587</v>
      </c>
      <c s="4" r="D66" t="s">
        <v>588</v>
      </c>
    </row>
    <row r="67" spans="1:11">
      <c s="4" r="A67" t="s">
        <v>590</v>
      </c>
      <c s="7" r="D67" t="n">
        <v>962500</v>
      </c>
    </row>
    <row r="68" spans="1:11">
      <c s="4" r="A68" t="s">
        <v>591</v>
      </c>
      <c s="7" r="D68" t="n">
        <v>7700000</v>
      </c>
    </row>
    <row r="69" spans="1:11">
      <c s="4" r="A69" t="s">
        <v>620</v>
      </c>
      <c s="4" r="D69" t="s">
        <v>635</v>
      </c>
    </row>
    <row r="70" spans="1:11">
      <c s="4" r="A70" t="s">
        <v>636</v>
      </c>
    </row>
    <row r="71" spans="1:11">
      <c s="3" r="A71" t="s">
        <v>614</v>
      </c>
    </row>
    <row r="72" spans="1:11">
      <c s="4" r="A72" t="s">
        <v>585</v>
      </c>
      <c s="7" r="D72" t="n">
        <v>42000000</v>
      </c>
    </row>
    <row r="73" spans="1:11">
      <c s="4" r="A73" t="s">
        <v>617</v>
      </c>
      <c s="7" r="D73" t="n">
        <v>23100000</v>
      </c>
    </row>
    <row r="74" spans="1:11">
      <c s="4" r="A74" t="s">
        <v>618</v>
      </c>
      <c s="6" r="D74" t="n">
        <v>14</v>
      </c>
    </row>
    <row r="75" spans="1:11">
      <c s="4" r="A75" t="s">
        <v>587</v>
      </c>
      <c s="4" r="D75" t="s">
        <v>588</v>
      </c>
    </row>
    <row r="76" spans="1:11">
      <c s="4" r="A76" t="s">
        <v>590</v>
      </c>
      <c s="7" r="D76" t="n">
        <v>1050000</v>
      </c>
    </row>
    <row r="77" spans="1:11">
      <c s="4" r="A77" t="s">
        <v>591</v>
      </c>
      <c s="7" r="D77" t="n">
        <v>8400000</v>
      </c>
    </row>
    <row r="78" spans="1:11">
      <c s="4" r="A78" t="s">
        <v>620</v>
      </c>
      <c s="4" r="D78" t="s">
        <v>637</v>
      </c>
    </row>
    <row r="79" spans="1:11">
      <c s="4" r="A79" t="s">
        <v>638</v>
      </c>
    </row>
    <row r="80" spans="1:11">
      <c s="3" r="A80" t="s">
        <v>614</v>
      </c>
    </row>
    <row r="81" spans="1:11">
      <c s="4" r="A81" t="s">
        <v>585</v>
      </c>
      <c s="7" r="D81" t="n">
        <v>21000000</v>
      </c>
    </row>
    <row r="82" spans="1:11">
      <c s="4" r="A82" t="s">
        <v>617</v>
      </c>
      <c s="7" r="D82" t="n">
        <v>12075000</v>
      </c>
    </row>
    <row r="83" spans="1:11">
      <c s="4" r="A83" t="s">
        <v>618</v>
      </c>
      <c s="6" r="D83" t="n">
        <v>15</v>
      </c>
    </row>
    <row r="84" spans="1:11">
      <c s="4" r="A84" t="s">
        <v>587</v>
      </c>
      <c s="4" r="D84" t="s">
        <v>588</v>
      </c>
    </row>
    <row r="85" spans="1:11">
      <c s="4" r="A85" t="s">
        <v>590</v>
      </c>
      <c s="7" r="D85" t="n">
        <v>525000</v>
      </c>
    </row>
    <row r="86" spans="1:11">
      <c s="4" r="A86" t="s">
        <v>591</v>
      </c>
      <c s="7" r="D86" t="n">
        <v>4200000</v>
      </c>
    </row>
    <row r="87" spans="1:11">
      <c s="4" r="A87" t="s">
        <v>620</v>
      </c>
      <c s="4" r="D87" t="s">
        <v>639</v>
      </c>
    </row>
    <row r="88" spans="1:11">
      <c s="4" r="A88" t="s">
        <v>640</v>
      </c>
    </row>
    <row r="89" spans="1:11">
      <c s="3" r="A89" t="s">
        <v>614</v>
      </c>
    </row>
    <row r="90" spans="1:11">
      <c s="4" r="A90" t="s">
        <v>585</v>
      </c>
      <c s="7" r="D90" t="n">
        <v>7470000</v>
      </c>
    </row>
    <row r="91" spans="1:11">
      <c s="4" r="A91" t="s">
        <v>641</v>
      </c>
      <c s="4" r="D91" t="s">
        <v>642</v>
      </c>
    </row>
    <row r="92" spans="1:11">
      <c s="4" r="A92" t="s">
        <v>617</v>
      </c>
      <c s="7" r="D92" t="n">
        <v>0</v>
      </c>
    </row>
    <row r="93" spans="1:11">
      <c s="4" r="A93" t="s">
        <v>643</v>
      </c>
      <c s="6" r="D93" t="n">
        <v>4202000</v>
      </c>
    </row>
    <row r="94" spans="1:11">
      <c s="4" r="A94" t="s">
        <v>644</v>
      </c>
    </row>
    <row r="95" spans="1:11">
      <c s="3" r="A95" t="s">
        <v>614</v>
      </c>
    </row>
    <row r="96" spans="1:11">
      <c s="4" r="A96" t="s">
        <v>585</v>
      </c>
      <c s="7" r="D96" t="n">
        <v>7470000</v>
      </c>
    </row>
    <row r="97" spans="1:11">
      <c s="4" r="A97" t="s">
        <v>641</v>
      </c>
      <c s="4" r="D97" t="s">
        <v>645</v>
      </c>
    </row>
    <row r="98" spans="1:11">
      <c s="4" r="A98" t="s">
        <v>617</v>
      </c>
      <c s="7" r="D98" t="n">
        <v>0</v>
      </c>
    </row>
    <row r="99" spans="1:11">
      <c s="4" r="A99" t="s">
        <v>643</v>
      </c>
      <c s="6" r="D99" t="n">
        <v>2334000</v>
      </c>
    </row>
    <row r="100" spans="1:11">
      <c s="4" r="A100" t="s">
        <v>646</v>
      </c>
    </row>
    <row r="101" spans="1:11">
      <c s="3" r="A101" t="s">
        <v>614</v>
      </c>
    </row>
    <row r="102" spans="1:11">
      <c s="4" r="A102" t="s">
        <v>630</v>
      </c>
      <c s="7" r="C102" t="n">
        <v>140000000</v>
      </c>
    </row>
    <row r="103" spans="1:11">
      <c s="4" r="A103" t="s">
        <v>647</v>
      </c>
      <c s="4" r="C103" t="s">
        <v>405</v>
      </c>
    </row>
    <row r="104" spans="1:11">
      <c s="4" r="A104" t="s">
        <v>648</v>
      </c>
      <c s="7" r="K104" t="n">
        <v>133700000</v>
      </c>
    </row>
    <row r="105" spans="1:11">
      <c s="4" r="A105" t="s">
        <v>617</v>
      </c>
      <c s="7" r="D105" t="n">
        <v>106960000</v>
      </c>
    </row>
    <row r="106" spans="1:11">
      <c s="4" r="A106" t="s">
        <v>618</v>
      </c>
      <c s="6" r="D106" t="n">
        <v>10</v>
      </c>
    </row>
    <row r="107" spans="1:11">
      <c s="4" r="A107" t="s">
        <v>587</v>
      </c>
      <c s="4" r="D107" t="s">
        <v>649</v>
      </c>
    </row>
    <row r="108" spans="1:11">
      <c s="4" r="A108" t="s">
        <v>590</v>
      </c>
      <c s="7" r="D108" t="n">
        <v>4456700</v>
      </c>
    </row>
    <row r="109" spans="1:11">
      <c s="4" r="A109" t="s">
        <v>591</v>
      </c>
      <c s="7" r="D109" t="n">
        <v>62393000</v>
      </c>
    </row>
    <row r="110" spans="1:11">
      <c s="4" r="A110" t="s">
        <v>620</v>
      </c>
      <c s="4" r="D110" t="s">
        <v>650</v>
      </c>
    </row>
    <row r="111" spans="1:11">
      <c s="4" r="A111" t="s">
        <v>651</v>
      </c>
    </row>
    <row r="112" spans="1:11">
      <c s="3" r="A112" t="s">
        <v>614</v>
      </c>
    </row>
    <row r="113" spans="1:11">
      <c s="4" r="A113" t="s">
        <v>615</v>
      </c>
      <c s="17" r="H113" t="n">
        <v>2011</v>
      </c>
    </row>
    <row r="114" spans="1:11">
      <c s="4" r="A114" t="s">
        <v>630</v>
      </c>
      <c s="7" r="H114" t="n">
        <v>229200000</v>
      </c>
    </row>
    <row r="115" spans="1:11">
      <c s="4" r="A115" t="s">
        <v>652</v>
      </c>
    </row>
    <row r="116" spans="1:11">
      <c s="3" r="A116" t="s">
        <v>614</v>
      </c>
    </row>
    <row r="117" spans="1:11">
      <c s="4" r="A117" t="s">
        <v>617</v>
      </c>
      <c s="7" r="D117" t="n">
        <v>122238000</v>
      </c>
    </row>
    <row r="118" spans="1:11">
      <c s="4" r="A118" t="s">
        <v>618</v>
      </c>
      <c s="6" r="D118" t="n">
        <v>16</v>
      </c>
    </row>
    <row r="119" spans="1:11">
      <c s="4" r="A119" t="s">
        <v>587</v>
      </c>
      <c s="4" r="D119" t="s">
        <v>588</v>
      </c>
    </row>
    <row r="120" spans="1:11">
      <c s="4" r="A120" t="s">
        <v>590</v>
      </c>
      <c s="7" r="D120" t="n">
        <v>1273400</v>
      </c>
    </row>
    <row r="121" spans="1:11">
      <c s="4" r="A121" t="s">
        <v>591</v>
      </c>
      <c s="7" r="D121" t="n">
        <v>40744800</v>
      </c>
    </row>
    <row r="122" spans="1:11">
      <c s="4" r="A122" t="s">
        <v>620</v>
      </c>
      <c s="4" r="D122" t="s">
        <v>653</v>
      </c>
    </row>
    <row r="123" spans="1:11">
      <c s="4" r="A123" t="s">
        <v>654</v>
      </c>
    </row>
    <row r="124" spans="1:11">
      <c s="3" r="A124" t="s">
        <v>614</v>
      </c>
    </row>
    <row r="125" spans="1:11">
      <c s="4" r="A125" t="s">
        <v>617</v>
      </c>
      <c s="7" r="D125" t="n">
        <v>63666000</v>
      </c>
    </row>
    <row r="126" spans="1:11">
      <c s="4" r="A126" t="s">
        <v>618</v>
      </c>
      <c s="6" r="D126" t="n">
        <v>18</v>
      </c>
    </row>
    <row r="127" spans="1:11">
      <c s="4" r="A127" t="s">
        <v>587</v>
      </c>
      <c s="4" r="D127" t="s">
        <v>588</v>
      </c>
    </row>
    <row r="128" spans="1:11">
      <c s="4" r="A128" t="s">
        <v>590</v>
      </c>
      <c s="7" r="D128" t="n">
        <v>1273400</v>
      </c>
    </row>
    <row r="129" spans="1:11">
      <c s="4" r="A129" t="s">
        <v>591</v>
      </c>
      <c s="7" r="D129" t="n">
        <v>40744800</v>
      </c>
    </row>
    <row r="130" spans="1:11">
      <c s="4" r="A130" t="s">
        <v>620</v>
      </c>
      <c s="4" r="D130" t="s">
        <v>655</v>
      </c>
    </row>
    <row r="131" spans="1:11">
      <c s="4" r="A131" t="s">
        <v>656</v>
      </c>
    </row>
    <row r="132" spans="1:11">
      <c s="3" r="A132" t="s">
        <v>614</v>
      </c>
    </row>
    <row r="133" spans="1:11">
      <c s="4" r="A133" t="s">
        <v>615</v>
      </c>
      <c s="18" r="H133" t="n">
        <v>2011</v>
      </c>
    </row>
    <row r="134" spans="1:11">
      <c s="4" r="A134" t="s">
        <v>630</v>
      </c>
      <c s="7" r="H134" t="n">
        <v>152800000</v>
      </c>
    </row>
    <row r="135" spans="1:11">
      <c s="4" r="A135" t="s">
        <v>657</v>
      </c>
    </row>
    <row r="136" spans="1:11">
      <c s="3" r="A136" t="s">
        <v>614</v>
      </c>
    </row>
    <row r="137" spans="1:11">
      <c s="4" r="A137" t="s">
        <v>617</v>
      </c>
      <c s="7" r="D137" t="n">
        <v>60028000</v>
      </c>
    </row>
    <row r="138" spans="1:11">
      <c s="4" r="A138" t="s">
        <v>618</v>
      </c>
      <c s="6" r="D138" t="n">
        <v>16</v>
      </c>
    </row>
    <row r="139" spans="1:11">
      <c s="4" r="A139" t="s">
        <v>587</v>
      </c>
      <c s="4" r="D139" t="s">
        <v>588</v>
      </c>
    </row>
    <row r="140" spans="1:11">
      <c s="4" r="A140" t="s">
        <v>590</v>
      </c>
      <c s="7" r="D140" t="n">
        <v>1364300</v>
      </c>
    </row>
    <row r="141" spans="1:11">
      <c s="4" r="A141" t="s">
        <v>591</v>
      </c>
      <c s="7" r="D141" t="n">
        <v>38199600</v>
      </c>
    </row>
    <row r="142" spans="1:11">
      <c s="4" r="A142" t="s">
        <v>620</v>
      </c>
      <c s="4" r="D142" t="s">
        <v>658</v>
      </c>
    </row>
    <row r="143" spans="1:11">
      <c s="4" r="A143" t="s">
        <v>659</v>
      </c>
    </row>
    <row r="144" spans="1:11">
      <c s="3" r="A144" t="s">
        <v>614</v>
      </c>
    </row>
    <row r="145" spans="1:11">
      <c s="4" r="A145" t="s">
        <v>617</v>
      </c>
      <c s="7" r="D145" t="n">
        <v>61393000</v>
      </c>
    </row>
    <row r="146" spans="1:11">
      <c s="4" r="A146" t="s">
        <v>618</v>
      </c>
      <c s="6" r="D146" t="n">
        <v>17</v>
      </c>
    </row>
    <row r="147" spans="1:11">
      <c s="4" r="A147" t="s">
        <v>587</v>
      </c>
      <c s="4" r="D147" t="s">
        <v>588</v>
      </c>
    </row>
    <row r="148" spans="1:11">
      <c s="4" r="A148" t="s">
        <v>590</v>
      </c>
      <c s="7" r="D148" t="n">
        <v>1364300</v>
      </c>
    </row>
    <row r="149" spans="1:11">
      <c s="4" r="A149" t="s">
        <v>591</v>
      </c>
      <c s="7" r="D149" t="n">
        <v>38199600</v>
      </c>
    </row>
    <row r="150" spans="1:11">
      <c s="4" r="A150" t="s">
        <v>620</v>
      </c>
      <c s="4" r="D150" t="s">
        <v>660</v>
      </c>
    </row>
    <row r="151" spans="1:11">
      <c s="4" r="A151" t="s">
        <v>661</v>
      </c>
    </row>
    <row r="152" spans="1:11">
      <c s="3" r="A152" t="s">
        <v>614</v>
      </c>
    </row>
    <row r="153" spans="1:11">
      <c s="4" r="A153" t="s">
        <v>615</v>
      </c>
      <c s="18" r="H153" t="n">
        <v>2011</v>
      </c>
    </row>
    <row r="154" spans="1:11">
      <c s="4" r="A154" t="s">
        <v>630</v>
      </c>
      <c s="7" r="H154" t="n">
        <v>120000000</v>
      </c>
    </row>
    <row r="155" spans="1:11">
      <c s="4" r="A155" t="s">
        <v>648</v>
      </c>
      <c s="7" r="H155" t="n">
        <v>113700000</v>
      </c>
    </row>
    <row r="156" spans="1:11">
      <c s="4" r="A156" t="s">
        <v>662</v>
      </c>
      <c s="19" r="H156" t="n">
        <v>2012</v>
      </c>
    </row>
    <row r="157" spans="1:11">
      <c s="4" r="A157" t="s">
        <v>617</v>
      </c>
      <c s="7" r="D157" t="n">
        <v>62740000</v>
      </c>
    </row>
    <row r="158" spans="1:11">
      <c s="4" r="A158" t="s">
        <v>618</v>
      </c>
      <c s="6" r="D158" t="n">
        <v>10</v>
      </c>
    </row>
    <row r="159" spans="1:11">
      <c s="4" r="A159" t="s">
        <v>587</v>
      </c>
      <c s="4" r="D159" t="s">
        <v>588</v>
      </c>
    </row>
    <row r="160" spans="1:11">
      <c s="4" r="A160" t="s">
        <v>590</v>
      </c>
      <c s="7" r="D160" t="n">
        <v>2715000</v>
      </c>
    </row>
    <row r="161" spans="1:11">
      <c s="4" r="A161" t="s">
        <v>591</v>
      </c>
      <c s="7" r="D161" t="n">
        <v>35590000</v>
      </c>
    </row>
    <row r="162" spans="1:11">
      <c s="4" r="A162" t="s">
        <v>620</v>
      </c>
      <c s="4" r="D162" t="s">
        <v>663</v>
      </c>
    </row>
    <row r="163" spans="1:11">
      <c s="4" r="A163" t="s">
        <v>664</v>
      </c>
    </row>
    <row r="164" spans="1:11">
      <c s="3" r="A164" t="s">
        <v>614</v>
      </c>
    </row>
    <row r="165" spans="1:11">
      <c s="4" r="A165" t="s">
        <v>630</v>
      </c>
      <c s="7" r="F165" t="n">
        <v>11300000</v>
      </c>
    </row>
    <row r="166" spans="1:11">
      <c s="4" r="A166" t="s">
        <v>648</v>
      </c>
      <c s="7" r="F166" t="n">
        <v>11300000</v>
      </c>
    </row>
    <row r="167" spans="1:11">
      <c s="4" r="A167" t="s">
        <v>662</v>
      </c>
      <c s="17" r="F167" t="n">
        <v>2012</v>
      </c>
    </row>
    <row r="168" spans="1:11">
      <c s="4" r="A168" t="s">
        <v>665</v>
      </c>
    </row>
    <row r="169" spans="1:11">
      <c s="3" r="A169" t="s">
        <v>614</v>
      </c>
    </row>
    <row r="170" spans="1:11">
      <c s="4" r="A170" t="s">
        <v>630</v>
      </c>
      <c s="7" r="B170" t="n">
        <v>9000000</v>
      </c>
    </row>
    <row r="171" spans="1:11">
      <c s="4" r="A171" t="s">
        <v>648</v>
      </c>
      <c s="7" r="B171" t="n">
        <v>9000000</v>
      </c>
    </row>
    <row r="172" spans="1:11">
      <c s="4" r="A172" t="s">
        <v>662</v>
      </c>
      <c s="11" r="B172" t="n">
        <v>2014</v>
      </c>
    </row>
    <row r="173" spans="1:11">
      <c s="4" r="A173" t="s">
        <v>666</v>
      </c>
    </row>
    <row r="174" spans="1:11">
      <c s="3" r="A174" t="s">
        <v>614</v>
      </c>
    </row>
    <row r="175" spans="1:11">
      <c s="4" r="A175" t="s">
        <v>641</v>
      </c>
      <c s="12" r="D175" t="n">
        <v>2014</v>
      </c>
    </row>
    <row r="176" spans="1:11">
      <c s="4" r="A176" t="s">
        <v>643</v>
      </c>
      <c s="7" r="D176" t="n">
        <v>6495000</v>
      </c>
    </row>
    <row r="177" spans="1:11">
      <c s="4" r="A177" t="s">
        <v>667</v>
      </c>
    </row>
    <row r="178" spans="1:11">
      <c s="3" r="A178" t="s">
        <v>614</v>
      </c>
    </row>
    <row r="179" spans="1:11">
      <c s="4" r="A179" t="s">
        <v>641</v>
      </c>
      <c s="20" r="D179" t="n">
        <v>2014</v>
      </c>
    </row>
    <row r="180" spans="1:11">
      <c s="4" r="A180" t="s">
        <v>643</v>
      </c>
      <c s="7" r="D180" t="n">
        <v>6000000</v>
      </c>
    </row>
    <row r="181" spans="1:11">
      <c s="4" r="A181" t="s">
        <v>668</v>
      </c>
    </row>
    <row r="182" spans="1:11">
      <c s="3" r="A182" t="s">
        <v>614</v>
      </c>
    </row>
    <row r="183" spans="1:11">
      <c s="4" r="A183" t="s">
        <v>641</v>
      </c>
      <c s="10" r="D183" t="n">
        <v>2015</v>
      </c>
    </row>
    <row r="184" spans="1:11">
      <c s="4" r="A184" t="s">
        <v>643</v>
      </c>
      <c s="7" r="D184" t="n">
        <v>3900000</v>
      </c>
    </row>
    <row r="185" spans="1:11">
      <c s="4" r="A185" t="s">
        <v>669</v>
      </c>
    </row>
    <row r="186" spans="1:11">
      <c s="3" r="A186" t="s">
        <v>614</v>
      </c>
    </row>
    <row r="187" spans="1:11">
      <c s="4" r="A187" t="s">
        <v>630</v>
      </c>
      <c s="7" r="J187" t="n">
        <v>39000000</v>
      </c>
    </row>
    <row r="188" spans="1:11">
      <c s="4" r="A188" t="s">
        <v>617</v>
      </c>
      <c s="7" r="D188" t="n">
        <v>39000000</v>
      </c>
    </row>
    <row r="189" spans="1:11">
      <c s="4" r="A189" t="s">
        <v>618</v>
      </c>
      <c s="6" r="D189" t="n">
        <v>20</v>
      </c>
    </row>
    <row r="190" spans="1:11">
      <c s="4" r="A190" t="s">
        <v>587</v>
      </c>
      <c s="4" r="D190" t="s">
        <v>588</v>
      </c>
    </row>
    <row r="191" spans="1:11">
      <c s="4" r="A191" t="s">
        <v>590</v>
      </c>
      <c s="7" r="D191" t="n">
        <v>1083300</v>
      </c>
    </row>
    <row r="192" spans="1:11">
      <c s="4" r="A192" t="s">
        <v>591</v>
      </c>
      <c s="7" r="D192" t="n">
        <v>17333300</v>
      </c>
    </row>
    <row r="193" spans="1:11">
      <c s="4" r="A193" t="s">
        <v>620</v>
      </c>
      <c s="4" r="D193" t="s">
        <v>670</v>
      </c>
    </row>
    <row r="194" spans="1:11">
      <c s="4" r="A194" t="s">
        <v>671</v>
      </c>
    </row>
    <row r="195" spans="1:11">
      <c s="3" r="A195" t="s">
        <v>614</v>
      </c>
    </row>
    <row r="196" spans="1:11">
      <c s="4" r="A196" t="s">
        <v>672</v>
      </c>
      <c s="4" r="D196" t="s">
        <v>673</v>
      </c>
    </row>
    <row r="197" spans="1:11">
      <c s="4" r="A197" t="s">
        <v>674</v>
      </c>
      <c s="4" r="D197" t="s">
        <v>675</v>
      </c>
      <c s="4" r="G197" t="s">
        <v>676</v>
      </c>
    </row>
    <row r="198" spans="1:11">
      <c s="4" r="A198" t="s">
        <v>677</v>
      </c>
      <c s="4" r="D198" t="s">
        <v>678</v>
      </c>
      <c s="4" r="G198" t="s">
        <v>679</v>
      </c>
    </row>
    <row r="199" spans="1:11">
      <c s="4" r="A199" t="s">
        <v>680</v>
      </c>
    </row>
    <row r="200" spans="1:11">
      <c s="3" r="A200" t="s">
        <v>614</v>
      </c>
    </row>
    <row r="201" spans="1:11">
      <c s="4" r="A201" t="s">
        <v>681</v>
      </c>
      <c s="7" r="D201" t="n">
        <v>26613000</v>
      </c>
      <c s="7" r="E201" t="n">
        <v>31829000</v>
      </c>
    </row>
    <row r="202" spans="1:11">
      <c s="4" r="A202" t="s">
        <v>682</v>
      </c>
    </row>
    <row r="203" spans="1:11">
      <c s="3" r="A203" t="s">
        <v>614</v>
      </c>
    </row>
    <row r="204" spans="1:11">
      <c s="4" r="A204" t="s">
        <v>617</v>
      </c>
      <c s="7" r="D204" t="n">
        <v>66000000</v>
      </c>
    </row>
  </sheetData>
  <mergeCells count="4">
    <mergeCell ref="A1:A2"/>
    <mergeCell ref="B1:C1"/>
    <mergeCell ref="D1:F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83</v>
      </c>
      <c s="2" r="B1" t="s">
        <v>1</v>
      </c>
      <c s="2" r="D1" t="s">
        <v>364</v>
      </c>
    </row>
    <row r="2" spans="1:5">
      <c s="2" r="B2" t="s">
        <v>28</v>
      </c>
      <c s="2" r="C2" t="s">
        <v>79</v>
      </c>
      <c s="2" r="D2" t="s">
        <v>29</v>
      </c>
      <c s="2" r="E2" t="s">
        <v>410</v>
      </c>
    </row>
    <row r="3" spans="1:5">
      <c s="3" r="A3" t="s">
        <v>684</v>
      </c>
    </row>
    <row r="4" spans="1:5">
      <c s="4" r="A4" t="s">
        <v>271</v>
      </c>
      <c s="7" r="B4" t="n">
        <v>40811</v>
      </c>
      <c s="7" r="D4" t="n">
        <v>45793</v>
      </c>
      <c s="7" r="E4" t="n">
        <v>49817</v>
      </c>
    </row>
    <row r="5" spans="1:5">
      <c s="4" r="A5" t="s">
        <v>685</v>
      </c>
      <c s="6" r="B5" t="n">
        <v>-2477</v>
      </c>
      <c s="7" r="C5" t="n">
        <v>-2470</v>
      </c>
      <c s="6" r="D5" t="n">
        <v>-4982</v>
      </c>
    </row>
    <row r="6" spans="1:5">
      <c s="4" r="A6" t="s">
        <v>271</v>
      </c>
      <c s="6" r="B6" t="n">
        <v>38334</v>
      </c>
      <c s="6" r="D6" t="n">
        <v>40811</v>
      </c>
    </row>
    <row r="7" spans="1:5">
      <c s="4" r="A7" t="s">
        <v>686</v>
      </c>
      <c s="6" r="B7" t="n">
        <v>-4975</v>
      </c>
      <c s="6" r="D7" t="n">
        <v>-4982</v>
      </c>
    </row>
    <row r="8" spans="1:5">
      <c s="4" r="A8" t="s">
        <v>687</v>
      </c>
      <c s="7" r="B8" t="n">
        <v>33359</v>
      </c>
      <c s="7" r="D8" t="n">
        <v>358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s="1" r="A1" t="s">
        <v>688</v>
      </c>
      <c s="2" r="B1" t="s">
        <v>438</v>
      </c>
    </row>
    <row r="2" spans="1:2">
      <c s="3" r="A2" t="s">
        <v>689</v>
      </c>
    </row>
    <row r="3" spans="1:2">
      <c s="6" r="A3" t="n">
        <v>2016</v>
      </c>
      <c s="7" r="B3" t="n">
        <v>15419</v>
      </c>
    </row>
    <row r="4" spans="1:2">
      <c s="6" r="A4" t="n">
        <v>2017</v>
      </c>
      <c s="6" r="B4" t="n">
        <v>30698</v>
      </c>
    </row>
    <row r="5" spans="1:2">
      <c s="6" r="A5" t="n">
        <v>2018</v>
      </c>
      <c s="6" r="B5" t="n">
        <v>30698</v>
      </c>
    </row>
    <row r="6" spans="1:2">
      <c s="6" r="A6" t="n">
        <v>2019</v>
      </c>
      <c s="6" r="B6" t="n">
        <v>30699</v>
      </c>
    </row>
    <row r="7" spans="1:2">
      <c s="6" r="A7" t="n">
        <v>2020</v>
      </c>
      <c s="6" r="B7" t="n">
        <v>30783</v>
      </c>
    </row>
    <row r="8" spans="1:2">
      <c s="4" r="A8" t="s">
        <v>690</v>
      </c>
      <c s="6" r="B8" t="n">
        <v>176771</v>
      </c>
    </row>
    <row r="9" spans="1:2">
      <c s="4" r="A9" t="s">
        <v>124</v>
      </c>
      <c s="6" r="B9" t="n">
        <v>315068</v>
      </c>
    </row>
    <row r="10" spans="1:2">
      <c s="4" r="A10" t="s">
        <v>691</v>
      </c>
      <c s="6" r="B10" t="n">
        <v>-88569</v>
      </c>
    </row>
    <row r="11" spans="1:2">
      <c s="4" r="A11" t="s">
        <v>692</v>
      </c>
      <c s="6" r="B11" t="n">
        <v>226499</v>
      </c>
    </row>
    <row r="12" spans="1:2">
      <c s="4" r="A12" t="s">
        <v>693</v>
      </c>
      <c s="6" r="B12" t="n">
        <v>-1394</v>
      </c>
    </row>
    <row r="13" spans="1:2">
      <c s="4" r="A13" t="s">
        <v>694</v>
      </c>
      <c s="7" r="B13" t="n">
        <v>2251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95</v>
      </c>
      <c s="2" r="B1" t="s">
        <v>438</v>
      </c>
    </row>
    <row r="2" spans="1:2">
      <c s="3" r="A2" t="s">
        <v>696</v>
      </c>
    </row>
    <row r="3" spans="1:2">
      <c s="4" r="A3" t="s">
        <v>697</v>
      </c>
      <c s="7" r="B3" t="n">
        <v>15013</v>
      </c>
    </row>
    <row r="4" spans="1:2">
      <c s="4" r="A4" t="s">
        <v>698</v>
      </c>
      <c s="6" r="B4" t="n">
        <v>-223</v>
      </c>
    </row>
    <row r="5" spans="1:2">
      <c s="4" r="A5" t="s">
        <v>699</v>
      </c>
      <c s="6" r="B5" t="n">
        <v>211486</v>
      </c>
    </row>
    <row r="6" spans="1:2">
      <c s="4" r="A6" t="s">
        <v>700</v>
      </c>
      <c s="6" r="B6" t="n">
        <v>-1171</v>
      </c>
    </row>
    <row r="7" spans="1:2">
      <c s="4" r="A7" t="s">
        <v>124</v>
      </c>
      <c s="7" r="B7" t="n">
        <v>2251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6"/>
    <col customWidth="1" max="5" min="5" width="14"/>
  </cols>
  <sheetData>
    <row r="1" spans="1:5">
      <c s="1" r="A1" t="s">
        <v>701</v>
      </c>
      <c s="2" r="B1" t="s">
        <v>1</v>
      </c>
      <c s="2" r="D1" t="s">
        <v>364</v>
      </c>
    </row>
    <row r="2" spans="1:5">
      <c s="2" r="B2" t="s">
        <v>28</v>
      </c>
      <c s="2" r="C2" t="s">
        <v>79</v>
      </c>
      <c s="2" r="D2" t="s">
        <v>410</v>
      </c>
      <c s="2" r="E2" t="s">
        <v>29</v>
      </c>
    </row>
    <row r="3" spans="1:5">
      <c s="3" r="A3" t="s">
        <v>702</v>
      </c>
    </row>
    <row r="4" spans="1:5">
      <c s="4" r="A4" t="s">
        <v>703</v>
      </c>
      <c s="7" r="B4" t="n">
        <v>226499</v>
      </c>
    </row>
    <row r="5" spans="1:5">
      <c s="4" r="A5" t="s">
        <v>704</v>
      </c>
      <c s="6" r="B5" t="n">
        <v>2024</v>
      </c>
    </row>
    <row r="6" spans="1:5">
      <c s="4" r="A6" t="s">
        <v>705</v>
      </c>
      <c s="7" r="B6" t="n">
        <v>8177</v>
      </c>
      <c s="7" r="C6" t="n">
        <v>8615</v>
      </c>
    </row>
    <row r="7" spans="1:5">
      <c s="3" r="A7" t="s">
        <v>706</v>
      </c>
    </row>
    <row r="8" spans="1:5">
      <c s="4" r="A8" t="s">
        <v>707</v>
      </c>
      <c s="4" r="B8" t="s">
        <v>708</v>
      </c>
    </row>
    <row r="9" spans="1:5">
      <c s="4" r="A9" t="s">
        <v>709</v>
      </c>
      <c s="7" r="B9" t="n">
        <v>85572</v>
      </c>
    </row>
    <row r="10" spans="1:5">
      <c s="4" r="A10" t="s">
        <v>271</v>
      </c>
      <c s="6" r="B10" t="n">
        <v>40811</v>
      </c>
      <c s="7" r="D10" t="n">
        <v>49817</v>
      </c>
      <c s="7" r="E10" t="n">
        <v>45793</v>
      </c>
    </row>
    <row r="11" spans="1:5">
      <c s="4" r="A11" t="s">
        <v>710</v>
      </c>
      <c s="7" r="D11" t="n">
        <v>6604</v>
      </c>
    </row>
    <row r="12" spans="1:5">
      <c s="4" r="A12" t="s">
        <v>711</v>
      </c>
      <c s="6" r="B12" t="n">
        <v>256716</v>
      </c>
    </row>
    <row r="13" spans="1:5">
      <c s="4" r="A13" t="s">
        <v>712</v>
      </c>
      <c s="6" r="B13" t="n">
        <v>3770</v>
      </c>
      <c s="7" r="C13" t="n">
        <v>3759</v>
      </c>
    </row>
    <row r="14" spans="1:5">
      <c s="4" r="A14" t="s">
        <v>711</v>
      </c>
      <c s="7" r="B14" t="n">
        <v>239196</v>
      </c>
      <c s="7" r="E14" t="n">
        <v>2429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3</v>
      </c>
      <c s="2" r="B1" t="s">
        <v>28</v>
      </c>
      <c s="2" r="C1" t="s">
        <v>29</v>
      </c>
    </row>
    <row r="2" spans="1:3">
      <c s="3" r="A2" t="s">
        <v>714</v>
      </c>
    </row>
    <row r="3" spans="1:3">
      <c s="6" r="A3" t="n">
        <v>2016</v>
      </c>
      <c s="7" r="B3" t="n">
        <v>-5667</v>
      </c>
    </row>
    <row r="4" spans="1:3">
      <c s="6" r="A4" t="n">
        <v>2017</v>
      </c>
      <c s="6" r="B4" t="n">
        <v>-11336</v>
      </c>
    </row>
    <row r="5" spans="1:3">
      <c s="6" r="A5" t="n">
        <v>2018</v>
      </c>
      <c s="6" r="B5" t="n">
        <v>-8897</v>
      </c>
    </row>
    <row r="6" spans="1:3">
      <c s="6" r="A6" t="n">
        <v>2019</v>
      </c>
      <c s="6" r="B6" t="n">
        <v>-6602</v>
      </c>
    </row>
    <row r="7" spans="1:3">
      <c s="6" r="A7" t="n">
        <v>2020</v>
      </c>
      <c s="6" r="B7" t="n">
        <v>-800</v>
      </c>
    </row>
    <row r="8" spans="1:3">
      <c s="4" r="A8" t="s">
        <v>124</v>
      </c>
      <c s="7" r="B8" t="n">
        <v>-33302</v>
      </c>
      <c s="7" r="C8" t="n">
        <v>-353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5</v>
      </c>
      <c s="2" r="B1" t="s">
        <v>28</v>
      </c>
      <c s="2" r="C1" t="s">
        <v>29</v>
      </c>
    </row>
    <row r="2" spans="1:3">
      <c s="3" r="A2" t="s">
        <v>716</v>
      </c>
    </row>
    <row r="3" spans="1:3">
      <c s="4" r="A3" t="s">
        <v>717</v>
      </c>
      <c s="7" r="B3" t="n">
        <v>3874</v>
      </c>
      <c s="7" r="C3" t="n">
        <v>8469</v>
      </c>
    </row>
    <row r="4" spans="1:3">
      <c s="4" r="A4" t="s">
        <v>718</v>
      </c>
      <c s="6" r="B4" t="n">
        <v>34149</v>
      </c>
      <c s="6" r="C4" t="n">
        <v>36395</v>
      </c>
    </row>
    <row r="5" spans="1:3">
      <c s="4" r="A5" t="s">
        <v>719</v>
      </c>
      <c s="6" r="B5" t="n">
        <v>38023</v>
      </c>
      <c s="6" r="C5" t="n">
        <v>44864</v>
      </c>
    </row>
    <row r="6" spans="1:3">
      <c s="4" r="A6" t="s">
        <v>720</v>
      </c>
      <c s="6" r="B6" t="n">
        <v>-15618</v>
      </c>
      <c s="6" r="C6" t="n">
        <v>-18356</v>
      </c>
    </row>
    <row r="7" spans="1:3">
      <c s="4" r="A7" t="s">
        <v>687</v>
      </c>
      <c s="7" r="B7" t="n">
        <v>22405</v>
      </c>
      <c s="7" r="C7" t="n">
        <v>265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1</v>
      </c>
      <c s="2" r="B1" t="s">
        <v>28</v>
      </c>
      <c s="2" r="C1" t="s">
        <v>29</v>
      </c>
    </row>
    <row r="2" spans="1:3">
      <c s="3" r="A2" t="s">
        <v>722</v>
      </c>
    </row>
    <row r="3" spans="1:3">
      <c s="4" r="A3" t="s">
        <v>723</v>
      </c>
      <c s="7" r="B3" t="n">
        <v>-33302</v>
      </c>
      <c s="7" r="C3" t="n">
        <v>-35369</v>
      </c>
    </row>
    <row r="4" spans="1:3">
      <c s="4" r="A4" t="s">
        <v>160</v>
      </c>
      <c s="6" r="B4" t="n">
        <v>456</v>
      </c>
      <c s="6" r="C4" t="n">
        <v>457</v>
      </c>
    </row>
    <row r="5" spans="1:3">
      <c s="4" r="A5" t="s">
        <v>724</v>
      </c>
      <c s="6" r="B5" t="n">
        <v>391</v>
      </c>
      <c s="6" r="C5" t="n">
        <v>569</v>
      </c>
    </row>
    <row r="6" spans="1:3">
      <c s="4" r="A6" t="s">
        <v>718</v>
      </c>
      <c s="7" r="B6" t="n">
        <v>-34149</v>
      </c>
      <c s="7" r="C6" t="n">
        <v>-363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s="1" r="A1" t="s">
        <v>725</v>
      </c>
      <c s="2" r="B1" t="s">
        <v>438</v>
      </c>
    </row>
    <row r="2" spans="1:2">
      <c s="3" r="A2" t="s">
        <v>726</v>
      </c>
    </row>
    <row r="3" spans="1:2">
      <c s="6" r="A3" t="n">
        <v>2016</v>
      </c>
      <c s="7" r="B3" t="n">
        <v>220755</v>
      </c>
    </row>
    <row r="4" spans="1:2">
      <c s="6" r="A4" t="n">
        <v>2017</v>
      </c>
      <c s="6" r="B4" t="n">
        <v>376706</v>
      </c>
    </row>
    <row r="5" spans="1:2">
      <c s="6" r="A5" t="n">
        <v>2018</v>
      </c>
      <c s="6" r="B5" t="n">
        <v>198759</v>
      </c>
    </row>
    <row r="6" spans="1:2">
      <c s="6" r="A6" t="n">
        <v>2019</v>
      </c>
      <c s="6" r="B6" t="n">
        <v>122306</v>
      </c>
    </row>
    <row r="7" spans="1:2">
      <c s="6" r="A7" t="n">
        <v>2020</v>
      </c>
      <c s="6" r="B7" t="n">
        <v>93841</v>
      </c>
    </row>
    <row r="8" spans="1:2">
      <c s="4" r="A8" t="s">
        <v>690</v>
      </c>
      <c s="6" r="B8" t="n">
        <v>217011</v>
      </c>
    </row>
    <row r="9" spans="1:2">
      <c s="4" r="A9" t="s">
        <v>124</v>
      </c>
      <c s="7" r="B9" t="n">
        <v>12293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5"/>
  </cols>
  <sheetData>
    <row r="1" spans="1:2">
      <c s="1" r="A1" t="s">
        <v>727</v>
      </c>
      <c s="2" r="B1" t="s">
        <v>1</v>
      </c>
    </row>
    <row r="2" spans="1:2">
      <c s="2" r="B2" t="s">
        <v>433</v>
      </c>
    </row>
    <row r="3" spans="1:2">
      <c s="4" r="A3" t="s">
        <v>728</v>
      </c>
      <c s="7" r="B3" t="n">
        <v>58845</v>
      </c>
    </row>
    <row r="4" spans="1:2">
      <c s="4" r="A4" t="s">
        <v>729</v>
      </c>
      <c s="6" r="B4" t="n">
        <v>5</v>
      </c>
    </row>
    <row r="5" spans="1:2">
      <c s="4" r="A5" t="s">
        <v>730</v>
      </c>
      <c s="6" r="B5" t="n">
        <v>2</v>
      </c>
    </row>
    <row r="6" spans="1:2">
      <c s="4" r="A6" t="s">
        <v>731</v>
      </c>
      <c s="6" r="B6" t="n">
        <v>3</v>
      </c>
    </row>
    <row r="7" spans="1:2">
      <c s="4" r="A7" t="s">
        <v>732</v>
      </c>
    </row>
    <row r="8" spans="1:2">
      <c s="4" r="A8" t="s">
        <v>733</v>
      </c>
      <c s="7" r="B8" t="n">
        <v>88000</v>
      </c>
    </row>
    <row r="9" spans="1:2">
      <c s="4" r="A9" t="s">
        <v>734</v>
      </c>
    </row>
    <row r="10" spans="1:2">
      <c s="4" r="A10" t="s">
        <v>735</v>
      </c>
      <c s="4" r="B10" t="s">
        <v>736</v>
      </c>
    </row>
    <row r="11" spans="1:2">
      <c s="4" r="A11" t="s">
        <v>737</v>
      </c>
      <c s="4" r="B11" t="s">
        <v>738</v>
      </c>
    </row>
    <row r="12" spans="1:2">
      <c s="4" r="A12" t="s">
        <v>739</v>
      </c>
    </row>
    <row r="13" spans="1:2">
      <c s="4" r="A13" t="s">
        <v>740</v>
      </c>
      <c s="4" r="B13" t="s">
        <v>7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8</v>
      </c>
    </row>
    <row r="3" spans="1:2">
      <c s="3" r="A3" t="s">
        <v>182</v>
      </c>
    </row>
    <row r="4" spans="1:2">
      <c s="4" r="A4" t="s">
        <v>181</v>
      </c>
      <c s="4" r="B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5"/>
    <col customWidth="1" max="6" min="6" width="14"/>
    <col customWidth="1" max="7" min="7" width="14"/>
    <col customWidth="1" max="8" min="8" width="80"/>
    <col customWidth="1" max="9" min="9" width="14"/>
    <col customWidth="1" max="10" min="10" width="16"/>
    <col customWidth="1" max="11" min="11" width="14"/>
    <col customWidth="1" max="12" min="12" width="14"/>
    <col customWidth="1" max="13" min="13" width="16"/>
    <col customWidth="1" max="14" min="14" width="14"/>
    <col customWidth="1" max="15" min="15" width="14"/>
    <col customWidth="1" max="16" min="16" width="14"/>
  </cols>
  <sheetData>
    <row r="1" spans="1:16">
      <c s="1" r="A1" t="s">
        <v>742</v>
      </c>
      <c s="2" r="B1" t="s">
        <v>743</v>
      </c>
      <c s="2" r="C1" t="s">
        <v>604</v>
      </c>
      <c s="2" r="D1" t="s">
        <v>744</v>
      </c>
      <c s="2" r="E1" t="s">
        <v>1</v>
      </c>
      <c s="2" r="H1" t="s">
        <v>408</v>
      </c>
      <c s="2" r="J1" t="s">
        <v>745</v>
      </c>
      <c s="2" r="M1" t="s">
        <v>364</v>
      </c>
    </row>
    <row r="2" spans="1:16">
      <c s="2" r="B2" t="s">
        <v>746</v>
      </c>
      <c s="2" r="C2" t="s">
        <v>747</v>
      </c>
      <c s="2" r="D2" t="s">
        <v>748</v>
      </c>
      <c s="2" r="E2" t="s">
        <v>28</v>
      </c>
      <c s="2" r="F2" t="s">
        <v>79</v>
      </c>
      <c s="2" r="G2" t="s">
        <v>749</v>
      </c>
      <c s="2" r="H2" t="s">
        <v>750</v>
      </c>
      <c s="2" r="I2" t="s">
        <v>751</v>
      </c>
      <c s="2" r="J2" t="s">
        <v>752</v>
      </c>
      <c s="2" r="K2" t="s">
        <v>753</v>
      </c>
      <c s="2" r="L2" t="s">
        <v>754</v>
      </c>
      <c s="2" r="M2" t="s">
        <v>29</v>
      </c>
      <c s="2" r="N2" t="s">
        <v>410</v>
      </c>
      <c s="2" r="O2" t="s">
        <v>755</v>
      </c>
      <c s="2" r="P2" t="s">
        <v>756</v>
      </c>
    </row>
    <row r="3" spans="1:16">
      <c s="4" r="A3" t="s">
        <v>757</v>
      </c>
      <c s="6" r="N3" t="n">
        <v>598400</v>
      </c>
    </row>
    <row r="4" spans="1:16">
      <c s="4" r="A4" t="s">
        <v>758</v>
      </c>
      <c s="7" r="E4" t="n">
        <v>2747</v>
      </c>
      <c s="7" r="F4" t="n">
        <v>5383</v>
      </c>
      <c s="7" r="N4" t="n">
        <v>8623</v>
      </c>
    </row>
    <row r="5" spans="1:16">
      <c s="4" r="A5" t="s">
        <v>759</v>
      </c>
      <c s="8" r="M5" t="n">
        <v>0.0001</v>
      </c>
    </row>
    <row r="6" spans="1:16">
      <c s="4" r="A6" t="s">
        <v>173</v>
      </c>
      <c s="6" r="E6" t="n">
        <v>-54305</v>
      </c>
      <c s="6" r="F6" t="n">
        <v>-48836</v>
      </c>
      <c s="7" r="M6" t="n">
        <v>-93074</v>
      </c>
      <c s="7" r="N6" t="n">
        <v>-102287</v>
      </c>
      <c s="7" r="O6" t="n">
        <v>-81515</v>
      </c>
    </row>
    <row r="7" spans="1:16">
      <c s="4" r="A7" t="s">
        <v>760</v>
      </c>
    </row>
    <row r="8" spans="1:16">
      <c s="4" r="A8" t="s">
        <v>761</v>
      </c>
      <c s="4" r="I8" t="s">
        <v>762</v>
      </c>
    </row>
    <row r="9" spans="1:16">
      <c s="4" r="A9" t="s">
        <v>763</v>
      </c>
      <c s="6" r="G9" t="n">
        <v>2000000</v>
      </c>
    </row>
    <row r="10" spans="1:16">
      <c s="4" r="A10" t="s">
        <v>764</v>
      </c>
      <c s="4" r="L10" t="s">
        <v>765</v>
      </c>
    </row>
    <row r="11" spans="1:16">
      <c s="4" r="A11" t="s">
        <v>757</v>
      </c>
      <c s="6" r="G11" t="n">
        <v>1000000</v>
      </c>
      <c s="6" r="I11" t="n">
        <v>24000000</v>
      </c>
      <c s="6" r="L11" t="n">
        <v>22000000</v>
      </c>
    </row>
    <row r="12" spans="1:16">
      <c s="4" r="A12" t="s">
        <v>766</v>
      </c>
      <c s="21" r="L12" t="n">
        <v>0.88</v>
      </c>
    </row>
    <row r="13" spans="1:16">
      <c s="4" r="A13" t="s">
        <v>758</v>
      </c>
      <c s="7" r="I13" t="n">
        <v>2400</v>
      </c>
    </row>
    <row r="14" spans="1:16">
      <c s="4" r="A14" t="s">
        <v>767</v>
      </c>
      <c s="6" r="I14" t="n">
        <v>25000000</v>
      </c>
    </row>
    <row r="15" spans="1:16">
      <c s="4" r="A15" t="s">
        <v>759</v>
      </c>
      <c s="8" r="G15" t="n">
        <v>0.0001</v>
      </c>
    </row>
    <row r="16" spans="1:16">
      <c s="4" r="A16" t="s">
        <v>768</v>
      </c>
    </row>
    <row r="17" spans="1:16">
      <c s="4" r="A17" t="s">
        <v>763</v>
      </c>
      <c s="6" r="P17" t="n">
        <v>1000000000</v>
      </c>
    </row>
    <row r="18" spans="1:16">
      <c s="4" r="A18" t="s">
        <v>759</v>
      </c>
      <c s="8" r="P18" t="n">
        <v>0.0001</v>
      </c>
    </row>
    <row r="19" spans="1:16">
      <c s="4" r="A19" t="s">
        <v>769</v>
      </c>
      <c s="6" r="P19" t="n">
        <v>100000000</v>
      </c>
    </row>
    <row r="20" spans="1:16">
      <c s="4" r="A20" t="s">
        <v>770</v>
      </c>
      <c s="6" r="P20" t="n">
        <v>10000000</v>
      </c>
    </row>
    <row r="21" spans="1:16">
      <c s="4" r="A21" t="s">
        <v>771</v>
      </c>
      <c s="8" r="P21" t="n">
        <v>0.0001</v>
      </c>
    </row>
    <row r="22" spans="1:16">
      <c s="4" r="A22" t="s">
        <v>772</v>
      </c>
    </row>
    <row r="23" spans="1:16">
      <c s="4" r="A23" t="s">
        <v>757</v>
      </c>
      <c s="6" r="K23" t="n">
        <v>13300000</v>
      </c>
    </row>
    <row r="24" spans="1:16">
      <c s="4" r="A24" t="s">
        <v>767</v>
      </c>
      <c s="6" r="K24" t="n">
        <v>60300000</v>
      </c>
    </row>
    <row r="25" spans="1:16">
      <c s="4" r="A25" t="s">
        <v>759</v>
      </c>
      <c s="8" r="K25" t="n">
        <v>0.0001</v>
      </c>
    </row>
    <row r="26" spans="1:16">
      <c s="4" r="A26" t="s">
        <v>773</v>
      </c>
      <c s="7" r="K26" t="n">
        <v>12</v>
      </c>
    </row>
    <row r="27" spans="1:16">
      <c s="4" r="A27" t="s">
        <v>774</v>
      </c>
      <c s="7" r="K27" t="n">
        <v>145543</v>
      </c>
    </row>
    <row r="28" spans="1:16">
      <c s="4" r="A28" t="s">
        <v>775</v>
      </c>
    </row>
    <row r="29" spans="1:16">
      <c s="4" r="A29" t="s">
        <v>757</v>
      </c>
      <c s="6" r="C29" t="n">
        <v>7500000</v>
      </c>
    </row>
    <row r="30" spans="1:16">
      <c s="4" r="A30" t="s">
        <v>767</v>
      </c>
      <c s="6" r="C30" t="n">
        <v>67800000</v>
      </c>
    </row>
    <row r="31" spans="1:16">
      <c s="4" r="A31" t="s">
        <v>759</v>
      </c>
      <c s="8" r="C31" t="n">
        <v>0.0001</v>
      </c>
    </row>
    <row r="32" spans="1:16">
      <c s="4" r="A32" t="s">
        <v>773</v>
      </c>
      <c s="9" r="C32" t="n">
        <v>14.1</v>
      </c>
    </row>
    <row r="33" spans="1:16">
      <c s="4" r="A33" t="s">
        <v>776</v>
      </c>
      <c s="7" r="C33" t="n">
        <v>100584</v>
      </c>
    </row>
    <row r="34" spans="1:16">
      <c s="4" r="A34" t="s">
        <v>777</v>
      </c>
    </row>
    <row r="35" spans="1:16">
      <c s="4" r="A35" t="s">
        <v>757</v>
      </c>
      <c s="6" r="J35" t="n">
        <v>7000000</v>
      </c>
    </row>
    <row r="36" spans="1:16">
      <c s="4" r="A36" t="s">
        <v>767</v>
      </c>
      <c s="6" r="J36" t="n">
        <v>74800000</v>
      </c>
    </row>
    <row r="37" spans="1:16">
      <c s="4" r="A37" t="s">
        <v>759</v>
      </c>
      <c s="8" r="J37" t="n">
        <v>0.0001</v>
      </c>
    </row>
    <row r="38" spans="1:16">
      <c s="4" r="A38" t="s">
        <v>773</v>
      </c>
      <c s="7" r="J38" t="n">
        <v>14</v>
      </c>
    </row>
    <row r="39" spans="1:16">
      <c s="4" r="A39" t="s">
        <v>776</v>
      </c>
      <c s="7" r="J39" t="n">
        <v>93547</v>
      </c>
    </row>
    <row r="40" spans="1:16">
      <c s="4" r="A40" t="s">
        <v>778</v>
      </c>
    </row>
    <row r="41" spans="1:16">
      <c s="4" r="A41" t="s">
        <v>766</v>
      </c>
      <c s="22" r="H41" t="n">
        <v>1.90625</v>
      </c>
    </row>
    <row r="42" spans="1:16">
      <c s="4" r="A42" t="s">
        <v>779</v>
      </c>
      <c s="6" r="H42" t="n">
        <v>2000000</v>
      </c>
    </row>
    <row r="43" spans="1:16">
      <c s="4" r="A43" t="s">
        <v>344</v>
      </c>
      <c s="4" r="H43" t="s">
        <v>348</v>
      </c>
    </row>
    <row r="44" spans="1:16">
      <c s="4" r="A44" t="s">
        <v>780</v>
      </c>
      <c s="4" r="H44" t="s">
        <v>781</v>
      </c>
    </row>
    <row r="45" spans="1:16">
      <c s="4" r="A45" t="s">
        <v>773</v>
      </c>
      <c s="7" r="H45" t="n">
        <v>25</v>
      </c>
    </row>
    <row r="46" spans="1:16">
      <c s="4" r="A46" t="s">
        <v>776</v>
      </c>
      <c s="7" r="H46" t="n">
        <v>48042</v>
      </c>
    </row>
    <row r="47" spans="1:16">
      <c s="4" r="A47" t="s">
        <v>771</v>
      </c>
      <c s="8" r="H47" t="n">
        <v>0.0001</v>
      </c>
    </row>
    <row r="48" spans="1:16">
      <c s="4" r="A48" t="s">
        <v>782</v>
      </c>
    </row>
    <row r="49" spans="1:16">
      <c s="4" r="A49" t="s">
        <v>766</v>
      </c>
      <c s="23" r="B49" t="n">
        <v>2.125</v>
      </c>
    </row>
    <row r="50" spans="1:16">
      <c s="4" r="A50" t="s">
        <v>779</v>
      </c>
      <c s="6" r="B50" t="n">
        <v>4000000</v>
      </c>
    </row>
    <row r="51" spans="1:16">
      <c s="4" r="A51" t="s">
        <v>344</v>
      </c>
      <c s="4" r="B51" t="s">
        <v>346</v>
      </c>
    </row>
    <row r="52" spans="1:16">
      <c s="4" r="A52" t="s">
        <v>780</v>
      </c>
      <c s="4" r="B52" t="s">
        <v>783</v>
      </c>
    </row>
    <row r="53" spans="1:16">
      <c s="4" r="A53" t="s">
        <v>773</v>
      </c>
      <c s="7" r="B53" t="n">
        <v>25</v>
      </c>
    </row>
    <row r="54" spans="1:16">
      <c s="4" r="A54" t="s">
        <v>776</v>
      </c>
      <c s="7" r="B54" t="n">
        <v>96523</v>
      </c>
    </row>
    <row r="55" spans="1:16">
      <c s="4" r="A55" t="s">
        <v>771</v>
      </c>
      <c s="8" r="B55" t="n">
        <v>0.0001</v>
      </c>
    </row>
    <row r="56" spans="1:16">
      <c s="4" r="A56" t="s">
        <v>784</v>
      </c>
    </row>
    <row r="57" spans="1:16">
      <c s="4" r="A57" t="s">
        <v>766</v>
      </c>
      <c s="8" r="D57" t="n">
        <v>2.1875</v>
      </c>
    </row>
    <row r="58" spans="1:16">
      <c s="4" r="A58" t="s">
        <v>779</v>
      </c>
      <c s="6" r="D58" t="n">
        <v>4000000</v>
      </c>
    </row>
    <row r="59" spans="1:16">
      <c s="4" r="A59" t="s">
        <v>344</v>
      </c>
      <c s="4" r="D59" t="s">
        <v>345</v>
      </c>
    </row>
    <row r="60" spans="1:16">
      <c s="4" r="A60" t="s">
        <v>780</v>
      </c>
      <c s="4" r="D60" t="s">
        <v>785</v>
      </c>
    </row>
    <row r="61" spans="1:16">
      <c s="4" r="A61" t="s">
        <v>773</v>
      </c>
      <c s="7" r="D61" t="n">
        <v>25</v>
      </c>
    </row>
    <row r="62" spans="1:16">
      <c s="4" r="A62" t="s">
        <v>776</v>
      </c>
      <c s="7" r="D62" t="n">
        <v>96616</v>
      </c>
    </row>
    <row r="63" spans="1:16">
      <c s="4" r="A63" t="s">
        <v>771</v>
      </c>
      <c s="8" r="D63" t="n">
        <v>0.0001</v>
      </c>
    </row>
    <row r="64" spans="1:16">
      <c s="4" r="A64" t="s">
        <v>786</v>
      </c>
    </row>
    <row r="65" spans="1:16">
      <c s="4" r="A65" t="s">
        <v>173</v>
      </c>
      <c s="7" r="E65" t="n">
        <v>21866</v>
      </c>
      <c s="7" r="F65" t="n">
        <v>20944</v>
      </c>
    </row>
    <row r="66" spans="1:16">
      <c s="4" r="A66" t="s">
        <v>787</v>
      </c>
      <c s="4" r="E66" t="s">
        <v>788</v>
      </c>
      <c s="4" r="F66" t="s">
        <v>789</v>
      </c>
    </row>
    <row r="67" spans="1:16">
      <c s="4" r="A67" t="s">
        <v>790</v>
      </c>
    </row>
    <row r="68" spans="1:16">
      <c s="4" r="A68" t="s">
        <v>173</v>
      </c>
      <c s="7" r="F68" t="n">
        <v>21736</v>
      </c>
    </row>
    <row r="69" spans="1:16">
      <c s="4" r="A69" t="s">
        <v>787</v>
      </c>
      <c s="4" r="F69" t="s">
        <v>789</v>
      </c>
    </row>
    <row r="70" spans="1:16">
      <c s="4" r="A70" t="s">
        <v>791</v>
      </c>
    </row>
    <row r="71" spans="1:16">
      <c s="4" r="A71" t="s">
        <v>173</v>
      </c>
      <c s="7" r="E71" t="n">
        <v>21908</v>
      </c>
    </row>
    <row r="72" spans="1:16">
      <c s="4" r="A72" t="s">
        <v>787</v>
      </c>
      <c s="21" r="E72" t="n">
        <v>0.29</v>
      </c>
    </row>
    <row r="73" spans="1:16">
      <c s="4" r="A73" t="s">
        <v>792</v>
      </c>
    </row>
    <row r="74" spans="1:16">
      <c s="4" r="A74" t="s">
        <v>173</v>
      </c>
      <c s="7" r="E74" t="n">
        <v>953</v>
      </c>
      <c s="7" r="F74" t="n">
        <v>953</v>
      </c>
    </row>
    <row r="75" spans="1:16">
      <c s="4" r="A75" t="s">
        <v>787</v>
      </c>
      <c s="24" r="E75" t="n">
        <v>0.476563</v>
      </c>
      <c s="4" r="F75" t="s">
        <v>793</v>
      </c>
    </row>
    <row r="76" spans="1:16">
      <c s="4" r="A76" t="s">
        <v>794</v>
      </c>
    </row>
    <row r="77" spans="1:16">
      <c s="4" r="A77" t="s">
        <v>173</v>
      </c>
      <c s="7" r="E77" t="n">
        <v>953</v>
      </c>
      <c s="7" r="F77" t="n">
        <v>953</v>
      </c>
    </row>
    <row r="78" spans="1:16">
      <c s="4" r="A78" t="s">
        <v>787</v>
      </c>
      <c s="24" r="E78" t="n">
        <v>0.476563</v>
      </c>
      <c s="24" r="F78" t="n">
        <v>0.476563</v>
      </c>
    </row>
    <row r="79" spans="1:16">
      <c s="4" r="A79" t="s">
        <v>795</v>
      </c>
    </row>
    <row r="80" spans="1:16">
      <c s="4" r="A80" t="s">
        <v>173</v>
      </c>
      <c s="7" r="E80" t="n">
        <v>2125</v>
      </c>
      <c s="7" r="F80" t="n">
        <v>2125</v>
      </c>
    </row>
    <row r="81" spans="1:16">
      <c s="4" r="A81" t="s">
        <v>787</v>
      </c>
      <c s="24" r="E81" t="n">
        <v>0.53125</v>
      </c>
      <c s="4" r="F81" t="s">
        <v>796</v>
      </c>
    </row>
    <row r="82" spans="1:16">
      <c s="4" r="A82" t="s">
        <v>797</v>
      </c>
    </row>
    <row r="83" spans="1:16">
      <c s="4" r="A83" t="s">
        <v>173</v>
      </c>
      <c s="7" r="E83" t="n">
        <v>2125</v>
      </c>
      <c s="7" r="F83" t="n">
        <v>2125</v>
      </c>
    </row>
    <row r="84" spans="1:16">
      <c s="4" r="A84" t="s">
        <v>787</v>
      </c>
      <c s="24" r="E84" t="n">
        <v>0.53125</v>
      </c>
      <c s="24" r="F84" t="n">
        <v>0.53125</v>
      </c>
    </row>
    <row r="85" spans="1:16">
      <c s="4" r="A85" t="s">
        <v>798</v>
      </c>
    </row>
    <row r="86" spans="1:16">
      <c s="4" r="A86" t="s">
        <v>173</v>
      </c>
      <c s="7" r="E86" t="n">
        <v>2188</v>
      </c>
    </row>
    <row r="87" spans="1:16">
      <c s="4" r="A87" t="s">
        <v>787</v>
      </c>
      <c s="24" r="E87" t="n">
        <v>0.546875</v>
      </c>
    </row>
    <row r="88" spans="1:16">
      <c s="4" r="A88" t="s">
        <v>799</v>
      </c>
    </row>
    <row r="89" spans="1:16">
      <c s="4" r="A89" t="s">
        <v>173</v>
      </c>
      <c s="7" r="E89" t="n">
        <v>2188</v>
      </c>
    </row>
    <row r="90" spans="1:16">
      <c s="4" r="A90" t="s">
        <v>787</v>
      </c>
      <c s="24" r="E90" t="n">
        <v>0.546875</v>
      </c>
    </row>
    <row r="91" spans="1:16">
      <c s="4" r="A91" t="s">
        <v>800</v>
      </c>
    </row>
    <row r="92" spans="1:16">
      <c s="4" r="A92" t="s">
        <v>757</v>
      </c>
      <c s="6" r="M92" t="n">
        <v>448800</v>
      </c>
    </row>
    <row r="93" spans="1:16">
      <c s="4" r="A93" t="s">
        <v>759</v>
      </c>
      <c s="4" r="M93" t="s">
        <v>801</v>
      </c>
    </row>
    <row r="94" spans="1:16">
      <c s="4" r="A94" t="s">
        <v>802</v>
      </c>
    </row>
    <row r="95" spans="1:16">
      <c s="4" r="A95" t="s">
        <v>757</v>
      </c>
      <c s="6" r="E95" t="n">
        <v>299200</v>
      </c>
      <c s="6" r="M95" t="n">
        <v>149600</v>
      </c>
    </row>
    <row r="96" spans="1:16">
      <c s="4" r="A96" t="s">
        <v>759</v>
      </c>
      <c s="8" r="E96" t="n">
        <v>0.0001</v>
      </c>
      <c s="8" r="M96" t="n">
        <v>0.0001</v>
      </c>
    </row>
  </sheetData>
  <mergeCells count="5">
    <mergeCell ref="A1:A2"/>
    <mergeCell ref="E1:G1"/>
    <mergeCell ref="H1:I1"/>
    <mergeCell ref="J1:L1"/>
    <mergeCell ref="M1:O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3</v>
      </c>
      <c s="2" r="B1" t="s">
        <v>1</v>
      </c>
    </row>
    <row r="2" spans="1:3">
      <c s="2" r="B2" t="s">
        <v>28</v>
      </c>
      <c s="2" r="C2" t="s">
        <v>79</v>
      </c>
    </row>
    <row r="3" spans="1:3">
      <c s="3" r="A3" t="s">
        <v>804</v>
      </c>
    </row>
    <row r="4" spans="1:3">
      <c s="4" r="A4" t="s">
        <v>127</v>
      </c>
      <c s="7" r="B4" t="n">
        <v>72038</v>
      </c>
      <c s="7" r="C4" t="n">
        <v>70613</v>
      </c>
    </row>
    <row r="5" spans="1:3">
      <c s="4" r="A5" t="s">
        <v>805</v>
      </c>
      <c s="6" r="B5" t="n">
        <v>-10473</v>
      </c>
      <c s="6" r="C5" t="n">
        <v>-7313</v>
      </c>
    </row>
    <row r="6" spans="1:3">
      <c s="4" r="A6" t="s">
        <v>806</v>
      </c>
      <c s="7" r="B6" t="n">
        <v>61565</v>
      </c>
      <c s="7" r="C6" t="n">
        <v>63300</v>
      </c>
    </row>
    <row r="7" spans="1:3">
      <c s="4" r="A7" t="s">
        <v>807</v>
      </c>
      <c s="6" r="B7" t="n">
        <v>75474844</v>
      </c>
      <c s="6" r="C7" t="n">
        <v>74876866</v>
      </c>
    </row>
    <row r="8" spans="1:3">
      <c s="4" r="A8" t="s">
        <v>808</v>
      </c>
      <c s="4" r="B8" t="s">
        <v>105</v>
      </c>
      <c s="4" r="C8" t="s">
        <v>1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809</v>
      </c>
      <c s="2" r="B1" t="s">
        <v>1</v>
      </c>
    </row>
    <row r="2" spans="1:3">
      <c s="2" r="B2" t="s">
        <v>28</v>
      </c>
      <c s="2" r="C2" t="s">
        <v>79</v>
      </c>
    </row>
    <row r="3" spans="1:3">
      <c s="3" r="A3" t="s">
        <v>223</v>
      </c>
    </row>
    <row r="4" spans="1:3">
      <c s="4" r="A4" t="s">
        <v>810</v>
      </c>
      <c s="7" r="B4" t="n">
        <v>10473</v>
      </c>
      <c s="7" r="C4" t="n">
        <v>73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811</v>
      </c>
      <c s="2" r="B1" t="s">
        <v>1</v>
      </c>
    </row>
    <row r="2" spans="1:3">
      <c s="2" r="B2" t="s">
        <v>28</v>
      </c>
      <c s="2" r="C2" t="s">
        <v>79</v>
      </c>
    </row>
    <row r="3" spans="1:3">
      <c s="3" r="A3" t="s">
        <v>812</v>
      </c>
    </row>
    <row r="4" spans="1:3">
      <c s="4" r="A4" t="s">
        <v>813</v>
      </c>
      <c s="7" r="B4" t="n">
        <v>23301</v>
      </c>
      <c s="7" r="C4" t="n">
        <v>22667</v>
      </c>
    </row>
    <row r="5" spans="1:3">
      <c s="4" r="A5" t="s">
        <v>814</v>
      </c>
      <c s="6" r="B5" t="n">
        <v>11489</v>
      </c>
      <c s="6" r="C5" t="n">
        <v>17777</v>
      </c>
    </row>
    <row r="6" spans="1:3">
      <c s="4" r="A6" t="s">
        <v>815</v>
      </c>
      <c s="6" r="B6" t="n">
        <v>885</v>
      </c>
      <c s="6" r="C6" t="n">
        <v>946</v>
      </c>
    </row>
    <row r="7" spans="1:3">
      <c s="4" r="A7" t="s">
        <v>816</v>
      </c>
      <c s="6" r="B7" t="n">
        <v>0</v>
      </c>
      <c s="6" r="C7" t="n">
        <v>349</v>
      </c>
    </row>
    <row r="8" spans="1:3">
      <c s="4" r="A8" t="s">
        <v>817</v>
      </c>
      <c s="6" r="B8" t="n">
        <v>866</v>
      </c>
      <c s="6" r="C8" t="n">
        <v>0</v>
      </c>
    </row>
    <row r="9" spans="1:3">
      <c s="4" r="A9" t="s">
        <v>818</v>
      </c>
      <c s="6" r="B9" t="n">
        <v>135</v>
      </c>
      <c s="6" r="C9" t="n">
        <v>131</v>
      </c>
    </row>
    <row r="10" spans="1:3">
      <c s="4" r="A10" t="s">
        <v>124</v>
      </c>
      <c s="7" r="B10" t="n">
        <v>36676</v>
      </c>
      <c s="7" r="C10" t="n">
        <v>418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5"/>
  </cols>
  <sheetData>
    <row r="1" spans="1:2">
      <c s="1" r="A1" t="s">
        <v>819</v>
      </c>
      <c s="2" r="B1" t="s">
        <v>1</v>
      </c>
    </row>
    <row r="2" spans="1:2">
      <c s="2" r="B2" t="s">
        <v>28</v>
      </c>
    </row>
    <row r="3" spans="1:2">
      <c s="3" r="A3" t="s">
        <v>229</v>
      </c>
    </row>
    <row r="4" spans="1:2">
      <c s="4" r="A4" t="s">
        <v>820</v>
      </c>
      <c s="4" r="B4" t="s">
        <v>821</v>
      </c>
    </row>
    <row r="5" spans="1:2">
      <c s="4" r="A5" t="s">
        <v>822</v>
      </c>
      <c s="4" r="B5" t="s">
        <v>823</v>
      </c>
    </row>
    <row r="6" spans="1:2">
      <c s="4" r="A6" t="s">
        <v>824</v>
      </c>
      <c s="4" r="B6" t="s">
        <v>8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s="1" r="A1" t="s">
        <v>825</v>
      </c>
      <c s="2" r="B1" t="s">
        <v>1</v>
      </c>
    </row>
    <row r="2" spans="1:3">
      <c s="2" r="B2" t="s">
        <v>28</v>
      </c>
      <c s="2" r="C2" t="s">
        <v>79</v>
      </c>
    </row>
    <row r="3" spans="1:3">
      <c s="3" r="A3" t="s">
        <v>826</v>
      </c>
    </row>
    <row r="4" spans="1:3">
      <c s="4" r="A4" t="s">
        <v>827</v>
      </c>
      <c s="7" r="B4" t="n">
        <v>-14550</v>
      </c>
      <c s="7" r="C4" t="n">
        <v>-15574</v>
      </c>
    </row>
    <row r="5" spans="1:3">
      <c s="4" r="A5" t="s">
        <v>828</v>
      </c>
      <c s="6" r="B5" t="n">
        <v>11489</v>
      </c>
      <c s="6" r="C5" t="n">
        <v>17777</v>
      </c>
    </row>
    <row r="6" spans="1:3">
      <c s="4" r="A6" t="s">
        <v>124</v>
      </c>
      <c s="6" r="B6" t="n">
        <v>-3061</v>
      </c>
      <c s="6" r="C6" t="n">
        <v>2203</v>
      </c>
    </row>
    <row r="7" spans="1:3">
      <c s="4" r="A7" t="s">
        <v>829</v>
      </c>
    </row>
    <row r="8" spans="1:3">
      <c s="3" r="A8" t="s">
        <v>826</v>
      </c>
    </row>
    <row r="9" spans="1:3">
      <c s="4" r="A9" t="s">
        <v>827</v>
      </c>
      <c s="6" r="B9" t="n">
        <v>-14550</v>
      </c>
      <c s="6" r="C9" t="n">
        <v>-15574</v>
      </c>
    </row>
    <row r="10" spans="1:3">
      <c s="4" r="A10" t="s">
        <v>828</v>
      </c>
      <c s="6" r="B10" t="n">
        <v>11489</v>
      </c>
      <c s="6" r="C10" t="n">
        <v>17777</v>
      </c>
    </row>
    <row r="11" spans="1:3">
      <c s="4" r="A11" t="s">
        <v>124</v>
      </c>
      <c s="7" r="B11" t="n">
        <v>-3061</v>
      </c>
      <c s="7" r="C11" t="n">
        <v>2203</v>
      </c>
    </row>
    <row r="12" spans="1:3">
      <c s="4" r="A12" t="s">
        <v>830</v>
      </c>
    </row>
    <row r="13" spans="1:3">
      <c s="3" r="A13" t="s">
        <v>826</v>
      </c>
    </row>
    <row r="14" spans="1:3">
      <c s="4" r="A14" t="s">
        <v>831</v>
      </c>
      <c s="4" r="B14" t="s">
        <v>832</v>
      </c>
      <c s="4" r="C14" t="s">
        <v>832</v>
      </c>
    </row>
    <row r="15" spans="1:3">
      <c s="4" r="A15" t="s">
        <v>833</v>
      </c>
    </row>
    <row r="16" spans="1:3">
      <c s="3" r="A16" t="s">
        <v>826</v>
      </c>
    </row>
    <row r="17" spans="1:3">
      <c s="4" r="A17" t="s">
        <v>827</v>
      </c>
      <c s="7" r="B17" t="n">
        <v>0</v>
      </c>
      <c s="7" r="C17" t="n">
        <v>-60</v>
      </c>
    </row>
    <row r="18" spans="1:3">
      <c s="4" r="A18" t="s">
        <v>828</v>
      </c>
      <c s="6" r="B18" t="n">
        <v>0</v>
      </c>
      <c s="6" r="C18" t="n">
        <v>0</v>
      </c>
    </row>
    <row r="19" spans="1:3">
      <c s="4" r="A19" t="s">
        <v>124</v>
      </c>
      <c s="7" r="B19" t="n">
        <v>0</v>
      </c>
      <c s="7" r="C19" t="n">
        <v>-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6"/>
    <col customWidth="1" max="3" min="3" width="14"/>
  </cols>
  <sheetData>
    <row r="1" spans="1:3">
      <c s="1" r="A1" t="s">
        <v>834</v>
      </c>
      <c s="2" r="B1" t="s">
        <v>1</v>
      </c>
    </row>
    <row r="2" spans="1:3">
      <c s="2" r="B2" t="s">
        <v>28</v>
      </c>
      <c s="2" r="C2" t="s">
        <v>79</v>
      </c>
    </row>
    <row r="3" spans="1:3">
      <c s="3" r="A3" t="s">
        <v>826</v>
      </c>
    </row>
    <row r="4" spans="1:3">
      <c s="4" r="A4" t="s">
        <v>835</v>
      </c>
      <c s="7" r="B4" t="n">
        <v>-158</v>
      </c>
      <c s="7" r="C4" t="n">
        <v>519</v>
      </c>
    </row>
    <row r="5" spans="1:3">
      <c s="4" r="A5" t="s">
        <v>124</v>
      </c>
      <c s="7" r="B5" t="n">
        <v>-4259</v>
      </c>
      <c s="6" r="C5" t="n">
        <v>4050</v>
      </c>
    </row>
    <row r="6" spans="1:3">
      <c s="4" r="A6" t="s">
        <v>836</v>
      </c>
    </row>
    <row r="7" spans="1:3">
      <c s="3" r="A7" t="s">
        <v>826</v>
      </c>
    </row>
    <row r="8" spans="1:3">
      <c s="4" r="A8" t="s">
        <v>831</v>
      </c>
      <c s="4" r="B8" t="s">
        <v>152</v>
      </c>
    </row>
    <row r="9" spans="1:3">
      <c s="4" r="A9" t="s">
        <v>837</v>
      </c>
      <c s="4" r="B9" t="s">
        <v>152</v>
      </c>
    </row>
    <row r="10" spans="1:3">
      <c s="4" r="A10" t="s">
        <v>838</v>
      </c>
      <c s="4" r="B10" t="s">
        <v>152</v>
      </c>
    </row>
    <row r="11" spans="1:3">
      <c s="4" r="A11" t="s">
        <v>839</v>
      </c>
    </row>
    <row r="12" spans="1:3">
      <c s="3" r="A12" t="s">
        <v>826</v>
      </c>
    </row>
    <row r="13" spans="1:3">
      <c s="4" r="A13" t="s">
        <v>840</v>
      </c>
      <c s="7" r="B13" t="n">
        <v>-4101</v>
      </c>
      <c s="6" r="C13" t="n">
        <v>3591</v>
      </c>
    </row>
    <row r="14" spans="1:3">
      <c s="4" r="A14" t="s">
        <v>841</v>
      </c>
      <c s="6" r="B14" t="n">
        <v>0</v>
      </c>
      <c s="6" r="C14" t="n">
        <v>-60</v>
      </c>
    </row>
    <row r="15" spans="1:3">
      <c s="4" r="A15" t="s">
        <v>835</v>
      </c>
      <c s="6" r="B15" t="n">
        <v>-158</v>
      </c>
      <c s="6" r="C15" t="n">
        <v>519</v>
      </c>
    </row>
    <row r="16" spans="1:3">
      <c s="4" r="A16" t="s">
        <v>124</v>
      </c>
      <c s="7" r="B16" t="n">
        <v>-4259</v>
      </c>
      <c s="7" r="C16" t="n">
        <v>40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s>
  <sheetData>
    <row r="1" spans="1:4">
      <c s="1" r="A1" t="s">
        <v>842</v>
      </c>
      <c s="2" r="B1" t="s">
        <v>1</v>
      </c>
      <c s="2" r="D1" t="s">
        <v>364</v>
      </c>
    </row>
    <row r="2" spans="1:4">
      <c s="2" r="B2" t="s">
        <v>433</v>
      </c>
      <c s="2" r="C2" t="s">
        <v>607</v>
      </c>
      <c s="2" r="D2" t="s">
        <v>843</v>
      </c>
    </row>
    <row r="3" spans="1:4">
      <c s="3" r="A3" t="s">
        <v>844</v>
      </c>
    </row>
    <row r="4" spans="1:4">
      <c s="4" r="A4" t="s">
        <v>845</v>
      </c>
      <c s="7" r="B4" t="n">
        <v>27872</v>
      </c>
    </row>
    <row r="5" spans="1:4">
      <c s="4" r="A5" t="s">
        <v>846</v>
      </c>
      <c s="6" r="B5" t="n">
        <v>841119</v>
      </c>
      <c s="7" r="D5" t="n">
        <v>904627</v>
      </c>
    </row>
    <row r="6" spans="1:4">
      <c s="4" r="A6" t="s">
        <v>847</v>
      </c>
      <c s="6" r="B6" t="n">
        <v>43595</v>
      </c>
      <c s="6" r="D6" t="n">
        <v>39654</v>
      </c>
    </row>
    <row r="7" spans="1:4">
      <c s="4" r="A7" t="s">
        <v>848</v>
      </c>
      <c s="6" r="B7" t="n">
        <v>0</v>
      </c>
      <c s="7" r="C7" t="n">
        <v>-60</v>
      </c>
      <c s="6" r="D7" t="n">
        <v>-60</v>
      </c>
    </row>
    <row r="8" spans="1:4">
      <c s="3" r="A8" t="s">
        <v>849</v>
      </c>
    </row>
    <row r="9" spans="1:4">
      <c s="4" r="A9" t="s">
        <v>846</v>
      </c>
      <c s="6" r="B9" t="n">
        <v>202393</v>
      </c>
      <c s="6" r="D9" t="n">
        <v>207439</v>
      </c>
    </row>
    <row r="10" spans="1:4">
      <c s="4" r="A10" t="s">
        <v>850</v>
      </c>
      <c s="7" r="B10" t="n">
        <v>10649</v>
      </c>
      <c s="7" r="D10" t="n">
        <v>12463</v>
      </c>
    </row>
    <row r="11" spans="1:4">
      <c s="3" r="A11" t="s">
        <v>851</v>
      </c>
    </row>
    <row r="12" spans="1:4">
      <c s="4" r="A12" t="s">
        <v>852</v>
      </c>
      <c s="6" r="B12" t="n">
        <v>4</v>
      </c>
      <c s="6" r="D12" t="n">
        <v>16</v>
      </c>
    </row>
    <row r="13" spans="1:4">
      <c s="4" r="A13" t="s">
        <v>853</v>
      </c>
      <c s="7" r="B13" t="n">
        <v>5000</v>
      </c>
      <c s="7" r="D13" t="n">
        <v>20000</v>
      </c>
    </row>
    <row r="14" spans="1:4">
      <c s="4" r="A14" t="s">
        <v>854</v>
      </c>
      <c s="25" r="B14" t="n">
        <v>1.0691</v>
      </c>
      <c s="25" r="D14" t="n">
        <v>1.0725</v>
      </c>
    </row>
    <row r="15" spans="1:4">
      <c s="4" r="A15" t="s">
        <v>855</v>
      </c>
      <c s="7" r="B15" t="n">
        <v>-158</v>
      </c>
      <c s="6" r="C15" t="n">
        <v>519</v>
      </c>
    </row>
    <row r="16" spans="1:4">
      <c s="4" r="A16" t="s">
        <v>856</v>
      </c>
      <c s="7" r="B16" t="n">
        <v>4343</v>
      </c>
      <c s="7" r="C16" t="n">
        <v>78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857</v>
      </c>
      <c s="2" r="B1" t="s">
        <v>28</v>
      </c>
      <c s="2" r="C1" t="s">
        <v>29</v>
      </c>
    </row>
    <row r="2" spans="1:3">
      <c s="3" r="A2" t="s">
        <v>858</v>
      </c>
    </row>
    <row r="3" spans="1:3">
      <c s="4" r="A3" t="s">
        <v>859</v>
      </c>
      <c s="7" r="B3" t="n">
        <v>194</v>
      </c>
      <c s="7" r="C3" t="n">
        <v>352</v>
      </c>
    </row>
    <row r="4" spans="1:3">
      <c s="4" r="A4" t="s">
        <v>860</v>
      </c>
      <c s="6" r="B4" t="n">
        <v>-54244</v>
      </c>
      <c s="6" r="C4" t="n">
        <v>-52117</v>
      </c>
    </row>
    <row r="5" spans="1:3">
      <c s="4" r="A5" t="s">
        <v>124</v>
      </c>
      <c s="6" r="B5" t="n">
        <v>-54050</v>
      </c>
      <c s="6" r="C5" t="n">
        <v>-51765</v>
      </c>
    </row>
    <row r="6" spans="1:3">
      <c s="4" r="A6" t="s">
        <v>861</v>
      </c>
    </row>
    <row r="7" spans="1:3">
      <c s="3" r="A7" t="s">
        <v>858</v>
      </c>
    </row>
    <row r="8" spans="1:3">
      <c s="4" r="A8" t="s">
        <v>859</v>
      </c>
      <c s="6" r="B8" t="n">
        <v>0</v>
      </c>
      <c s="6" r="C8" t="n">
        <v>0</v>
      </c>
    </row>
    <row r="9" spans="1:3">
      <c s="4" r="A9" t="s">
        <v>860</v>
      </c>
      <c s="6" r="B9" t="n">
        <v>0</v>
      </c>
      <c s="6" r="C9" t="n">
        <v>0</v>
      </c>
    </row>
    <row r="10" spans="1:3">
      <c s="4" r="A10" t="s">
        <v>124</v>
      </c>
      <c s="6" r="B10" t="n">
        <v>0</v>
      </c>
      <c s="6" r="C10" t="n">
        <v>0</v>
      </c>
    </row>
    <row r="11" spans="1:3">
      <c s="4" r="A11" t="s">
        <v>862</v>
      </c>
    </row>
    <row r="12" spans="1:3">
      <c s="3" r="A12" t="s">
        <v>858</v>
      </c>
    </row>
    <row r="13" spans="1:3">
      <c s="4" r="A13" t="s">
        <v>859</v>
      </c>
      <c s="6" r="B13" t="n">
        <v>194</v>
      </c>
      <c s="6" r="C13" t="n">
        <v>352</v>
      </c>
    </row>
    <row r="14" spans="1:3">
      <c s="4" r="A14" t="s">
        <v>860</v>
      </c>
      <c s="6" r="B14" t="n">
        <v>-54244</v>
      </c>
      <c s="6" r="C14" t="n">
        <v>-52117</v>
      </c>
    </row>
    <row r="15" spans="1:3">
      <c s="4" r="A15" t="s">
        <v>124</v>
      </c>
      <c s="6" r="B15" t="n">
        <v>-54050</v>
      </c>
      <c s="6" r="C15" t="n">
        <v>-51765</v>
      </c>
    </row>
    <row r="16" spans="1:3">
      <c s="4" r="A16" t="s">
        <v>863</v>
      </c>
    </row>
    <row r="17" spans="1:3">
      <c s="3" r="A17" t="s">
        <v>858</v>
      </c>
    </row>
    <row r="18" spans="1:3">
      <c s="4" r="A18" t="s">
        <v>859</v>
      </c>
      <c s="6" r="B18" t="n">
        <v>0</v>
      </c>
      <c s="6" r="C18" t="n">
        <v>0</v>
      </c>
    </row>
    <row r="19" spans="1:3">
      <c s="4" r="A19" t="s">
        <v>860</v>
      </c>
      <c s="6" r="B19" t="n">
        <v>0</v>
      </c>
      <c s="6" r="C19" t="n">
        <v>0</v>
      </c>
    </row>
    <row r="20" spans="1:3">
      <c s="4" r="A20" t="s">
        <v>124</v>
      </c>
      <c s="7" r="B20" t="n">
        <v>0</v>
      </c>
      <c s="7" r="C20"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864</v>
      </c>
      <c s="2" r="B1" t="s">
        <v>28</v>
      </c>
      <c s="2" r="C1" t="s">
        <v>29</v>
      </c>
    </row>
    <row r="2" spans="1:3">
      <c s="3" r="A2" t="s">
        <v>235</v>
      </c>
    </row>
    <row r="3" spans="1:3">
      <c s="4" r="A3" t="s">
        <v>865</v>
      </c>
      <c s="7" r="B3" t="n">
        <v>54244</v>
      </c>
      <c s="7" r="C3" t="n">
        <v>52117</v>
      </c>
    </row>
    <row r="4" spans="1:3">
      <c s="4" r="A4" t="s">
        <v>859</v>
      </c>
      <c s="7" r="B4" t="n">
        <v>194</v>
      </c>
      <c s="7" r="C4" t="n">
        <v>3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4</v>
      </c>
      <c s="2" r="B1" t="s">
        <v>1</v>
      </c>
    </row>
    <row r="2" spans="1:2">
      <c s="2" r="B2" t="s">
        <v>28</v>
      </c>
    </row>
    <row r="3" spans="1:2">
      <c s="3" r="A3" t="s">
        <v>185</v>
      </c>
    </row>
    <row r="4" spans="1:2">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6</v>
      </c>
      <c s="2" r="B1" t="s">
        <v>1</v>
      </c>
    </row>
    <row r="2" spans="1:3">
      <c s="2" r="B2" t="s">
        <v>28</v>
      </c>
      <c s="2" r="C2" t="s">
        <v>79</v>
      </c>
    </row>
    <row r="3" spans="1:3">
      <c s="3" r="A3" t="s">
        <v>238</v>
      </c>
    </row>
    <row r="4" spans="1:3">
      <c s="4" r="A4" t="s">
        <v>867</v>
      </c>
      <c s="7" r="B4" t="n">
        <v>-3010</v>
      </c>
      <c s="7" r="C4" t="n">
        <v>2254</v>
      </c>
    </row>
    <row r="5" spans="1:3">
      <c s="4" r="A5" t="s">
        <v>868</v>
      </c>
      <c s="6" r="B5" t="n">
        <v>69028</v>
      </c>
      <c s="6" r="C5" t="n">
        <v>72867</v>
      </c>
    </row>
    <row r="6" spans="1:3">
      <c s="4" r="A6" t="s">
        <v>827</v>
      </c>
      <c s="6" r="B6" t="n">
        <v>-14550</v>
      </c>
      <c s="6" r="C6" t="n">
        <v>-15574</v>
      </c>
    </row>
    <row r="7" spans="1:3">
      <c s="4" r="A7" t="s">
        <v>869</v>
      </c>
      <c s="6" r="B7" t="n">
        <v>11489</v>
      </c>
      <c s="6" r="C7" t="n">
        <v>17777</v>
      </c>
    </row>
    <row r="8" spans="1:3">
      <c s="4" r="A8" t="s">
        <v>870</v>
      </c>
      <c s="6" r="B8" t="n">
        <v>-51</v>
      </c>
      <c s="7" r="C8" t="n">
        <v>-51</v>
      </c>
    </row>
    <row r="9" spans="1:3">
      <c s="4" r="A9" t="s">
        <v>845</v>
      </c>
      <c s="7" r="B9" t="n">
        <v>278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s>
  <sheetData>
    <row r="1" spans="1:5">
      <c s="1" r="A1" t="s">
        <v>871</v>
      </c>
      <c s="2" r="B1" t="s">
        <v>872</v>
      </c>
      <c s="2" r="C1" t="s">
        <v>873</v>
      </c>
      <c s="2" r="D1" t="s">
        <v>874</v>
      </c>
      <c s="2" r="E1" t="s">
        <v>28</v>
      </c>
    </row>
    <row r="2" spans="1:5">
      <c s="4" r="A2" t="s">
        <v>875</v>
      </c>
    </row>
    <row r="3" spans="1:5">
      <c s="4" r="A3" t="s">
        <v>876</v>
      </c>
      <c s="21" r="E3" t="n">
        <v>0.29</v>
      </c>
    </row>
    <row r="4" spans="1:5">
      <c s="4" r="A4" t="s">
        <v>877</v>
      </c>
      <c s="4" r="E4" t="s">
        <v>878</v>
      </c>
    </row>
    <row r="5" spans="1:5">
      <c s="4" r="A5" t="s">
        <v>879</v>
      </c>
      <c s="4" r="E5" t="s">
        <v>880</v>
      </c>
    </row>
    <row r="6" spans="1:5">
      <c s="4" r="A6" t="s">
        <v>881</v>
      </c>
    </row>
    <row r="7" spans="1:5">
      <c s="4" r="A7" t="s">
        <v>882</v>
      </c>
      <c s="7" r="E7" t="n">
        <v>953</v>
      </c>
    </row>
    <row r="8" spans="1:5">
      <c s="4" r="A8" t="s">
        <v>876</v>
      </c>
      <c s="24" r="E8" t="n">
        <v>0.476563</v>
      </c>
    </row>
    <row r="9" spans="1:5">
      <c s="4" r="A9" t="s">
        <v>877</v>
      </c>
      <c s="4" r="E9" t="s">
        <v>883</v>
      </c>
    </row>
    <row r="10" spans="1:5">
      <c s="4" r="A10" t="s">
        <v>879</v>
      </c>
      <c s="4" r="E10" t="s">
        <v>884</v>
      </c>
    </row>
    <row r="11" spans="1:5">
      <c s="4" r="A11" t="s">
        <v>885</v>
      </c>
    </row>
    <row r="12" spans="1:5">
      <c s="4" r="A12" t="s">
        <v>882</v>
      </c>
      <c s="7" r="E12" t="n">
        <v>2125</v>
      </c>
    </row>
    <row r="13" spans="1:5">
      <c s="4" r="A13" t="s">
        <v>876</v>
      </c>
      <c s="24" r="E13" t="n">
        <v>0.53125</v>
      </c>
    </row>
    <row r="14" spans="1:5">
      <c s="4" r="A14" t="s">
        <v>877</v>
      </c>
      <c s="4" r="E14" t="s">
        <v>883</v>
      </c>
    </row>
    <row r="15" spans="1:5">
      <c s="4" r="A15" t="s">
        <v>879</v>
      </c>
      <c s="4" r="E15" t="s">
        <v>884</v>
      </c>
    </row>
    <row r="16" spans="1:5">
      <c s="4" r="A16" t="s">
        <v>886</v>
      </c>
    </row>
    <row r="17" spans="1:5">
      <c s="4" r="A17" t="s">
        <v>882</v>
      </c>
      <c s="7" r="E17" t="n">
        <v>2188</v>
      </c>
    </row>
    <row r="18" spans="1:5">
      <c s="4" r="A18" t="s">
        <v>876</v>
      </c>
      <c s="24" r="E18" t="n">
        <v>0.546875</v>
      </c>
    </row>
    <row r="19" spans="1:5">
      <c s="4" r="A19" t="s">
        <v>877</v>
      </c>
      <c s="4" r="E19" t="s">
        <v>883</v>
      </c>
    </row>
    <row r="20" spans="1:5">
      <c s="4" r="A20" t="s">
        <v>879</v>
      </c>
      <c s="4" r="E20" t="s">
        <v>884</v>
      </c>
    </row>
    <row r="21" spans="1:5">
      <c s="4" r="A21" t="s">
        <v>887</v>
      </c>
    </row>
    <row r="22" spans="1:5">
      <c s="4" r="A22" t="s">
        <v>888</v>
      </c>
      <c s="7" r="D22" t="n">
        <v>3953</v>
      </c>
    </row>
    <row r="23" spans="1:5">
      <c s="4" r="A23" t="s">
        <v>889</v>
      </c>
      <c s="7" r="D23" t="n">
        <v>4200</v>
      </c>
    </row>
    <row r="24" spans="1:5">
      <c s="4" r="A24" t="s">
        <v>890</v>
      </c>
      <c s="4" r="D24" t="s">
        <v>891</v>
      </c>
    </row>
    <row r="25" spans="1:5">
      <c s="4" r="A25" t="s">
        <v>514</v>
      </c>
    </row>
    <row r="26" spans="1:5">
      <c s="4" r="A26" t="s">
        <v>892</v>
      </c>
      <c s="7" r="B26" t="n">
        <v>4009</v>
      </c>
    </row>
    <row r="27" spans="1:5">
      <c s="4" r="A27" t="s">
        <v>893</v>
      </c>
    </row>
    <row r="28" spans="1:5">
      <c s="4" r="A28" t="s">
        <v>894</v>
      </c>
      <c s="7" r="E28" t="n">
        <v>151848</v>
      </c>
    </row>
    <row r="29" spans="1:5">
      <c s="4" r="A29" t="s">
        <v>895</v>
      </c>
      <c s="7" r="E29" t="n">
        <v>10697</v>
      </c>
    </row>
    <row r="30" spans="1:5">
      <c s="4" r="A30" t="s">
        <v>896</v>
      </c>
    </row>
    <row r="31" spans="1:5">
      <c s="4" r="A31" t="s">
        <v>892</v>
      </c>
      <c s="7" r="C31" t="n">
        <v>43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7</v>
      </c>
      <c s="2" r="B1" t="s">
        <v>1</v>
      </c>
    </row>
    <row r="2" spans="1:2">
      <c s="2" r="B2" t="s">
        <v>28</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Unaudited Consolidated Balance </vt:lpstr>
      <vt:lpstr>Unaudited Consolidated Statemen</vt:lpstr>
      <vt:lpstr>Unaudited Consolidated Stateme4</vt:lpstr>
      <vt:lpstr>Unaudited Consolidated Stateme5</vt:lpstr>
      <vt:lpstr>Unaudited Consolidated Stateme6</vt:lpstr>
      <vt:lpstr>Basis of Presentation and Gener</vt:lpstr>
      <vt:lpstr>Significant Accounting Policies</vt:lpstr>
      <vt:lpstr>Transactions with Related Parti</vt:lpstr>
      <vt:lpstr>Other Non-current Assets</vt:lpstr>
      <vt:lpstr>Inventories</vt:lpstr>
      <vt:lpstr>Vessels, Net</vt:lpstr>
      <vt:lpstr>Deferred Charges, net</vt:lpstr>
      <vt:lpstr>Costamare Ventures Inc.</vt:lpstr>
      <vt:lpstr>Equity method investments</vt:lpstr>
      <vt:lpstr>Long-Term Debt</vt:lpstr>
      <vt:lpstr>Capital Leased Assets and Capit</vt:lpstr>
      <vt:lpstr>Accrued Charter Revenue, Curren</vt:lpstr>
      <vt:lpstr>Commitments and Contingencies</vt:lpstr>
      <vt:lpstr>Common Stock, Preferred stock a</vt:lpstr>
      <vt:lpstr>Earnings per share</vt:lpstr>
      <vt:lpstr>Interest and Finance Costs</vt:lpstr>
      <vt:lpstr>Taxes</vt:lpstr>
      <vt:lpstr>Derivatives</vt:lpstr>
      <vt:lpstr>Financial Instruments</vt:lpstr>
      <vt:lpstr>Comprehensive Income</vt:lpstr>
      <vt:lpstr>Subsequent Events</vt:lpstr>
      <vt:lpstr>Significant Accounting Polici28</vt:lpstr>
      <vt:lpstr>Organization Consolidation and </vt:lpstr>
      <vt:lpstr>Vessels, Net (Tables)</vt:lpstr>
      <vt:lpstr>Deferred Charges (Tables)</vt:lpstr>
      <vt:lpstr>Equity method investments (Tabl</vt:lpstr>
      <vt:lpstr>Long-Term Debt (Tables)</vt:lpstr>
      <vt:lpstr>Capital Leased Assets and Cap34</vt:lpstr>
      <vt:lpstr>Accrued Charter Revenue, Curr35</vt:lpstr>
      <vt:lpstr>Commitments and Contingencies (</vt:lpstr>
      <vt:lpstr>Earnings_ (Loss) per share - Ba</vt:lpstr>
      <vt:lpstr>Interest and Finance Costs (Tab</vt:lpstr>
      <vt:lpstr>Derivatives (Tables)</vt:lpstr>
      <vt:lpstr>Financial Instruments (Tables)</vt:lpstr>
      <vt:lpstr>Basis of Presentation and Gen41</vt:lpstr>
      <vt:lpstr>Basis of Presentation and Gen42</vt:lpstr>
      <vt:lpstr>Significant Accounting Polici43</vt:lpstr>
      <vt:lpstr>Transactions with Related Par44</vt:lpstr>
      <vt:lpstr>Transactions with Related Par45</vt:lpstr>
      <vt:lpstr>Other noncurrent assets (Detail</vt:lpstr>
      <vt:lpstr>Inventories (Details Narrative)</vt:lpstr>
      <vt:lpstr>Vessels, Net (Details)</vt:lpstr>
      <vt:lpstr>Vessels, Net (Details Narrative</vt:lpstr>
      <vt:lpstr>Deferred Charges (Details)</vt:lpstr>
      <vt:lpstr>Deferred Charges (Details Narra</vt:lpstr>
      <vt:lpstr>Costamare Ventures Inc. (Detail</vt:lpstr>
      <vt:lpstr>Equity method investments (Deta</vt:lpstr>
      <vt:lpstr>Equity method investments (De54</vt:lpstr>
      <vt:lpstr>Equity method investments (De55</vt:lpstr>
      <vt:lpstr>Long-Term Debt (Table) (Details</vt:lpstr>
      <vt:lpstr>Long-term debt (Details 1)</vt:lpstr>
      <vt:lpstr>Long-term debt (Details 2)</vt:lpstr>
      <vt:lpstr>Long-term debt-Credit facility </vt:lpstr>
      <vt:lpstr>Long-term debt-Term loans (Deta</vt:lpstr>
      <vt:lpstr>Capital Leased Assets and Cap61</vt:lpstr>
      <vt:lpstr>Capital Leased Assets and Cap62</vt:lpstr>
      <vt:lpstr>Capital Leased Assets and Cap63</vt:lpstr>
      <vt:lpstr>Capital Leased Assets and Cap64</vt:lpstr>
      <vt:lpstr>Accrued Charter Revenue, Curr65</vt:lpstr>
      <vt:lpstr>Accrued Charter Revenue, Curr66</vt:lpstr>
      <vt:lpstr>Accrued Charter Revenue, Curr67</vt:lpstr>
      <vt:lpstr>Commitments and Contingencies68</vt:lpstr>
      <vt:lpstr>Commitments and Contingencies69</vt:lpstr>
      <vt:lpstr>Common stock Preferred stock an</vt:lpstr>
      <vt:lpstr>Earnings per share (EPS) (Detai</vt:lpstr>
      <vt:lpstr>Earnings per share (EPS) (Det72</vt:lpstr>
      <vt:lpstr>Interest and Finance Costs (Det</vt:lpstr>
      <vt:lpstr>Taxes (Details Narrative)</vt:lpstr>
      <vt:lpstr>Derivatives (Details)</vt:lpstr>
      <vt:lpstr>Derivatives (Details 1)</vt:lpstr>
      <vt:lpstr>Derivatives (Details Narrative)</vt:lpstr>
      <vt:lpstr>Financial Instruments (Details)</vt:lpstr>
      <vt:lpstr>Financial Instruments (Details </vt:lpstr>
      <vt:lpstr>Comprehensive Income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58:23Z</dcterms:created>
  <dcterms:modified xmlns:dcterms="http://purl.org/dc/terms/" xmlns:xsi="http://www.w3.org/2001/XMLSchema-instance" xsi:type="dcterms:W3CDTF">2016-08-08T17:58:23Z</dcterms:modified>
  <dc:title xmlns:dc="http://purl.org/dc/elements/1.1/">Untitled</dc:title>
  <dc:description xmlns:dc="http://purl.org/dc/elements/1.1/"/>
  <dc:subject xmlns:dc="http://purl.org/dc/elements/1.1/"/>
  <cp:keywords/>
  <cp:category/>
</cp:coreProperties>
</file>